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Cash" sheetId="6" r:id="rId6"/>
    <s:sheet name="Summary of Significant Accounti" sheetId="7" r:id="rId7"/>
    <s:sheet name="Investments" sheetId="8" r:id="rId8"/>
    <s:sheet name="Fair Value Measurements" sheetId="9" r:id="rId9"/>
    <s:sheet name="Policy Liabilities" sheetId="10" r:id="rId10"/>
    <s:sheet name="Reinsurance" sheetId="11" r:id="rId11"/>
    <s:sheet name="Stockholders' Equity and Restri" sheetId="12" r:id="rId12"/>
    <s:sheet name="Commitments and Contingencies" sheetId="13" r:id="rId13"/>
    <s:sheet name="Segment Information" sheetId="14" r:id="rId14"/>
    <s:sheet name="Income Taxes (Notes)" sheetId="15" r:id="rId15"/>
    <s:sheet name="Other Comprehensive Income (Los" sheetId="16" r:id="rId16"/>
    <s:sheet name="Benefit Plans" sheetId="17" r:id="rId17"/>
    <s:sheet name="Related Party Transactions" sheetId="18" r:id="rId18"/>
    <s:sheet name="Quarterly Financial Information" sheetId="19" r:id="rId19"/>
    <s:sheet name="Subsequent Events" sheetId="20" r:id="rId20"/>
    <s:sheet name="Financial Schedules Schedule II" sheetId="21" r:id="rId21"/>
    <s:sheet name="Financial Schedules Schedule 22" sheetId="22" r:id="rId22"/>
    <s:sheet name="Financial Schedules Schedule IV" sheetId="23" r:id="rId23"/>
    <s:sheet name="Significant Accounting Policies" sheetId="24" r:id="rId24"/>
    <s:sheet name="Summary of Significant Accoun25" sheetId="25" r:id="rId25"/>
    <s:sheet name="Investments (Tables)" sheetId="26" r:id="rId26"/>
    <s:sheet name="Fair Value Measurements (Tables" sheetId="27" r:id="rId27"/>
    <s:sheet name="Policy Liabilities (Tables)" sheetId="28" r:id="rId28"/>
    <s:sheet name="Reinsurance (Tables)" sheetId="29" r:id="rId29"/>
    <s:sheet name="Stockholders' Equity and Rest30" sheetId="30" r:id="rId30"/>
    <s:sheet name="Commitments and Contingencies L" sheetId="31" r:id="rId31"/>
    <s:sheet name="Segment Information (Tables)" sheetId="32" r:id="rId32"/>
    <s:sheet name="Income Taxes Income Taxes (Tabl" sheetId="33" r:id="rId33"/>
    <s:sheet name="Other Comprehensive Income (L34" sheetId="34" r:id="rId34"/>
    <s:sheet name="Quarterly Financial Informati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Investments Cash, Cash Equivale" sheetId="43" r:id="rId43"/>
    <s:sheet name="Investments Gross Unrealized Ga" sheetId="44" r:id="rId44"/>
    <s:sheet name="Investments Unrealized Losses L" sheetId="45" r:id="rId45"/>
    <s:sheet name="Investments Maturity Distributi" sheetId="46" r:id="rId46"/>
    <s:sheet name="Investments Net Investment Inco" sheetId="47" r:id="rId47"/>
    <s:sheet name="Investments Realized Gain (Loss" sheetId="48" r:id="rId48"/>
    <s:sheet name="Fair Value Measurements (Detail" sheetId="49" r:id="rId49"/>
    <s:sheet name="Fair Value Measurements Schedul" sheetId="50" r:id="rId50"/>
    <s:sheet name="Fair Value Measurements Financi" sheetId="51" r:id="rId51"/>
    <s:sheet name="Policy Liabilities (Details)" sheetId="52" r:id="rId52"/>
    <s:sheet name="Reinsurance (Details)" sheetId="53" r:id="rId53"/>
    <s:sheet name="Stockholders' Equity and Rest54" sheetId="54" r:id="rId54"/>
    <s:sheet name="Commitments and Contingencies (" sheetId="55" r:id="rId55"/>
    <s:sheet name="Commitments and Contingencies56" sheetId="56" r:id="rId56"/>
    <s:sheet name="Segment Information (Details)" sheetId="57" r:id="rId57"/>
    <s:sheet name="Income Taxes (Details)" sheetId="58" r:id="rId58"/>
    <s:sheet name="Income Taxes Change in Valuatio" sheetId="59" r:id="rId59"/>
    <s:sheet name="Income Taxes Reconciliation of " sheetId="60" r:id="rId60"/>
    <s:sheet name="Income Taxes Components of Inco" sheetId="61" r:id="rId61"/>
    <s:sheet name="Income Taxes Deferred Tax Asset" sheetId="62" r:id="rId62"/>
    <s:sheet name="Income Taxes Changes in Net Def" sheetId="63" r:id="rId63"/>
    <s:sheet name="Income Taxes Unrecognized Tax B" sheetId="64" r:id="rId64"/>
    <s:sheet name="Other Comprehensive Income (L65" sheetId="65" r:id="rId65"/>
    <s:sheet name="Benefit Plans (Details)" sheetId="66" r:id="rId66"/>
    <s:sheet name="Related Party Transactions Inte" sheetId="67" r:id="rId67"/>
    <s:sheet name="Quarterly Financial Informati68" sheetId="68" r:id="rId68"/>
    <s:sheet name="Financial Schedules Schedule 69" sheetId="69" r:id="rId69"/>
    <s:sheet name="Financial Schedules Schedule 70" sheetId="70" r:id="rId70"/>
    <s:sheet name="Financial Schedules Schedule 71" sheetId="71" r:id="rId71"/>
    <s:sheet name="Financial Schedules Schedule 72" sheetId="72" r:id="rId72"/>
    <s:sheet name="Financial Schedules Schedule 73" sheetId="73" r:id="rId73"/>
  </s:sheets>
  <s:definedNames/>
  <s:calcPr calcId="124519" calcMode="auto" fullCalcOnLoad="1"/>
</s:workbook>
</file>

<file path=xl/sharedStrings.xml><?xml version="1.0" encoding="utf-8"?>
<sst xmlns="http://schemas.openxmlformats.org/spreadsheetml/2006/main" uniqueCount="956">
  <si>
    <t>Document and Entity Information - USD ($) $ in Thousands</t>
  </si>
  <si>
    <t>12 Months Ended</t>
  </si>
  <si>
    <t>Dec. 31, 2015</t>
  </si>
  <si>
    <t>Mar. 07, 2016</t>
  </si>
  <si>
    <t>Jun. 30, 2015</t>
  </si>
  <si>
    <t>Entity Information [Line Items]</t>
  </si>
  <si>
    <t>Entity Registrant Name</t>
  </si>
  <si>
    <t>CITIZE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5</t>
  </si>
  <si>
    <t>Common Stock Class A [Member]</t>
  </si>
  <si>
    <t>Entity Common Stock, Shares Outstanding</t>
  </si>
  <si>
    <t>Common Stock Class B [Member]</t>
  </si>
  <si>
    <t>Consolidated Statements of Financial Position - USD ($)</t>
  </si>
  <si>
    <t>Dec. 31, 2014</t>
  </si>
  <si>
    <t>Investments:</t>
  </si>
  <si>
    <t>Fixed maturities available-for-sale, at fair value (cost: $714,137 and $667,966 and in 2015 and 2014, respectively)</t>
  </si>
  <si>
    <t>Fixed maturities held-to-maturity, at amortized cost (fair value:$264,966 and $232,891 in 2015 and 2014, respectively)</t>
  </si>
  <si>
    <t>Equity securities available-for-sale, at fair value (cost: $23,727 and $68,787 in 2015 and 2014, respectively)</t>
  </si>
  <si>
    <t>Mortgage loans on real estate</t>
  </si>
  <si>
    <t>Policy loans</t>
  </si>
  <si>
    <t>Real estate held for investment (less $1,721 and $1,575 accumulated depreciation in 2015 and 2014, respectively)</t>
  </si>
  <si>
    <t>Other long-term investments</t>
  </si>
  <si>
    <t>Other Short-term Investments</t>
  </si>
  <si>
    <t>Total investments</t>
  </si>
  <si>
    <t>Cash and cash equivalents</t>
  </si>
  <si>
    <t>Accrued investment income</t>
  </si>
  <si>
    <t>Reinsurance Recoverable on Claims Payable and Future Policy Benefit Reserves</t>
  </si>
  <si>
    <t>Deferred policy acquisition costs</t>
  </si>
  <si>
    <t>Cost of customer relationships acquired</t>
  </si>
  <si>
    <t>Goodwill</t>
  </si>
  <si>
    <t>Other intangible assets</t>
  </si>
  <si>
    <t>Deferred Tax Assets, Net</t>
  </si>
  <si>
    <t>Property and equipment, net</t>
  </si>
  <si>
    <t>Due premiums, net (less $1,490 and $1,364 allowance for doubtful accounts in 2015 and 2014,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Current federal income tax payable</t>
  </si>
  <si>
    <t>Payables to Broker-Dealers and Clearing Organizations</t>
  </si>
  <si>
    <t>Other liabilities</t>
  </si>
  <si>
    <t>Total liabilities</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Parenthetical) - USD ($) $ in Thousands</t>
  </si>
  <si>
    <t>Fixed maturities available-for-sale, cost</t>
  </si>
  <si>
    <t>Fixed maturities held-to-maturity, fair value</t>
  </si>
  <si>
    <t>Available-for-sale equity securities, amortized cost basis</t>
  </si>
  <si>
    <t>Real estate held for investment,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 USD ($) $ in Thousands</t>
  </si>
  <si>
    <t>Dec. 31, 2013</t>
  </si>
  <si>
    <t>Premiums:</t>
  </si>
  <si>
    <t>Accident and health insurance</t>
  </si>
  <si>
    <t>Property insurance</t>
  </si>
  <si>
    <t>Net investment income</t>
  </si>
  <si>
    <t>Realized investment gains, net</t>
  </si>
  <si>
    <t>Decrease in fair value of warrants</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t>
  </si>
  <si>
    <t>Unrealized gains (losses) on available-for-sale securities:</t>
  </si>
  <si>
    <t>Unrealized Holding Gains (Losses) Arising During the Period</t>
  </si>
  <si>
    <t>Reclassification adjustments for (gains) losses included in net income</t>
  </si>
  <si>
    <t>Unrealized gains (losses) on available-for-sale securities, net</t>
  </si>
  <si>
    <t>Income tax expense (benefit) on unrealized gains (losses) on available-for-sale securities</t>
  </si>
  <si>
    <t>Other comprehensive income (loss)</t>
  </si>
  <si>
    <t>Total comprehensive income (loss)</t>
  </si>
  <si>
    <t>Earnings Per Share [Abstract]</t>
  </si>
  <si>
    <t>Earnings Per Share, Basic and Diluted</t>
  </si>
  <si>
    <t>Consolidated Statements of Stockholders' Equity - USD ($) shares in Thousands, $ in Thousands</t>
  </si>
  <si>
    <t>Total</t>
  </si>
  <si>
    <t>Common Class A [Member]</t>
  </si>
  <si>
    <t>Common Class B [Member]</t>
  </si>
  <si>
    <t>Accumulated deficit [Member]</t>
  </si>
  <si>
    <t>Accumulated Other Comprehensive Income (Loss) [Member]</t>
  </si>
  <si>
    <t>Treasury stock [Member]</t>
  </si>
  <si>
    <t>Balance at Dec. 31, 2012</t>
  </si>
  <si>
    <t>Balance, shares at Dec. 31, 2012</t>
  </si>
  <si>
    <t>Net income (loss)</t>
  </si>
  <si>
    <t>Unrealized investment gains (losses), net</t>
  </si>
  <si>
    <t>Total comprehensive loss</t>
  </si>
  <si>
    <t>Warrants exercised, shares</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Realized gains on sale of investments and other assets</t>
  </si>
  <si>
    <t>Net deferred policy acquisition costs</t>
  </si>
  <si>
    <t>Depreciation</t>
  </si>
  <si>
    <t>Amortization of premiums and discounts on investments</t>
  </si>
  <si>
    <t>Deferred federal income tax expense (benefit)</t>
  </si>
  <si>
    <t>Change in:</t>
  </si>
  <si>
    <t>Reinsurance recoverable</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Sale of equity securities, available-for-sale</t>
  </si>
  <si>
    <t>Calls of equity securities, available-for-sale</t>
  </si>
  <si>
    <t>Purchase of equity securities, available-for-sale</t>
  </si>
  <si>
    <t>Principal payments on mortgage loans</t>
  </si>
  <si>
    <t>Increase in policy loans, net</t>
  </si>
  <si>
    <t>Sale of other long-term investments</t>
  </si>
  <si>
    <t>Purchase of other long-term investments</t>
  </si>
  <si>
    <t>Purchase of property and equipment</t>
  </si>
  <si>
    <t>Maturity of short-term investments</t>
  </si>
  <si>
    <t>Purchase of short-term investments</t>
  </si>
  <si>
    <t>Cash used in acquisition, net</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year</t>
  </si>
  <si>
    <t>Cash paid during the year for income taxes</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tizens National Life Insurance Company ("CNLIC"), Security Plan Life Insurance Company ("SPLIC"), Security Plan Fire Insurance Company ("SPFIC"), Magnolia Guaranty Life Insurance Company ("MGLIC"), Computing Technology, Inc. ("CTI"), and Insurance Investors, Inc. ("III"). All significant inter-company accounts and transactions have been eliminated. Citizens and its wholly-owned subsidiaries are collectively referred to as "the Company", "we," or "our." In accordance with our purchase agreement dated October 7, 2013, we finalized the MGLIC stock acquisition on March 7, 2014 for approximately $5.2 million in cash consideration. The assets recorded as of acquisition were $12.0 million , liabilities of $ 6.8 million and stockholders equity of $5.2 million . We recorded goodwill of $0.1 million related to this purchase. This entity is reported as part of our home service segment and is a wholly owned subsidiary of SPLIC. We provide primarily life insurance and endowments, as well as a small amount of health insurance policies, through four of our subsidiaries - CICA, SPLIC, MGLIC and CNLIC. CICA and CNLIC issue ordinary whole-life policies, burial insurance, pre-need policies, and accident and health related policies throughout the Midwest and southern United States. CICA also issues ordinary whole-life and endowment policies to non-U.S. residents. SPLIC and MGLIC offer final expense and industrial life insurance in Louisiana, Arkansas and Mississippi, and SPFIC, a wholly-owned subsidiary of SPLIC, writes a limited amount of property insurance in Louisiana. CTI provides data processing systems and services, as well as furniture and equipment, to the Company. III provides aviation transportation to the Company. Significant Accounting Policies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 Unrealized gain (loss) of equity securities and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10.2 million and $10.3 million at December 31, 2015 and 2014 , respectively, on deposit with various state regulatory authorities to fulfill statutory requirements. Premium Revenue and Related Expenses Premiums on life policies are recognized as earned when due. Due premiums on the balance sheet are net of allowances.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Deferred Policy Acquisition Costs Acquisition costs, consisting of commissions and policy issuance, underwriting and agent convention expenses that are primarily related to and vary with the successful production of new and renewal business have been deferred. These deferred amounts, referred to as deferred policy acquisition costs ("DAC"), are recorded as an asset on the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4% of our capitalized deferred acquisition costs are attributed to first year and renewal excess commissions. The remaining 6% are attributed to costs that vary with and are directly related to the successful acquisition of new insurance business. Those costs generally include costs related to the production, underwriting and issuance of new business.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30 years. The available premium per policy and the deferred policy acquisition costs per policy are then calculated. The deferred policy acquisition costs are then evaluated over two methods utilizing reasonable assumptions and two other methods using pessimistic assumptions. Management believes that our deferred policy acquisition costs and related amortization for the years ended December 31, 2015 , 2014 and 2013 limits the amount of deferred costs to its estimated realizable value. This belief is based upon the analysis performed on capitalized expenses that vary with and are primarily related to the acquisition of new and renewal insurance business, utilization of the factor method and annual recoverability testing. The components of deferred acquisition costs from year to year are summarized as follows: For the Years Ended December 31, 2015 2014 2013 (In thousands) Balance at beginning of period $ 157,468 146,691 135,569 Capitalized 31,104 32,071 29,398 Amortized (23,339 ) (21,064 ) (18,511 ) Effects of unrealized (gains) losses 129 (230 ) 235 Balance at end of period $ 165,362 157,468 146,691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We utilize various methods to determine the amount of the ending asset balance, including a static model and a dynamic model. Inherent in the amortization of CCRA are certain management judgments about the ending asset balance and the annual amortization. The assumptions used are based upon interest, mortality and lapses at the time of purchase.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thirty years. The CCRA is then evaluated utilizing reasonable assumptions. Management believes that our CCRA and related amortization is recoverable for the years ended December 31, 2015 , 2014 and 2013 . This belief is based upon the analysis performed on estimated future results of the block and our annual recoverability testing. Cost of customer relationships acquired relative to purchased blocks of insurance is summarized as follows: For the Years Ended December 31, 2015 2014 2013 (In thousands) Balance at beginning of period $ 23,542 23,374 25,116 Acquisitions — 2,762 — Amortization (2,317 ) (2,182 ) (2,408 ) Change in effects of unrealized (gains) losses on CCRA 360 (412 ) 666 Balance at end of period $ 21,585 23,542 23,374 Estimated amortization of cost of customer relationship acquired in each of the next five years and thereafter is as follows. Actual future amortization will differ from these estimates due to variances from estimated future withdrawal assumptions. Amount (In thousands) Year: 2016 $ 1,894 2017 1,676 2018 1,531 2019 1,401 2020 1,284 Thereafter 14,251 22,037 Effects of unrealized (gains) losses on CCRA (452 ) Total $ 21,585 The value of CCRA in our various acquisitions, which is included in cost of customer relationships acquired in the accompanying consolidated financial statements, was determined based on the present value of future profits discounted at annual rates ranging from 3.7% to 8.5% . Future Policy Benefits and Expenses 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3.0%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policies represent the estimated liability for benefit expenses, both reported but not paid and incurred but not reported to the Company. Liabilities for unpaid claims are estimated using individual case basis valuations and statistical analyze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4.0% to 8.25%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zes. The goodwill impairment test uses a two-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is recognized in an amount equal to that excess. Management's determination of the fair value of each reporting unit incorporates multiple inputs including discounted cash flow calculations, the level of the Company's Class A common stock price and assumptions that market participants would make in valuing the reporting unit. Other assumptions can include levels of economic capital, future business growth, and earnings projections. As of December 31, 2015 , the Company had goodwill of $12.6 million allocated to the Life Insurance segment and $4.6 million allocated to the Home Service Insurance segment. The Company completes its annual goodwill assessment for the individual reporting units within the Life Insurance segment and Home Service Insurance segment as of December 31 each year. There was no impairment of goodwill in 2015 , 2014 or 2013 . Goodwill is summarized as follows: Net Amount (In thousands) Balance at January 1, 2013 and 2014 $ 17,255 Acquisition — Adjustments — Balance at December 31, 2015 $ 17,255 Participating Policies At December 31, 2015 and 2014 , participating business approximated 61.3% and 60.7% of direct life insurance in force, respectively. Future policy benefits on participating policies are estimated based on net level premium reserves for death and endowment policy benefits with interest rates ranging from 3.0% to 9.0% , and the cash surrender values described in such contracts. The scaling rate used for the 2015 portfolio ranged between 4.12% for 1 years and then going up to 4.53% over 20 years and remaining there for the duration. Earnings and dividends on participating policies are allocated based on policies in force. Policyholder dividends are determined based on the discretion of the Board of Directors of the policy issuing subsidiary. Policyholder dividends are accrued over the premium paying periods of the insurance contract. 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5 2014 2013 (In thousands, except per share amounts) Basic and diluted earnings per share: Numerator: Net income (loss) $ (3,579 ) (6,505 ) 4,793 Net income (loss) allocated to Class A common stock $ (3,543 ) (6,439 ) 4,745 Net income (loss) allocated to Class B common stock (36 ) (66 ) 48 Net income (loss) $ (3,579 ) (6,505 ) 4,793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07 ) (0.13 ) 0.10 Basic and diluted earnings (losses) per share of Class B common stock (0.04 ) (0.07 ) 0.05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Due to significant estimates utilized in establishing the valuation allowance and the potential for changes in facts and circumstances, it is reasonably possible that we will be required to record adjustments to the valuation allowance in future reporting periods. Such a charge could have a material adverse effect on our results of operations, financial condition and capital position. Property and Equipment Property and equipment, including leasehold improvements, are carried at cost less accumulated depreciation. Depreciation of property and equipment is computed using the straight-line method over the useful lives of the assets, ranging from three to thirty years. We amortize leasehold improvements over the shorter of the related lease term or the estimated life of the improvements. The Company has no capital leases. The following is a summary of property and equipment. For the Years Ended December 31, 2015 2014 (In thousands) Property and equipment: Home office, land and buildings $ 9,970 9,853 Furniture and equipment 2,531 2,504 Electronic data processing equipment and computer software 5,244 4,588 Automobiles and marine assets 293 368 Airplane 3,356 3,345 Total property and equipment 21,394 20,658 Accumulated depreciation (15,056 ) (14,306 ) Balance at end of period $ 6,338 6,352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losses and adjustment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gain contingency, we would disclose it in the notes to the financial statements. Cash Equivalents The Company considers as cash equivalents all securities whose duration does not exceed 90 days at the date of acquisition. Short-term Investments The Company considers investments maturing within one year at acquisition as short-term. These securities are carried at amortized cost, which approximates market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Reclassifications Certain amounts presented in prior years have been reclassified to conform to the current presentation. No individual amounts were materi</t>
  </si>
  <si>
    <t>New Accounting Pronouncements and Changes in Accounting Principles [Text Block]</t>
  </si>
  <si>
    <t>Accounting Pronouncements and Regulatory Reform Accounting Standards Not Yet Adopted In May 2014, the Financial Accounting Standards Board ("FASB") issued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Early application is not permitted. The Company is currently evaluating the effect that the adoption of this ASU will have on its financial statements. Health Care Reform The Affordable Care Act was passed by the U.S. Congress in 2010. The Company has considered its medical and dental plans provided for employees and agents. While the Company will incur additional costs associated with the implementation of this Act, it does not believe these costs or ongoing costs associated with this Act will have a material impact to the consolidated financial statements. The Company does not provide a separate prescription drug plan to its retirees. In addition, the Company does not sell any medical insurance or prescription drug coverage. The Company will continue to assess the information contained in this Act as additional guidance becomes available and as additional implications are understood or clarified. Financial Reform The Dodd-Frank Wall Street Reform and Consumer Protection Act (“the Dodd-Frank Act”) includes a provision to establish a Federal Insurance Office with the primary purpose of collecting information to better understand insurance issues at the federal level and to monitor the extent to which traditional underserved communities and consumers, minorities and low and moderate income persons have access to affordable insurance products. The Dodd-Frank Act also contains provisions affecting financial institutions, credit rating agencies and other commercial and consumer businesses.</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85.0% of total investments and cash and cash equivalents at December 31, 2015 . Holdings in high quality fixed maturity securities rated A or higher by Standard &amp; Poor's, Inc. totaled 82.5% of investment holdings in this category, reflecting the conservative investment philosophy of the Company. December 31, 2015 December 31, 2014 Carrying Value % of Total Carrying Value Carrying Value % of Total Carrying Value (In thousands) (In thousands) Fixed maturity securities $ 995,601 85.0 $ 932,159 83.6 Equity securities 23,438 2.0 69,879 6.3 Mortgage loans 594 0.1 628 0.1 Policy loans 60,166 5.1 54,032 4.8 Real estate and other long-term investments 8,031 0.7 8,266 0.7 Short-term investments 251 — — — Cash and cash equivalents 82,827 7.1 50,708 4.5 Total cash, cash equivalents and investments $ 1,170,908 100.0 $ 1,115,672 100.0 The cost, gross unrealized gains and losses and fair value of investments in fixed maturities and equity securities, as of December 31, 2015 and 2014 , are as follows. December 31, 2015 Cost or Amortized Cost Gross Unrealized Gains Gross Unrealized Losses Fair Value (In thousands) Fixed maturities: Available-for-sale securities: U.S. Treasury securities $ 9,995 2,597 — 12,592 U.S. Government-sponsored enterprises 19,676 1,104 — 20,780 States and political subdivisions 470,319 15,815 3,085 483,049 Foreign governments 104 27 — 131 Corporate 211,245 9,683 4,847 216,081 Commercial mortgage-backed 140 5 — 145 Residential mortgage-backed 2,658 214 2 2,870 Total available-for-sale securities 714,137 29,445 7,934 735,648 Held-to-maturity securities: U.S. Government-sponsored enterprises 2,010 110 — 2,120 States and political subdivisions 236,776 6,756 883 242,649 Corporate 21,167 530 1,500 20,197 Total held-to-maturity securities 259,953 7,396 2,383 264,966 Total fixed maturity securities $ 974,090 36,841 10,317 1,000,614 Equity securities: Stock mutual funds $ 3,270 — 237 3,033 Bond mutual funds 18,798 55 349 18,504 Common stock 65 — 22 43 Preferred stock 1,594 266 2 1,858 Total equity securities $ 23,727 321 610 23,438 December 31, 2014 Cost or Amortized Cost Gross Unrealized Gains Gross Unrealized Losses Fair Value (In thousands) Fixed maturities: Available-for-sale securities: U.S. Treasury securities $ 10,056 2,924 — 12,980 U.S. Government-sponsored enterprises 38,312 1,937 — 40,249 States and political subdivisions 404,657 19,146 1,448 422,355 Foreign governments 104 31 — 135 Corporate 211,410 17,441 1,024 227,827 Commercial mortgage-backed 223 8 — 231 Residential mortgage-backed 3,204 249 3 3,450 Total available-for-sale securities 667,966 41,736 2,475 707,227 Held-to-maturity securities: U.S. Government-sponsored enterprises 2,017 178 — 2,195 States and political subdivisions 192,875 7,782 388 200,269 Corporate 30,040 947 560 30,427 Total held-to-maturity securities 224,932 8,907 948 232,891 Total fixed maturity securities $ 892,898 50,643 3,423 940,118 Equity securities: Stock mutual funds $ 16,005 1,657 66 17,596 Bond mutual funds 50,976 60 796 50,240 Common stock 65 — 14 51 Preferred stock 1,741 253 2 1,992 Total equity securities $ 68,787 1,970 878 69,879 For investments of available-for-sale fixed maturities that have unrealized losses as of December 31, 2015 , the cost, gross unrealized losses that have been in a continuous unrealized loss position for less than 12 months, gross unrealized losses that have been in a continuous unrealized loss position for 12 months or longer and fair value are as follows. December 31,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6,862 1,474 129 12,633 1,611 12 149,495 3,085 141 Corporate 70,081 4,330 69 3,308 516 3 73,389 4,846 72 Residential mortgage-backed 57 1 2 133 2 3 190 3 5 Total available-for-sale securities 207,000 5,805 200 16,074 2,129 18 223,074 7,934 218 Held-to-maturity securities: States and political subdivisions $ 74,628 774 59 2,404 110 5 77,032 884 64 Corporate 4,585 641 4 2,160 858 2 6,745 1,499 6 Total held-to-maturity securities 79,213 1,415 63 4,564 968 7 83,777 2,383 70 Total fixed maturities $ 286,213 7,220 263 20,638 3,097 25 306,851 10,317 288 Equity securities: Stock mutual funds $ 3,030 237 4 2 — 1 3,032 237 5 Bond mutual funds 10,158 318 2 108 31 1 10,266 349 3 Preferred stocks 101 1 1 1 1 1 102 2 2 Common stocks 22 1 2 21 21 2 43 22 4 Total equities $ 13,311 557 9 132 53 5 13,443 610 14 The available-for-sale fixed maturities in a gross unrealized loss position for more than 12 months is primarily related to rises in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5 based upon the items above for impairment. For investments of available-for-sale fixed maturities and equity securities that have unrealized losses as of December 31, 2014 , the cost, gross unrealized losses that have been in a continuous unrealized loss position for less than 12 months, gross unrealized losses that have been in a continuous unrealized loss position for 12 months or longer and fair value are as follows. December 31, 2014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3,776 318 47 33,716 1,130 24 77,492 1,448 71 Corporate 26,671 780 24 2,530 244 2 29,201 1,024 26 Residential mortgage-backed 159 2 5 33 1 1 192 3 6 Total available-for-sale securities 70,606 1,100 76 36,279 1,375 27 106,885 2,475 103 Held-to-maturity securities: States and political subdivisions $ 21,233 74 16 15,429 314 21 36,662 388 37 Corporate 3,866 285 4 2,746 275 2 6,612 560 6 Total held-to-maturity securities 25,099 359 20 18,175 589 23 43,274 948 43 Total fixed maturities $ 95,705 1,459 96 54,454 1,964 50 150,159 3,423 146 Equity securities: Stock mutual funds $ 5,224 66 4 — — — 5,224 66 4 Bond mutual funds 26,228 796 4 — — — 26,228 796 4 Preferred stocks 234 2 4 — — — 234 2 4 Common stocks 46 1 2 4 13 9 50 14 11 Total equities $ 31,732 865 14 4 13 9 31,736 878 23 The amortized cost and fair value of fixed maturities at December 31, 2015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Available-for-sale securities: Due in one year or less $ 29,996 30,382 Due after one year through five years 126,518 129,004 Due after five years through ten years 99,265 103,056 Due after ten years 458,358 473,206 Total available-for-sale securities 714,137 735,648 Held-to-maturity securities: Due in one year or less 10,373 10,443 Due after one year through five years 35,781 37,446 Due after five years through ten years 48,051 49,087 Due after ten years 165,748 167,990 Total held-to-maturity securities 259,953 264,966 Total fixed maturities $ 974,090 1,000,614 The Company had no investments in any one entity which exceeded 10% of stockholders' equity at December 31, 2015 . In addition, there were no investments that were non-income producing for the year ended December 31, 2015 . Major categories of net investment income are summarized as follows: For the Years Ended December 31, 2015 2014 2013 (In thousands) Investment income on: Fixed maturities $ 39,570 36,670 32,604 Equity securities 2,909 1,986 1,839 Mortgage loans on real estate 36 42 68 Policy loans 4,614 4,172 3,637 Long-term investments 247 287 229 Other 53 45 64 Total investment income 47,429 43,202 38,441 Investment expenses (1,647 ) (2,140 ) (1,844 ) Net investment income $ 45,782 41,062 36,597 Proceeds and gross realized gains and losses from sales of fixed maturities available-for-sale for 2015 , 2014 and 2013 are summarized as follows: For the Years Ended December 31, 2015 2014 2013 (In thousands) Proceeds $ — 3,074 316 Gross realized gains $ — 235 7 Gross realized losses $ — — 1 In 2015, there were no sales of fixed maturities available-for-sale. In 2014 , two bonds were sold for a gain related to the non-insurance subsidiaries holdings. There were no securities sold from the held-to-maturity portfolio in 2015 , 2014 or 2013 . Proceeds and gross realized gains and losses from sales of equity securities for 2015 , 2014 and 2013 are summarized as follows: For the Years Ended December 31, 2015 2014 2013 (In thousands) Proceeds $ 43,163 15,029 5,996 Gross realized gains $ 634 118 — Gross realized losses $ 599 169 428 In 2015 , the Company sold six equity and bond mutual funds, some of which had been previously impaired, that resulted in a net gain of $35,000 due to regulatory accounting considerations. All mutual funds are considered common stocks for regulatory accounting purposes and the RBC charge for stocks is extremely high. In 2014 three equity and bond mutual funds were sold that resulted in a net loss of $51,000 due to circumstances that arose based upon the current environment and due to the fact that they were shorter duration funds. During 2013 two equity mutual funds were sold resulting in a net loss of $0.4 million , for tax planning purposes. Realized investment gains (losses) are as follows: For the Years Ended December 31, 2015 2014 2013 (In thousands) Realized investment gains (losses): Sales, calls and maturities: Fixed maturities $ (111 ) 359 199 Equity securities 37 49 (436 ) Other long-term investments — — (10 ) Net realized gains (losses) (74 ) 408 (247 ) Other-than-temporary impairments ("OTTI") Fixed maturities (2,998 ) — — Equity securities (2,387 ) (427 ) — Realized loss on OTTI (5,385 ) (427 ) — Net realized investment gains (losses) $ (5,459 ) (19 ) (247 ) We recorded OTTI write-downs in 2015 of $5.4 million related to two equity bond mutual funds and two bond issuers due to credit quality issues that arose in the current year. The Company had realized losses of $111,000 from calls of fixed maturities in 2015 .</t>
  </si>
  <si>
    <t>Fair Value Measurements</t>
  </si>
  <si>
    <t>Fair Value Disclosures [Abstract]</t>
  </si>
  <si>
    <t>Fair Value Disclosures [Text Block]</t>
  </si>
  <si>
    <t xml:space="preserve"> Fair Value Measurements Fair value is the price that would be received to sell an asset or paid to transfer a liability in an orderly transaction between market participants at the measurement date. We hold fixed maturity and equity securities that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publicly traded mutual fund investments and individual stock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fixed maturity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is category consists of two private placement mortgage-backed securities where we cannot corroborate the significant valuation inputs with market observable data. The following table sets forth our assets and liabilities that are measured at fair value on a recurring basis as of the date indicated. December 31, 2015 Available-for-sale investments Level 1 Level 2 Level 3 Total Fair Value (In thousands) Financial assets: Fixed maturities: U.S. Treasury and U.S. Government-sponsored enterprises $ 12,592 20,780 — 33,372 States and political subdivisions — 483,049 — 483,049 Corporate — 216,081 — 216,081 Commercial mortgage-backed — — 145 145 Residential mortgage-backed — 2,870 — 2,870 Foreign governments — 131 — 131 Total fixed maturities 12,592 722,911 145 735,648 Equity securities: Stock mutual funds 3,033 — — 3,033 Bond mutual funds 18,504 — — 18,504 Common stock 43 — — 43 Preferred stock 1,858 — — 1,858 Total equity securities 23,438 — — 23,438 Total financial assets $ 36,030 722,911 145 759,086 December 31, 2014 Available-for-sale investments Level 1 Level 2 Level 3 Total Fair Value (In thousands) Financial assets: Fixed maturities: U.S. Treasury and U.S. Government-sponsored enterprises $ 12,980 40,249 — 53,229 States and political subdivisions — 422,355 — 422,355 Corporate — 227,827 — 227,827 Commercial mortgage-backed — — 231 231 Residential mortgage-backed — 3,450 — 3,450 Foreign governments — 135 — 135 Total fixed maturities 12,980 694,016 231 707,227 Equity securities: Stock mutual funds 17,596 — — 17,596 Bond mutual funds 50,240 — — 50,240 Common stock 51 — — 51 Preferred stock 1,992 — — 1,992 Total equity securities 69,879 — — 69,879 Total financial assets $ 82,859 694,016 231 777,106 Financial Instruments Valuation Fixed maturity securities, available-for-sale . At December 31, 2015 , the fixed maturities, valued using a third-party pricing source, totaled $722.9 million for Level 2 assets and comprised 95.2% of total reported fair value. Fair values for Level 3 assets are based upon unadjusted broker quotes that are non-binding. The Level 1 and Level 2 valuations are reviewed and validated quarterly through random testing by comparisons to separate pricing models, other third party pricing services, and back tested to recent trades. In addition, we obtain information relative to the third party pricing models and review model parameters for reasonableness. For the period ended December 31, 2015 , there were no material changes to the valuation methods or assumptions used to determine fair values, and no broker or third party prices were changed from the values received. There were no transfers made between level 1 and 2 securities at December 31, 2015 or 2014 . Equity securities, available-for-sale . Fair values of these securities are based upon quoted market price and are classified as Level 1 assets. The following table presents additional information about fixed maturity securities measured at fair value on a recurring basis and for which we have utilized significant unobservable (Level 3) inputs to determine fair value: December 31, 2015 2014 (In thousands) Beginning Balance at January 1, $ 231 309 Total realized and unrealized gains (losses) Included in net income — — Included in other comprehensive income (2 ) (1 ) Principal paydowns (84 ) (77 ) Transfer in and (out) of Level 3 — — Ending Balance at December 31, $ 145 231 We review the fair value hierarchy classifications each reporting period. Changes in the observability of the valuation attributes may result in a reclassification of certain financial assets. Such reclassifications, if any, are reported as transfers in and out of Level 3 at the beginning fair value for the reporting period in which the changes occur. Financial Instruments not Carried at Fair Value Estimates of fair values are made at a specific point in time, based on relevant market prices and information about the financial instrument.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at each year-end were as follows: December 31, 2015 December 31, 2014 Carrying Value Fair Value Carrying Value Fair Value (In thousands) (In thousands) Financial assets: Fixed maturities, held-to-maturity $ 259,953 264,966 224,932 232,891 Mortgage loans 594 617 628 652 Policy loans 60,166 60,166 54,032 54,032 Short-term investments 251 251 — — Cash and cash equivalents 82,827 82,827 50,708 50,708 Financial liabilities: Annuities - investment contracts $ 47,222 46,905 42,837 37,978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the discount rate and estimates of future cash flows. Mortgage loans are secured principally by residential properties and commercial properties. Weighted average interest rates for these loans were approximately 6.2% and 6.3% per year, as of December 31, 2015 and 2014 , respectively, with maturities ranging from 2 to 26 years. Management estimated the fair value using an annual interest rate of 6.25% at December 31, 2015 and 2014 . Our mortgage loans are considered Level 3 assets in the fair value hierarchy. Policy loans have a weighted average annual interest rate of 7.7% as of December 31, 2015 and 2014 , respectively, and have no specified maturity dates. The aggregate fair value of policy loans approximates the carrying value reflected on the consolidated balance sheet. These loans typically carry an interest rate that is tied to the crediting rate applied to the related policy and contract reserves. Policy loans are an integral part of the life insurance policies that we have in force and cannot be valued separately and are not marketable. Therefore, the fair value approximates the carrying value and policy loans are considered Level 3 assets in the fair value hierarchy. The fair value of short-term investments approximate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assets, was estimated at December 31, 2015 using discounted cash flows based upon a swap rate curve with interest rates ranging from 0.60% to 3.02%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Policy Liabilities</t>
  </si>
  <si>
    <t>Statement of Financial Position [Abstract]</t>
  </si>
  <si>
    <t>Liability for Future Policy Benefits and Unpaid Claims Disclosure [Text Block]</t>
  </si>
  <si>
    <t>Policy Liabilities Various assumptions used to determine the future policy benefit reserves of life insurance include the following: a) valuation interest rates from 2.5% to 6.75% per year; b) mortality assumptions are from the 1955 to 1960, 1965 to 1970, 1975 to 1980 and 2001 Select and Ultimate mortality tables; and c) withdrawals are based primarily on actual historical termination rates. The following table presents information on changes in the liability for life, accident and health and property policy and contract claims for the years ended December 31, 2015 , 2014 and 2013 . For the Years Ended December 31, 2015 2014 2013 (In thousands) Policy claims payable at January 1 $ 9,560 9,488 11,015 Less: reinsurance recoverable 950 686 1,188 Net balance at January 1 8,610 8,802 9,827 Acquisition of MGLIC — 40 — Add claims incurred, related to: Current year 26,911 24,541 24,575 Prior years (197 ) (33 ) (417 ) 26,714 24,508 24,158 Deduct claims paid, related to: Current year 19,584 17,691 17,443 Prior years 6,630 7,049 7,740 26,214 24,740 25,183 Net balance December 31 9,110 8,610 8,802 Plus: reinsurance recoverable 543 950 686 Policy claims payable, December 31 $ 9,653 9,560 9,488 The Company experienced favorable development in 2015 of $ 197,000 . No unusual claims or trends have been noted. The Company experienced favorable development in 2014 of $624,000 which was primarily related to SPLIC. IRC Section 7702 remediation claims costs added $591,000 to the prior years claims incurred making it look less favorable than actual experience. The favorable development in 2013 of $417,000 primarily related to CICA.</t>
  </si>
  <si>
    <t>Reinsurance</t>
  </si>
  <si>
    <t>Reinsurance Disclosures [Abstract]</t>
  </si>
  <si>
    <t>Reinsurance [Text Block]</t>
  </si>
  <si>
    <t>Reinsurance In the normal course of business, the Company reinsures portions of certain policies that we underwrite to limit disproportionate risks. During 2015 and 2014 , we retained varying amounts of individual insurance up to a maximum retention of $100,000 on any life. The Company also reinsures 100% of our accidental death benefit rider coverage. Catastrophe reinsurance is in place for our property policies. In 2015 and 2014 , this reinsurance provided $10,000,000 of coverage above a $500,000 deductible. Our health insurance policies are substantially all reinsured on a 100% coinsurance basis. We remain contingently liable to the extent that the reinsuring companies cannot meet their obligations under these reinsurance treaties.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B+ (Good) to A+ (Superior). To protect our position, we have established and funded a trust to cover the contingent liabilities related to accident and health reinsurance ceded to Unified Life Insurance Company, which represents $50,000 of the $4.2 million of reinsurance recoverable at December 31, 2015 . Assumed and ceded life reinsurance activity as of December 31, 2015 and 2014 is summarized as follows: At December 31, 2015 2014 (In thousands) Aggregate assumed life insurance in force $ 36,766 268,641 Aggregate ceded life insurance in force $ (516,933 ) (516,643 ) Net life insurance in force $ 4,478,202 4,662,660 The Company's reinsurance recoveries on ceded reinsurance were $4.2 million in 2015 and $4.4 million in 2014 . Premiums, claims and surrenders assumed and ceded for all lines of business for these years are summarized as follows: For the Years Ended December 31, 2015 2014 2013 (In thousands) Premiums from short-duration contracts: Direct $ 7,223 7,209 7,129 Assumed — — — Ceded (873 ) (967 ) (1,107 ) Net premiums earned 6,350 6,242 6,022 Premiums from long-duration contracts: Direct 190,114 184,229 172,257 Assumed 353 421 188 Ceded (2,337 ) (2,360 ) (2,309 ) Net premiums earned 188,130 182,290 170,136 Total premiums earned $ 194,480 188,532 176,158 Claims and surrenders assumed $ 414 466 232 Claims and surrenders ceded $ (1,013 ) (1,108 ) (424 ) SPFIC has catastrophe reinsurance that covers the first event in excess of a $500,000 deductible up to $10.0 million . In consideration for a reinstatement premium, second event coverage is provided in excess of a $500,000 deductible up to $10.0 million . The annual premium was approximately $0.9 million in 2015 , $1.0 million in 2014 and $1.1 million in 2013 .</t>
  </si>
  <si>
    <t>Stockholders' Equity and Restrictions</t>
  </si>
  <si>
    <t>Stockholders' Equity Note [Abstract]</t>
  </si>
  <si>
    <t>Stockholders' Equity and Restrictions The two classes of our common stock are equal in all respects, except (a) each Class A share receives twice the cash dividends paid on a per share basis to the Class B common stock; and (b) the Class B common stock elects a simple majority of the Board of Directors of Citizens and the Class A common stock elects the remaining directors. 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 For the Years Ended December 31, 2015 2014 Combined Statutory Stockholders' Equity (In thousands) Life insurance operations $ 87,242 97,662 Property insurance operations 6,462 5,853 Total statutory equity $ 93,704 103,515 For the Years Ended December 31, 2015 2014 2013 Combined Statutory Net Income (Loss) (In thousands) Life insurance operations $ (7,972 ) (5,821 ) 4,584 Property insurance operations 607 749 (41 ) Total statutory net income (loss) $ (7,365 ) (5,072 ) 4,543 Generally, the net assets of the insurance subsidiaries available for transfer to their immediate parent are limited to the greater of the subsidiary net gain from operations during the preceding year or 10% of the subsidiary net statutory surplus as of the end of the preceding year as determined in accordance with accounting practices prescribed or permitted by insurance regulatory authorities. Under these practices, total surplus at December 31, 2015 was $31.9 million and net loss from operations was $(1.2) million for CICA. Based upon statutory net gain from operations and surplus of CICA as of and for the year ended December 31, 2015 , a dividend of approximately $3.2 million could be paid to the Company without prior regulatory approval in 2016 . Payments of dividends in excess of such amounts would generally require approval by regulatory authorities. CICA, CNLIC, SPLIC, MGLIC and SPFIC have calculated their risk based capital ("RBC") in accordance with the National Association of Insurance Commissioners' Model Rule and the RBC rules as adopted by their respective states of domicile. All insurance subsidiaries exceeded RBC minimum levels at December 31, 2015 .</t>
  </si>
  <si>
    <t>Commitments and Contingencies</t>
  </si>
  <si>
    <t>Commitments and Contingencies Disclosure [Abstract]</t>
  </si>
  <si>
    <t>Commitments and Contingencies Qualification of Life Products As of December 31, 2014, we determined that a portion of the life insurance policies issued by our subsidiary insurance companies failed to qualify for the favorable U.S. federal income tax treatment afforded by Sections 7702 of the Internal Revenue Code ("IRC") of 1986. This tax code section allows for qualifying products sold to clients to have favorable tax treatment such as the products inside build up is not taxable. By identifying certain products that we have sold with the intention of this favorable tax treatment but in fact they do not qualify under the IRC rules, our policyholders and CICA may now be subject to additional tax liabilities. The policies at issue were sold most substantially to non-U.S. citizens residing abroad and to a lesser extent domestically. Based upon a review of the options available to the Company we have determined we will not remediate our endowments and endowment-like products under IRC 7702 we have sold to non-U.S. citizens. We do intend to remediate the domestic products we have sold to U.S. citizens. In addition, as part of our continuing review we determined in July of 2015 certain annuity contracts do not contain qualifying language under IRC 72(s) as intended that would have provided for favorable tax treatment of the annuities. This issue affects both our domestic and international contract holders. The Company has continued to refine the understanding of the tax failures as previously reported by preparing an individual policy calculation and has reflected the related exposure for the current reporting period as noted below. Failure of these policies to qualify under IRC Sections 7702 and 72(s) has resulted in additional liabilities and expenses as described below. The products have been and continue to be appropriately reported under U.S. GAAP for financial reporting. The failure of these policies to qualify under Sections 7702 and 72(s) results in an estimated liability as of December 31, 2015 of $ 14.6 million, after tax, related to projected IRS toll charges and fees of $ 13.4 million as well as claims liability for past claims and reserves increases to bring policies into compliance totaling $ 1.2 million. The range of financial estimates relative to this issue is $9.0 million to $45.5 million , after tax. This estimated range includes projected toll charges and fees payable to the IRS, as well as estimated increased payout obligations to current and former holders of non-compliant domestic life insurance policies expected to result from remediation of those polici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axable benefits under non-compliant policies. Given the range of potential outcomes and the significant variables assumed in establishing our estimates, actual amounts incurred may exceed our reserve and also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In addition, we have recorded expenses of $ 2.0 million in 2015 and it is reasonably possible that we may incur additional costs associated with these issues in 2016 related to potential system remediation and consulting costs. We believe these costs could be $0.5 million to $1.5 million but due to the uncertainty of actions we cannot reasonably estimate these costs with any reliability. Actual amounts incurred may exceed this estimate and will be recorded as they become probable and can be reasonably estimated. Litigation In 2007 and in the aftermath of Hurricane Katrina, the Attorney General for the State of Louisiana filed suit against SPFIC and every other homeowner insurer doing business in the State of Louisiana, on behalf of the State of Louisiana and certain Road Home fund recipients. On July 18, 2013 , a full and final settlement was reached between SPFIC and the State of Louisiana resolving all claims against SPFIC in the Road Home matter for approximately $183,000 . This amount did not have a material impact on the consolidated financial statements.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 Compliance As part of our efforts to review and improve our compliance controls, we completed an internal risk assessment of our compliance with the Bank Secrecy Act ("BSA") anti-money laundering requirements. We are in the process of enhancing our BSA compliance program with additional controls based on our risk assessment. Although we are not yet able to determine the extent of any potential loss, we cannot assure you that the impact of any non-compliance will not have a material impact upon the company. Unclaimed Property Contingencies The Company has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e external audit may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of operations. However, additional escheatment of funds in Louisiana, which may subsequently be deemed abandoned under the Louisiana Department of Treasury’s audit, could be substantial for SPLIC if the Louisiana Department of Treasury chooses to disregard recent unclaimed property litigation in favor of the insurance industry. At this time, the Company is not able to estimate any of these possible amounts in 2016. We have the following operating lease commitments as of December 31, 2015 with the payments due by the periods indicated below. Lease Commitments (In thousands) Less than 1 year $ 337 1 year to 3 years 203 3 years to 5 years 11 More than 5 years — Total $ 551 Operating lease expense was $0.6 million for the year ended December 31, 2015 , and $0.6 million and $0.6 million for the same periods ended 2014 and 2013 .</t>
  </si>
  <si>
    <t>Segment Information</t>
  </si>
  <si>
    <t>Segment Reporting, Disclosure of Entity's Reportable Segments [Abstract]</t>
  </si>
  <si>
    <t>Segment and Other Operating Information The Company has three reportable segments: Life Insurance, Home Service Insurance and Other Non-Insurance Enterprises. The accounting policies of the segments are in accordance with U.S. GAAP and are the same as those described in the summary of significant account policies. We evaluate profit and loss performance based on U.S. GAAP net income before federal income taxes for our three reportable segments. The Company has no reportable differences between segments and consolidated operations. December 31, 2015 Life Insurance Home Service Other Non-Insurance Enterprises Consolidated (In thousands) Revenues: Premiums $ 147,832 46,648 — 194,480 Net investment income 30,206 14,063 1,513 45,782 Realized investment gains (losses), net (3,873 ) (1,586 ) — (5,459 ) Other income 1,008 86 371 1,465 Total revenue 175,173 59,211 1,884 236,268 Benefits and expenses: Insurance benefits paid or provided: Claims and surrenders 55,912 22,967 — 78,879 Increase in future policy benefit reserves 73,968 3,961 — 77,929 Policyholders' dividends 10,695 52 — 10,747 Total insurance benefits paid or provided 140,575 26,980 — 167,555 Commissions 28,336 15,289 — 43,625 Other general expenses 16,345 13,349 3,449 33,143 Capitalization of deferred policy acquisition costs (25,268 ) (5,836 ) — (31,104 ) Amortization of deferred policy acquisition costs 19,964 3,375 — 23,339 Amortization of cost of customer relationships acquired 641 1,676 — 2,317 Total benefits and expenses 180,593 54,833 3,449 238,875 Income (loss) before income tax expense $ (5,420 ) 4,378 (1,565 ) (2,607 ) December 31, 2014 Life Insurance Home Service Other Non-Insurance Enterprises Consolidated (In thousands) Revenues: Premiums $ 142,358 46,174 — 188,532 Net investment income 26,454 13,234 1,374 41,062 Realized investment losses, net (182 ) 116 47 (19 ) Other income 504 29 117 650 Total revenue 169,134 59,553 1,538 230,225 Benefits and expenses: Insurance benefits paid or provided: Claims and surrenders 46,021 22,248 — 68,269 Increase in future policy benefit reserves 77,707 5,140 — 82,847 Policyholders' dividends 10,045 57 — 10,102 Total insurance benefits paid or provided 133,773 27,445 — 161,218 Commissions 28,863 15,158 — 44,021 Other general expenses 19,274 15,036 2,281 36,591 Capitalization of deferred policy acquisition costs (26,242 ) (5,829 ) — (32,071 ) Amortization of deferred policy acquisition costs 17,759 3,305 — 21,064 Amortization of cost of customer relationships acquired 614 1,568 — 2,182 Total benefits and expenses 174,041 56,683 2,281 233,005 Income (loss) before income tax expense $ (4,907 ) 2,870 (743 ) (2,780 ) December 31, 2013 Life Insurance Home Service Other Non-Insurance Enterprises Consolidated (In thousands) Revenues: Premiums $ 132,479 43,679 — 176,158 Net investment income 22,237 13,075 1,285 36,597 Realized investment gains (losses), net (222 ) (19 ) (6 ) (247 ) Decrease in fair value of warrants — — — — Other income 891 141 96 1,128 Total revenue 155,385 56,876 1,375 213,636 Benefits and expenses: Insurance benefits paid or provided: Claims and surrenders 42,908 21,519 — 64,427 Increase in future policy benefit reserves 71,100 3,120 — 74,220 Policyholders' dividends 9,400 70 — 9,470 Total insurance benefits paid or provided 123,408 24,709 — 148,117 Commissions 26,033 14,444 — 40,477 Other general expenses 11,326 12,739 2,525 26,590 Capitalization of deferred policy acquisition costs (23,830 ) (5,568 ) — (29,398 ) Amortization of deferred policy acquisition costs 15,701 2,810 — 18,511 Amortization of cost of customer relationships acquired 693 1,715 — 2,408 Total benefits and expenses 153,331 50,849 2,525 206,705 Income (loss) before income tax expense $ 2,054 6,027 (1,150 ) 6,931 The table below summarizes assets by segment. For the Years Ended December 31, 2015 2014 (In thousands) Assets: Life Insurance $ 1,014,776 942,664 Home Service Insurance 389,478 395,531 Other Non-Insurance Enterprises 79,786 79,360 Total assets $ 1,484,040 1,417,555 Major categories of earned premiums are summarized as follows: For the Years Ended December 31, 2015 2014 2013 (In thousands) Premium income: Ordinary life $ 187,479 181,596 169,667 Group life 207 261 16 Accident and health 1,599 1,557 1,529 Property 5,195 5,118 4,946 Total premium income $ 194,480 188,532 176,158 Geographic Information The following table sets forth the Company's annual total of earned premiums from geographic area for the years indicated: For the Years Ended December 31, 2015 2014 2013 (In thousands) Area: United States $ 54,753 54,464 52,625 Venezuela 31,948 31,175 28,329 Colombia 27,589 27,472 24,734 Taiwan 18,031 16,686 15,684 Ecuador 15,527 15,364 14,969 Argentina 9,714 8,979 9,343 Other foreign countries 39,775 37,298 33,702 Net reinsurance (2,857 ) (2,906 ) (3,228 ) Total $ 194,480 188,532 176,158</t>
  </si>
  <si>
    <t>Income Taxes (Notes)</t>
  </si>
  <si>
    <t>Income Tax Disclosure [Abstract]</t>
  </si>
  <si>
    <t>Income Tax Disclosure [Text Block]</t>
  </si>
  <si>
    <t>Income Taxes Our federal income tax expense (benefit) was $1.0 million , $3.7 million and $2.1 million in 2015 , 2014 and 2013 , respectively. This represents effective tax rates of (37.3)% , (134.0)% and 30.8% , respectively. The 2014 impact is the result of costs to remediate the tax compliance issue we identified in early 2015 which impacted the 2014 effective tax rate negatively by approximately $3.5 million due to approximately $ 10.0 million of these costs not being deductible for tax. Additionally, after further refinement of these amounts in 2015 plus the effects of toll charges for the IRC Section 72(s) tax compliance issue identified in the second quarter of 2015, an additional $ 3.3 million of nondeductible toll charges were recorded in 2015, which negatively impacted the current year tax rate by $ 1.2 million. The Company previously had a valuation allowance related to OTTI write downs on stocks and stock mutual funds in 2008. Due to the sale of these mutual funds in 2009 and 2010, the valuation allowance was released in its entirety in 2009 and 2010. Part of this valuation allowance was released to other comprehensive income ("OCI") in 2009 due to the increase in fair value of mutual funds and stocks still owned. As the stocks and mutual funds have been disposed of since 2009, this valuation allowance has been released as reductions of tax expense. During 2015, 2014 and 2013, $42,000 , and $21,000 and $20,000 has been released as a reduction of tax expense, respectively. The entire valuation allowance has now been released. The table below summarizes the changes in the valuation allowance. Deferred Tax Liability Other Comprehensive Income Goodwill Income Tax Expense (Benefit) (In thousands) Balance at December 31, 2012 $ — (83 ) 1,058 (975 ) Release of valuation allowance in 2013 — 20 — (20 ) Balance at December 31, 2013 — (63 ) 1,058 (995 ) Release of valuation allowance in 2014 — 21 — (21 ) Balance at December 31, 2014 — (42 ) 1,058 (1,016 ) Release of valuation allowance in 2015 — 42 — (42 ) Balance at December 31, 2015 $ — — 1,058 (1,058 ) A reconciliation of federal income tax expense computed by applying the federal income tax rate of 35% in 2015 , 2014 and 2013 to income (loss) before federal income tax expense is as follows: Years Ended December 31, 2015 2014 2013 Amount % Amount % Amount % (In thousands) Expected tax expense (benefit) $ (912 ) 35.0 % $ (973 ) 35.0 % $ 2,426 35.0 % Release of valuation allowance previously held in other comprehensive income (42 ) 1.6 (21 ) 0.8 (20 ) (0.3 ) Taxable intercompany stock sales — — — — 143 2.1 Tax-exempt interest and dividends-received deduction (746 ) 28.6 (862 ) 31.0 (397 ) (5.7 ) Adjustment of prior year taxes (317 ) 12.2 1 — 60 0.9 Effect of graduated rates (71 ) 2.7 (89 ) 3.2 (100 ) (1.4 ) Effect of uncertain tax position 1,890 (72.5 ) 2,136 (76.8 ) — — Nondeductible costs to remediate tax compliance issue 1,152 (44.2 ) 3,514 (126.4 ) — — Other 18 (0.7 ) 19 (0.8 ) 26 0.2 Total income tax expense (benefit) $ 972 (37.3 )% $ 3,725 (134.0 )% $ 2,138 30.8 % Income tax expense (benefit) consists of: Years Ended December 31, 2015 2014 2013 (In thousands) Current $ (3,071 ) 82,900 5,871 Deferred 4,043 (79,175 ) (3,733 ) Total income tax expense (benefit) $ 972 3,725 2,138 Deferred tax expense is comprised of $4.1 million deferred tax expense less $42,000 tax benefit released from OCI. The components of deferred federal income taxes are as follows: Years Ended December 31, 2015 2014 (In thousands) Deferred tax assets: Future policy benefit reserves $ 118,697 123,058 Net operating and capital loss carryforwards 583 16 Accrued policyholder dividends and expenses 71 1,349 Investments 3,848 1,047 State income tax credits 123 125 Other 22 389 Total gross deferred tax assets 123,344 125,984 Valuation allowance — — Total gross deferred tax assets net of valuation allowance 123,344 125,984 Deferred tax liabilities: Deferred policy acquisition costs, cost of customer relationships acquired and intangible assets (46,001 ) (45,398 ) Unrealized gains on investments available-for-sale (7,428 ) (14,123 ) Accrued policyholder dividends (984 ) — Other (167 ) (194 ) Total gross deferred tax liabilities (54,580 ) (59,715 ) Net deferred tax asset $ 68,764 66,269 A summary of the changes in the components of deferred federal and state income taxes is as follows: At December 31, 2015 2014 (In thousands) Deferred federal and state income taxes: Balance January 1, $ 66,269 (1,704 ) Deferred tax (expense) benefit (4,085 ) 79,154 Acquisition of MGLIC — (909 ) Investments available-for-sale 6,695 (10,382 ) Effects of unrealized gains on DAC, CCRA and reserves (115 ) 110 Balance December 31, $ 68,764 66,269 The Company and our subsidiaries had no net operating losses at December 31, 2015 . At December 31, 2015 and 2014 , we determined that as a result of our historical income, projected future income, tax planning strategies, and the nature of the items from which the deferred tax assets are derived, other than assets for which OTTI was recorded, it was more likely than not that the deferred tax assets would be realized. The Company has sufficient unrealized gains in its available-for-sale portfolio so as not to need a valuation allowance for OTTI write downs. The Company and our subsidiaries had approximately $ 1.7 million of capital loss carry-forwards at December 31, 2015 which expire, if unused in, 2020. At December 31, 2015 , the Company had accumulated approximately $3.3 million in our "policyholders' surplus account." This is a special memorandum tax account into which certain amounts not previously taxed, under prior tax laws, were accumulated. No new additions are expected to be made to this account. Federal income taxes will become payable thereon at the then current tax rate (a) when and if distributions to shareholders, other than stock dividends and other limited exceptions, are made in excess of the accumulated previously taxed income; or (b) when a company ceases to be a life insurance company as defined by the Internal Revenue Code and such termination is not due to another life insurance company acquiring its assets in a nontaxable transaction. We do not anticipate any transactions that would cause any part of this amount to become taxable. However, should the balance at December 31, 2015 become taxable, the tax computed at present rates would be approximately $1.2 million . The Company recognizes only the impact of tax positions that, based on their technical merits, are more likely than not to be sustained upon an audit by the taxing authority. A reconciliation of unrecognized tax benefits is as follows: At December 31, 2015 2014 (In thousands) Balance at January 1, $ 81,459 1,539 Additions based on tax positions related to the current year 3,608 10,132 Additions for tax positions of prior years 1,570 71,327 Reductions for tax positions of prior years (8,558 ) (1,539 ) Balance December 31, $ 78,079 81,459 This unrecognized tax benefit is reported net in current federal income tax payable in the Consolidated Statement of Financial Position. None of the Company’s unrecognized tax benefits at December 31, 2015 would affect the effective tax rate if recognized. There is a reasonable possibility that the unrecognized tax benefit relative to reserve deductions will decrease by $78.1 million within the next twelve months based upon the filing of an accounting method change in 2016. The Company’s practice is to recognize interest and penalties related to income tax matters in income tax expense. The Company has recorded a material interest expense uncertainty of $3.5 million , net of tax, with respect to an unrecognized tax benefit as of December 31, 2015 . The Company's Federal income tax return is filed on a consolidated basis with the following entities: Citizens, Inc. CICA Life Insurance Company of America Security Plan Life Insurance Company Security Plan Fire Insurance Company Computing Technology, Inc. Insurance Investors, Inc. Citizens National Life Insurance Company The method of allocation among companies is subject to a written tax sharing agreement, approved by the Board of Directors, whereby allocation is made primarily on a separate return basis with current credit for any net operating losses or other items utilized in the consolidated tax return. Intercompany tax balances are settled quarterly. The Company and our subsidiaries file income tax returns in the U.S. Federal jurisdiction and various U.S. states. Most of our subsidiaries are not subject to examination by U.S. tax authorities for years prior to 2012.</t>
  </si>
  <si>
    <t>Other Comprehensive Income (Loss)</t>
  </si>
  <si>
    <t>Equity [Abstract]</t>
  </si>
  <si>
    <t>Other Comprehensive Income (Loss) The changes in the components of other comprehensive income (loss) are reported net of the effects of income taxes of 35% in 2015 , 2014 and 2013 , as indicated below. Amount Tax Effect Amount (In thousands) Year ended December 31, 2015 Unrealized gains (losses) on securities: Unrealized holding gains (losses) arising during the period $ (24,545 ) 8,591 (15,954 ) Reclassification adjustment for (gains) losses included in net income 5,415 (1,895 ) 3,520 Effects on DAC and CCRA 328 (115 ) 213 Change in tax valuation allowance — (42 ) (42 ) Other comprehensive income (loss) $ (18,802 ) 6,539 (12,263 ) Year ended December 31, 2014 Unrealized gains (losses) on securities: Unrealized holding gains (losses) arising during the period $ 29,643 (10,375 ) 19,268 Reclassification adjustment for (gains) losses included in net income 20 (7 ) 13 Effects on DAC and CCRA (315 ) 110 (205 ) Change in tax valuation allowance — (21 ) (21 ) Other comprehensive income $ 29,348 (10,293 ) 19,055 Year ended December 31, 2013 Unrealized gains (losses) on securities: Unrealized holding gains (losses) arising during the period $ (35,318 ) 12,361 (22,957 ) Reclassification adjustment for (gains) losses included in net income 227 (79 ) 148 Effects on DAC and CCRA 1,135 (398 ) 737 Change in tax valuation allowance — (20 ) (20 ) Other comprehensive income $ (33,956 ) 11,864 (22,092 )</t>
  </si>
  <si>
    <t>Benefit Plans</t>
  </si>
  <si>
    <t>Benefit Plans [Abstract]</t>
  </si>
  <si>
    <t>Compensation and Employee Benefit Plans [Text Block]</t>
  </si>
  <si>
    <t>Benefit Plans The Company sponsors a defined contribution profit-sharing plan. Employees with one year of service can participate. Contributions are made at the discretion of the Board of Directors and are subject to a tiered vesting schedule. There were no employer contributions to the plan in 2015 , $1.0 million , in 2014 and $0.6 million in 2013 , respectively. The plan does not permit employee contributions. The Company is primarily self-insured for employee health benefits. The Company records its self-insurance liability based on claims filed and an estimate of claims incurred but not yet reported. There is stop-loss coverage for amounts in excess of $100,000 per individual per year. If more claims are made than were estimated or if the costs of actual claims increase beyond what was anticipated, reserves recorded may not be sufficient and additional accruals may be required in future periods.</t>
  </si>
  <si>
    <t>Related Party Transactions</t>
  </si>
  <si>
    <t>Related Party Transactions [Abstract]</t>
  </si>
  <si>
    <t xml:space="preserve"> Related Party Transactions The Company sponsors the Citizens, Inc. Stock Investment Plan (the "Plan"), which is administered by an independent third party. The Plan is a means for new and existing investors in our Class A Common Stock to purchase and sell shares at market prices. Each share purchased through the Plan is registered in the name of the investing shareholder. The Company offers the Plan to our policyholders for automatic investment of policy benefits, including policyholder dividends and annual endowment benefits. We do not have possession of, or control over, any amounts invested through the Plan. Citizens, Inc. purchased Class A common shares during 2014 that were held by a subsidiary at market value as of the transaction date, which approximated $0.4 million . This transaction was eliminated for financial reporting purposes in accordance with consolidation accounting, but generated a tax expense for the year ended December 31, 2014 totaling approximately $0.1 million . In 2015 , SPLIC paid a dividend to CICA in the amount of $ 1.8 million .</t>
  </si>
  <si>
    <t>Quarterly Financial Information (Unaudited)</t>
  </si>
  <si>
    <t>Quarterly Financial Information (Unaudited) [Abstract]</t>
  </si>
  <si>
    <t>Quarterly Financial Information [Text Block]</t>
  </si>
  <si>
    <t>Quarterly Financial Information (Unaudited) The following table contains selected unaudited financial data for each quarter. Fourth Quarter Third Quarter Second Quarter First Quarter (In thousands, except per share amounts) 2015 Revenues $ 62,205 58,124 60,079 55,860 Benefits and expenses 64,185 58,263 60,917 55,510 Federal income tax expense 213 (242 ) 1,076 (75 ) Net income (loss) (2,193 ) 103 (1,914 ) 425 Net income (loss) available to common shareholders (2,193 ) 103 (1,914 ) 425 Basic earnings (losses) per share of Class A common stock (0.04 ) — (0.04 ) 0.01 Basic earnings (losses) per share of Class B common stock (0.02 ) — (0.02 ) — Diluted earnings (losses) per share of Class A common stock (0.04 ) — (0.04 ) 0.01 Diluted earnings (losses) per share of Class B common stock (0.02 ) — (0.02 ) — Fourth Quarter Third Quarter Second Quarter First Quarter (In thousands, except per share amounts) 2014 Revenues $ 63,461 57,230 56,502 53,032 Benefits and expenses 72,716 53,954 54,994 51,341 Federal income tax expense 1,921 952 358 494 Net income (11,176 ) 2,324 1,150 1,197 Net income available to common shareholders (11,176 ) 2,324 1,150 1,197 Basic earnings per share of Class A common stock (0.22 ) 0.04 0.03 0.02 Basic earnings per share of Class B common stock (0.12 ) 0.03 0.01 0.01 Diluted earnings per share of Class A common stock (0.22 ) 0.04 0.03 0.02 Diluted earnings per share of Class B common stock (0.12 ) 0.03 0.01 0.01</t>
  </si>
  <si>
    <t>Subsequent Events</t>
  </si>
  <si>
    <t>Subsequent Events [Abstract]</t>
  </si>
  <si>
    <t>Subsequent Events [Text Block]</t>
  </si>
  <si>
    <t>Subsequent Events We have evaluated for subsequent events as defined by the accounting guidance through the date of financial statement issuance. Other than the IRC compliance issue noted in Note 8. Commitment and Contingencies , no additional items have come to our attention.</t>
  </si>
  <si>
    <t>Financial Schedules Schedule II - Condensed Financial Information (Parent Company) (Notes)</t>
  </si>
  <si>
    <t>Condensed Financial Information (Parent Company) [Abstract]</t>
  </si>
  <si>
    <t>Condensed Financial Information of Parent Company Only Disclosure [Text Block]</t>
  </si>
  <si>
    <t>Schedule II Condensed Financial Information of Registrant CITIZENS, INC. (Parent Company) Balance Sheets At December 31, 2015 2014 (In thousands) Assets Investment in subsidiaries (1) $ 166,535 184,236 Fixed maturities available-for-sale, at fair value 54,208 53,356 Fixed maturities held-to-maturity, at amortized cost 364 370 Equity securities available-for-sale, at fair value 979 1,077 Mortgage loans on real estate 341 347 Real estate and other long-term investments 6,021 6,145 Cash 15,756 14,816 Accrued investment income 791 778 Accounts receivable from subsidiaries (1) 2,958 2,178 Other assets 179 332 Total assets $ 248,132 263,635 Liabilities and Stockholders' Equity Liabilities: Accrued expense and other liabilities $ 5,615 5,276 Total liabilities $ 5,615 5,276 Stockholders' equity: Common stock: Class A $ 259,383 259,383 Class B 3,184 3,184 Accumulated retained deficit (22,626 ) (19,047 ) Unrealized investment gains on securities held by parent and subsidiaries, net of tax 13,587 25,850 Treasury stock (11,011 ) (11,011 ) Total stockholders' equity 242,517 258,359 Total liabilities and stockholders' equity $ 248,132 263,635 Schedule II, Continued Condensed Financial Information of Registrant CITIZENS, INC. (Parent Company) Statements of Operations Years Ended December 31, 2015 2014 2013 (In thousands) Revenues: Management service fees (1) $ 31,328 27,497 27,711 Investment income 1,499 1,361 1,268 Other 58 1 2 Realized investment gains (losses), net — 46 (10 ) Total revenues 32,885 28,905 28,971 Expenses: General 29,465 25,572 25,900 Taxes, licenses and fees 918 902 942 Federal income tax expense 523 558 498 Total expenses 30,906 27,032 27,340 Income before equity in income of consolidated subsidiaries 1,979 1,873 1,631 Equity in income (loss) of consolidated subsidiaries (5,558 ) (8,378 ) 3,162 Net income (loss) $ (3,579 ) (6,505 ) 4,793 (1) Eliminated in consolidation. See accompanying report of independent registered public accounting firm. Schedule II, Continued Condensed Financial Information of Registrant CITIZENS, INC. (Parent Company) Statements of Cash Flows Years Ended December 31, 2015 2014 2013 (In thousands) Cash flows from operating activities: Net income (loss) $ (3,579 ) (6,505 ) 4,793 Adjustments to reconcile net income to net cash provided by operating activities: Realized investment losses (gains), net — (46 ) 10 Equity in loss (income) of consolidated subsidiaries 5,558 8,378 (3,162 ) Accrued expenses and other liabilities 339 (29 ) (383 ) Amortization of premiums and discounts on investments 984 789 696 Depreciation 155 169 229 Accrued investment income (14 ) (148 ) (32 ) Decrease (increase) in receivable from subsidiaries and other assets (627 ) 69 159 Other, net 110 (471 ) 418 Net cash provided by operating activities 2,926 2,206 2,728 Cash flows from investing activities: Purchase of fixed maturities, held-to-maturity — — (232 ) Purchase of fixed maturities, available-for-sale (4,559 ) (11,949 ) (2,630 ) Maturities of fixed maturities, available-for-sale 2,645 2,271 1,000 Sale of real estate and other long-term investments 16 — 128 Purchase of other long-term investments and property and equipment (88 ) — (5 ) Net cash used by investment activities (1,986 ) (9,678 ) (1,739 ) Cash flows from financing activities: Dividend from subsidiary — 5,250 — Purchase of the Company's stock from affiliates — — (440 ) Net cash provided by (used in) financing activities — 5,250 (440 ) Net increase (decrease) in cash 940 (2,222 ) 549 Cash at beginning of year 14,816 17,038 16,489 Cash at end of year $ 15,756 14,816 17,038 See accompanying report of independent registered public accounting firm.</t>
  </si>
  <si>
    <t>Financial Schedules Schedule III - Consolidated Supplementary Insurance Information (Notes)</t>
  </si>
  <si>
    <t>Consolidated Supplementary Insurance Information [Abstract]</t>
  </si>
  <si>
    <t>Supplementary Insurance Information, for Insurance Companies Disclosure [Text Block]</t>
  </si>
  <si>
    <t>Schedule III Supplementary Insurance Information At December 31, 2015 2014 (In thousands) Deferred policy acquisition cost: Life Insurance $ 132,059 126,756 Home Service Insurance 33,303 30,712 Other Non-Insurance Enterprises — — Total consolidated deferred policy acquisition costs $ 165,362 157,468 Future policy benefit reserves and policy claims payable: Life Insurance $ 806,973 730,318 Home Service Insurance 264,703 260,334 Other Non-Insurance Enterprises — — Total consolidated future policy benefit reserves and policy claims payable $ 1,071,676 990,652 Unearned premiums: Life Insurance $ 959 2,195 Home Service Insurance 247 247 Other Non-Insurance Enterprises — — Total consolidated unearned premiums $ 1,206 2,442 Other policy claims and benefits payable: Life Insurance $ 66,222 58,823 Home Service Insurance 1,775 1,972 Other Non-Insurance Enterprises — — Total consolidated other policy claims and benefits payable $ 67,997 60,795 See accompanying report of independent registered public accounting firm. For the Company's short duration premiums (property), written premium is not materially different from earned premium, therefore only earned premiums are detailed in Schedule IV.</t>
  </si>
  <si>
    <t>Financial Schedules Schedule IV - Consolidated Reinsurance (Notes)</t>
  </si>
  <si>
    <t>Consolidated Reinsurance [Abstract]</t>
  </si>
  <si>
    <t>Supplemental Schedule of Reinsurance Premiums for Insurance Companies [Text Block]</t>
  </si>
  <si>
    <t>Schedule IV Reinsurance Direct Amount Ceded to Other Companies Assumed From Other Companies Net Amount % of Amount Assumed to Net (In thousands) Year ended December 31, 2015 Life insurance in force $ 4,958,369 516,933 36,766 4,478,202 0.8 % Premiums: Life insurance 189,644 2,311 353 187,686 Accident and health insurance 1,625 26 1,599 Property insurance 6,068 873 5,195 Total premiums $ 197,337 3,210 353 194,480 0.2 % Year ended December 31, 2014 Life insurance in force $ 4,910,662 516,643 268,641 4,662,660 5.8 % Premiums: Life insurance 183,764 2,328 421 181,857 Accident and health insurance 1,589 32 — 1,557 Property insurance 6,085 967 — 5,118 Total premiums $ 191,438 3,327 421 188,532 0.2 % Year ended December 31, 2013 Life insurance in force $ 4,731,606 467,491 352,013 4,616,128 7.6 % Premiums: Life insurance 171,752 2,257 188 169,683 Accident and health insurance 1,581 52 — 1,529 Property insurance 6,053 1,107 — 4,946 Total premiums $ 179,386 3,416 188 176,158 0.1 %</t>
  </si>
  <si>
    <t>Significant Accounting Policies  (Policies)</t>
  </si>
  <si>
    <t>Basis of Presentation and Consolidation [Policy Text Block]</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tizens National Life Insurance Company ("CNLIC"), Security Plan Life Insurance Company ("SPLIC"), Security Plan Fire Insurance Company ("SPFIC"), Magnolia Guaranty Life Insurance Company ("MGLIC"), Computing Technology, Inc. ("CTI"), and Insurance Investors, Inc. ("III"). All significant inter-company accounts and transactions have been eliminated. Citizens and its wholly-owned subsidiaries are collectively referred to as "the Company", "we," or "our." In accordance with our purchase agreement dated October 7, 2013, we finalized the MGLIC stock acquisition on March 7, 2014 for approximately $5.2 million in cash consideration. The assets recorded as of acquisition were $12.0 million , liabilities of $ 6.8 million and stockholders equity of $5.2 million . We recorded goodwill of $0.1 million related to this purchase. This entity is reported as part of our home service segment and is a wholly owned subsidiary of SPLIC. We provide primarily life insurance and endowments, as well as a small amount of health insurance policies, through four of our subsidiaries - CICA, SPLIC, MGLIC and CNLIC. CICA and CNLIC issue ordinary whole-life policies, burial insurance, pre-need policies, and accident and health related policies throughout the Midwest and southern United States. CICA also issues ordinary whole-life and endowment policies to non-U.S. residents. SPLIC and MGLIC offer final expense and industrial life insurance in Louisiana, Arkansas and Mississippi, and SPFIC, a wholly-owned subsidiary of SPLIC, writes a limited amount of property insurance in Louisiana. CTI provides data processing systems and services, as well as furniture and equipment, to the Company. III provides aviation transportation to the Company.</t>
  </si>
  <si>
    <t>Investments [Policy Text Block]</t>
  </si>
  <si>
    <t>Short-term Investments The Company considers investments maturing within one year at acquisition as short-term. These securities are carried at amortized cost, which approximates market value.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 Unrealized gain (loss) of equity securities and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10.2 million and $10.3 million at December 31, 2015 and 2014 , respectively, on deposit with various state regulatory authorities to fulfill statutory requirements.</t>
  </si>
  <si>
    <t>Premium Revenue and Related Expenses [Policy Text Block]</t>
  </si>
  <si>
    <t xml:space="preserve">Premium Revenue and Related Expenses Premiums on life policies are recognized as earned when due. Due premiums on the balance sheet are net of allowances.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t>
  </si>
  <si>
    <t>Deferred Policy Acquisition Costs and Cost of Customer Relationships Acquired, Policy [Policy Text Block]</t>
  </si>
  <si>
    <t>Deferred Policy Acquisition Costs Acquisition costs, consisting of commissions and policy issuance, underwriting and agent convention expenses that are primarily related to and vary with the successful production of new and renewal business have been deferred. These deferred amounts, referred to as deferred policy acquisition costs ("DAC"), are recorded as an asset on the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4% of our capitalized deferred acquisition costs are attributed to first year and renewal excess commissions. The remaining 6% are attributed to costs that vary with and are directly related to the successful acquisition of new insurance business. Those costs generally include costs related to the production, underwriting and issuance of new business.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30 years. The available premium per policy and the deferred policy acquisition costs per policy are then calculated. The deferred policy acquisition costs are then evaluated over two methods utilizing reasonable assumptions and two other methods using pessimistic assumptions. Management believes that our deferred policy acquisition costs and related amortization for the years ended December 31, 2015 , 2014 and 2013 limits the amount of deferred costs to its estimated realizable value. This belief is based upon the analysis performed on capitalized expenses that vary with and are primarily related to the acquisition of new and renewal insurance business, utilization of the factor method and annual recoverability testing. The components of deferred acquisition costs from year to year are summarized as follows: For the Years Ended December 31, 2015 2014 2013 (In thousands) Balance at beginning of period $ 157,468 146,691 135,569 Capitalized 31,104 32,071 29,398 Amortized (23,339 ) (21,064 ) (18,511 ) Effects of unrealized (gains) losses 129 (230 ) 235 Balance at end of period $ 165,362 157,468 146,691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We utilize various methods to determine the amount of the ending asset balance, including a static model and a dynamic model. Inherent in the amortization of CCRA are certain management judgments about the ending asset balance and the annual amortization. The assumptions used are based upon interest, mortality and lapses at the time of purchase.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thirty years. The CCRA is then evaluated utilizing reasonable assumptions. Management believes that our CCRA and related amortization is recoverable for the years ended December 31, 2015 , 2014 and 2013 . This belief is based upon the analysis performed on estimated future results of the block and our annual recoverability testing. Cost of customer relationships acquired relative to purchased blocks of insurance is summarized as follows: For the Years Ended December 31, 2015 2014 2013 (In thousands) Balance at beginning of period $ 23,542 23,374 25,116 Acquisitions — 2,762 — Amortization (2,317 ) (2,182 ) (2,408 ) Change in effects of unrealized (gains) losses on CCRA 360 (412 ) 666 Balance at end of period $ 21,585 23,542 23,374 Estimated amortization of cost of customer relationship acquired in each of the next five years and thereafter is as follows. Actual future amortization will differ from these estimates due to variances from estimated future withdrawal assumptions. Amount (In thousands) Year: 2016 $ 1,894 2017 1,676 2018 1,531 2019 1,401 2020 1,284 Thereafter 14,251 22,037 Effects of unrealized (gains) losses on CCRA (452 ) Total $ 21,585 The value of CCRA in our various acquisitions, which is included in cost of customer relationships acquired in the accompanying consolidated financial statements, was determined based on the present value of future profits discounted at annual rates ranging from 3.7% to 8.5% .</t>
  </si>
  <si>
    <t>Future Policy Benefits and Expenses [Policy Text Block]</t>
  </si>
  <si>
    <t>Future Policy Benefits and Expenses 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3.0%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policies represent the estimated liability for benefit expenses, both reported but not paid and incurred but not reported to the Company. Liabilities for unpaid claims are estimated using individual case basis valuations and statistical analyze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4.0% to 8.25%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t>
  </si>
  <si>
    <t>Goodwill and Other Intangible Assets [Policy Text Block]</t>
  </si>
  <si>
    <t>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zes. The goodwill impairment test uses a two-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is recognized in an amount equal to that excess. Management's determination of the fair value of each reporting unit incorporates multiple inputs including discounted cash flow calculations, the level of the Company's Class A common stock price and assumptions that market participants would make in valuing the reporting unit. Other assumptions can include levels of economic capital, future business growth, and earnings projections. As of December 31, 2015 , the Company had goodwill of $12.6 million allocated to the Life Insurance segment and $4.6 million allocated to the Home Service Insurance segment. The Company completes its annual goodwill assessment for the individual reporting units within the Life Insurance segment and Home Service Insurance segment as of December 31 each year. There was no impairment of goodwill in 2015 , 2014 or 2013 . Goodwill is summarized as follows: Net Amount (In thousands) Balance at January 1, 2013 and 2014 $ 17,255 Acquisition — Adjustments — Balance at December 31, 2015 $ 17,255</t>
  </si>
  <si>
    <t>Participating Policies [Policy Text Block]</t>
  </si>
  <si>
    <t>Participating Policies At December 31, 2015 and 2014 , participating business approximated 61.3% and 60.7% of direct life insurance in force, respectively. Future policy benefits on participating policies are estimated based on net level premium reserves for death and endowment policy benefits with interest rates ranging from 3.0% to 9.0% , and the cash surrender values described in such contracts. The scaling rate used for the 2015 portfolio ranged between 4.12% for 1 years and then going up to 4.53% over 20 years and remaining there for the duration. Earnings and dividends on participating policies are allocated based on policies in force. Policyholder dividends are determined based on the discretion of the Board of Directors of the policy issuing subsidiary. Policyholder dividends are accrued over the premium paying periods of the insurance contract.</t>
  </si>
  <si>
    <t>Earnings Per Share [Policy Text Block]</t>
  </si>
  <si>
    <t>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5 2014 2013 (In thousands, except per share amounts) Basic and diluted earnings per share: Numerator: Net income (loss) $ (3,579 ) (6,505 ) 4,793 Net income (loss) allocated to Class A common stock $ (3,543 ) (6,439 ) 4,745 Net income (loss) allocated to Class B common stock (36 ) (66 ) 48 Net income (loss) $ (3,579 ) (6,505 ) 4,793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07 ) (0.13 ) 0.10 Basic and diluted earnings (losses) per share of Class B common stock (0.04 ) (0.07 ) 0.05</t>
  </si>
  <si>
    <t>Income Taxes [Policy Text Block]</t>
  </si>
  <si>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Due to significant estimates utilized in establishing the valuation allowance and the potential for changes in facts and circumstances, it is reasonably possible that we will be required to record adjustments to the valuation allowance in future reporting periods. Such a charge could have a material adverse effect on our results of operations, financial condition and capital position.</t>
  </si>
  <si>
    <t>Property and Equipment, Depreciation [Policy Text Block]</t>
  </si>
  <si>
    <t xml:space="preserve"> Property and Equipment Property and equipment, including leasehold improvements, are carried at cost less accumulated depreciation. Depreciation of property and equipment is computed using the straight-line method over the useful lives of the assets, ranging from three to thirty years. We amortize leasehold improvements over the shorter of the related lease term or the estimated life of the improvements. The Company has no capital leases. The following is a summary of property and equipment. For the Years Ended December 31, 2015 2014 (In thousands) Property and equipment: Home office, land and buildings $ 9,970 9,853 Furniture and equipment 2,531 2,504 Electronic data processing equipment and computer software 5,244 4,588 Automobiles and marine assets 293 368 Airplane 3,356 3,345 Total property and equipment 21,394 20,658 Accumulated depreciation (15,056 ) (14,306 ) Balance at end of period $ 6,338 6,352</t>
  </si>
  <si>
    <t>Reinsurance Recoverable [Policy Text Block]</t>
  </si>
  <si>
    <t>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losses and adjustment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si>
  <si>
    <t>Cash Equivalents [Policy Text Block]</t>
  </si>
  <si>
    <t>Cash Equivalents The Company considers as cash equivalents all securities whose duration does not exceed 90 days at the date of acquisition.</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Reclassification, Policy [Policy Text Block]</t>
  </si>
  <si>
    <t>Reclassifications Certain amounts presented in prior years have been reclassified to conform to the current presentation. No individual amounts were material.</t>
  </si>
  <si>
    <t>Summary of Significant Accounting Policies Financial Statements (Tables)</t>
  </si>
  <si>
    <t>Deferred Policy Acquisition Costs [Table Text Block]</t>
  </si>
  <si>
    <t>The components of deferred acquisition costs from year to year are summarized as follows: For the Years Ended December 31, 2015 2014 2013 (In thousands) Balance at beginning of period $ 157,468 146,691 135,569 Capitalized 31,104 32,071 29,398 Amortized (23,339 ) (21,064 ) (18,511 ) Effects of unrealized (gains) losses 129 (230 ) 235 Balance at end of period $ 165,362 157,468 146,691</t>
  </si>
  <si>
    <t>Intangible Assets Arising from Insurance Contracts Acquired in Business Combination [Table Text Block]</t>
  </si>
  <si>
    <t>Cost of customer relationships acquired relative to purchased blocks of insurance is summarized as follows: For the Years Ended December 31, 2015 2014 2013 (In thousands) Balance at beginning of period $ 23,542 23,374 25,116 Acquisitions — 2,762 — Amortization (2,317 ) (2,182 ) (2,408 ) Change in effects of unrealized (gains) losses on CCRA 360 (412 ) 666 Balance at end of period $ 21,585 23,542 23,374</t>
  </si>
  <si>
    <t>Schedule of Finite-Lived Intangible Assets, Future Amortization Expense [Table Text Block]</t>
  </si>
  <si>
    <t>Estimated amortization of cost of customer relationship acquired in each of the next five years and thereafter is as follows. Actual future amortization will differ from these estimates due to variances from estimated future withdrawal assumptions. Amount (In thousands) Year: 2016 $ 1,894 2017 1,676 2018 1,531 2019 1,401 2020 1,284 Thereafter 14,251 22,037 Effects of unrealized (gains) losses on CCRA (452 ) Total $ 21,585</t>
  </si>
  <si>
    <t>Schedule of Goodwill [Table Text Block]</t>
  </si>
  <si>
    <t>Goodwill is summarized as follows: Net Amount (In thousands) Balance at January 1, 2013 and 2014 $ 17,255 Acquisition — Adjustments — Balance at December 31, 2015 $ 17,255</t>
  </si>
  <si>
    <t>Schedule of Earnings Per Share, Basic and Diluted [Table Text Block]</t>
  </si>
  <si>
    <t>The following table sets forth the computation of basic and diluted earnings per share. Years Ended December 31, 2015 2014 2013 (In thousands, except per share amounts) Basic and diluted earnings per share: Numerator: Net income (loss) $ (3,579 ) (6,505 ) 4,793 Net income (loss) allocated to Class A common stock $ (3,543 ) (6,439 ) 4,745 Net income (loss) allocated to Class B common stock (36 ) (66 ) 48 Net income (loss) $ (3,579 ) (6,505 ) 4,793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07 ) (0.13 ) 0.10 Basic and diluted earnings (losses) per share of Class B common stock (0.04 ) (0.07 ) 0.05</t>
  </si>
  <si>
    <t>Property, Plant and Equipment [Table Text Block]</t>
  </si>
  <si>
    <t>The following is a summary of property and equipment. For the Years Ended December 31, 2015 2014 (In thousands) Property and equipment: Home office, land and buildings $ 9,970 9,853 Furniture and equipment 2,531 2,504 Electronic data processing equipment and computer software 5,244 4,588 Automobiles and marine assets 293 368 Airplane 3,356 3,345 Total property and equipment 21,394 20,658 Accumulated depreciation (15,056 ) (14,306 ) Balance at end of period $ 6,338 6,352</t>
  </si>
  <si>
    <t>Investments (Tables)</t>
  </si>
  <si>
    <t>Investments Including Short Term And Cash And Cash Equivalents [Abstract]</t>
  </si>
  <si>
    <t>investments Including Short Term And Cash And Cash Equivalents [Table Text Block]</t>
  </si>
  <si>
    <t xml:space="preserve"> December 31, 2015 December 31, 2014 Carrying Value % of Total Carrying Value Carrying Value % of Total Carrying Value (In thousands) (In thousands) Fixed maturity securities $ 995,601 85.0 $ 932,159 83.6 Equity securities 23,438 2.0 69,879 6.3 Mortgage loans 594 0.1 628 0.1 Policy loans 60,166 5.1 54,032 4.8 Real estate and other long-term investments 8,031 0.7 8,266 0.7 Short-term investments 251 — — — Cash and cash equivalents 82,827 7.1 50,708 4.5 Total cash, cash equivalents and investments $ 1,170,908 100.0 $ 1,115,672 100.0</t>
  </si>
  <si>
    <t>Unrealized Gain (Loss) on Investments [Abstract]</t>
  </si>
  <si>
    <t>Unrealized Gain (Loss) on Investments [Table Text Block]</t>
  </si>
  <si>
    <t>The cost, gross unrealized gains and losses and fair value of investments in fixed maturities and equity securities, as of December 31, 2015 and 2014 , are as follows. December 31, 2015 Cost or Amortized Cost Gross Unrealized Gains Gross Unrealized Losses Fair Value (In thousands) Fixed maturities: Available-for-sale securities: U.S. Treasury securities $ 9,995 2,597 — 12,592 U.S. Government-sponsored enterprises 19,676 1,104 — 20,780 States and political subdivisions 470,319 15,815 3,085 483,049 Foreign governments 104 27 — 131 Corporate 211,245 9,683 4,847 216,081 Commercial mortgage-backed 140 5 — 145 Residential mortgage-backed 2,658 214 2 2,870 Total available-for-sale securities 714,137 29,445 7,934 735,648 Held-to-maturity securities: U.S. Government-sponsored enterprises 2,010 110 — 2,120 States and political subdivisions 236,776 6,756 883 242,649 Corporate 21,167 530 1,500 20,197 Total held-to-maturity securities 259,953 7,396 2,383 264,966 Total fixed maturity securities $ 974,090 36,841 10,317 1,000,614 Equity securities: Stock mutual funds $ 3,270 — 237 3,033 Bond mutual funds 18,798 55 349 18,504 Common stock 65 — 22 43 Preferred stock 1,594 266 2 1,858 Total equity securities $ 23,727 321 610 23,438 December 31, 2014 Cost or Amortized Cost Gross Unrealized Gains Gross Unrealized Losses Fair Value (In thousands) Fixed maturities: Available-for-sale securities: U.S. Treasury securities $ 10,056 2,924 — 12,980 U.S. Government-sponsored enterprises 38,312 1,937 — 40,249 States and political subdivisions 404,657 19,146 1,448 422,355 Foreign governments 104 31 — 135 Corporate 211,410 17,441 1,024 227,827 Commercial mortgage-backed 223 8 — 231 Residential mortgage-backed 3,204 249 3 3,450 Total available-for-sale securities 667,966 41,736 2,475 707,227 Held-to-maturity securities: U.S. Government-sponsored enterprises 2,017 178 — 2,195 States and political subdivisions 192,875 7,782 388 200,269 Corporate 30,040 947 560 30,427 Total held-to-maturity securities 224,932 8,907 948 232,891 Total fixed maturity securities $ 892,898 50,643 3,423 940,118 Equity securities: Stock mutual funds $ 16,005 1,657 66 17,596 Bond mutual funds 50,976 60 796 50,240 Common stock 65 — 14 51 Preferred stock 1,741 253 2 1,992 Total equity securities $ 68,787 1,970 878 69,879</t>
  </si>
  <si>
    <t>Unrealized Continuous Losses on Investments [Abstract]</t>
  </si>
  <si>
    <t>Schedule of Unrealized Loss on Investments [Table Text Block]</t>
  </si>
  <si>
    <t>For investments of available-for-sale fixed maturities and equity securities that have unrealized losses as of December 31, 2014 , the cost, gross unrealized losses that have been in a continuous unrealized loss position for less than 12 months, gross unrealized losses that have been in a continuous unrealized loss position for 12 months or longer and fair value are as follows. December 31, 2014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3,776 318 47 33,716 1,130 24 77,492 1,448 71 Corporate 26,671 780 24 2,530 244 2 29,201 1,024 26 Residential mortgage-backed 159 2 5 33 1 1 192 3 6 Total available-for-sale securities 70,606 1,100 76 36,279 1,375 27 106,885 2,475 103 Held-to-maturity securities: States and political subdivisions $ 21,233 74 16 15,429 314 21 36,662 388 37 Corporate 3,866 285 4 2,746 275 2 6,612 560 6 Total held-to-maturity securities 25,099 359 20 18,175 589 23 43,274 948 43 Total fixed maturities $ 95,705 1,459 96 54,454 1,964 50 150,159 3,423 146 Equity securities: Stock mutual funds $ 5,224 66 4 — — — 5,224 66 4 Bond mutual funds 26,228 796 4 — — — 26,228 796 4 Preferred stocks 234 2 4 — — — 234 2 4 Common stocks 46 1 2 4 13 9 50 14 11 Total equities $ 31,732 865 14 4 13 9 31,736 878 23 For investments of available-for-sale fixed maturities that have unrealized losses as of December 31, 2015 , the cost, gross unrealized losses that have been in a continuous unrealized loss position for less than 12 months, gross unrealized losses that have been in a continuous unrealized loss position for 12 months or longer and fair value are as follows. December 31,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6,862 1,474 129 12,633 1,611 12 149,495 3,085 141 Corporate 70,081 4,330 69 3,308 516 3 73,389 4,846 72 Residential mortgage-backed 57 1 2 133 2 3 190 3 5 Total available-for-sale securities 207,000 5,805 200 16,074 2,129 18 223,074 7,934 218 Held-to-maturity securities: States and political subdivisions $ 74,628 774 59 2,404 110 5 77,032 884 64 Corporate 4,585 641 4 2,160 858 2 6,745 1,499 6 Total held-to-maturity securities 79,213 1,415 63 4,564 968 7 83,777 2,383 70 Total fixed maturities $ 286,213 7,220 263 20,638 3,097 25 306,851 10,317 288 Equity securities: Stock mutual funds $ 3,030 237 4 2 — 1 3,032 237 5 Bond mutual funds 10,158 318 2 108 31 1 10,266 349 3 Preferred stocks 101 1 1 1 1 1 102 2 2 Common stocks 22 1 2 21 21 2 43 22 4 Total equities $ 13,311 557 9 132 53 5 13,443 610 14</t>
  </si>
  <si>
    <t>Schedule of Fixed Maturities [Abstract]</t>
  </si>
  <si>
    <t>Investments Classified by Contractual Maturity Date [Table Text Block]</t>
  </si>
  <si>
    <t>The amortized cost and fair value of fixed maturities at December 31, 2015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Available-for-sale securities: Due in one year or less $ 29,996 30,382 Due after one year through five years 126,518 129,004 Due after five years through ten years 99,265 103,056 Due after ten years 458,358 473,206 Total available-for-sale securities 714,137 735,648 Held-to-maturity securities: Due in one year or less 10,373 10,443 Due after one year through five years 35,781 37,446 Due after five years through ten years 48,051 49,087 Due after ten years 165,748 167,990 Total held-to-maturity securities 259,953 264,966 Total fixed maturities $ 974,090 1,000,614</t>
  </si>
  <si>
    <t>Available-for-sale Securities, Gross Realized Gain (Loss) [Abstract]</t>
  </si>
  <si>
    <t>Schedule of Realized Gain (Loss) [Table Text Block]</t>
  </si>
  <si>
    <t>Proceeds and gross realized gains and losses from sales of equity securities for 2015 , 2014 and 2013 are summarized as follows: For the Years Ended December 31, 2015 2014 2013 (In thousands) Proceeds $ 43,163 15,029 5,996 Gross realized gains $ 634 118 — Gross realized losses $ 599 169 428 Proceeds and gross realized gains and losses from sales of fixed maturities available-for-sale for 2015 , 2014 and 2013 are summarized as follows: For the Years Ended December 31, 2015 2014 2013 (In thousands) Proceeds $ — 3,074 316 Gross realized gains $ — 235 7 Gross realized losses $ — — 1</t>
  </si>
  <si>
    <t>Investment Income [Table Text Block]</t>
  </si>
  <si>
    <t>Major categories of net investment income are summarized as follows: For the Years Ended December 31, 2015 2014 2013 (In thousands) Investment income on: Fixed maturities $ 39,570 36,670 32,604 Equity securities 2,909 1,986 1,839 Mortgage loans on real estate 36 42 68 Policy loans 4,614 4,172 3,637 Long-term investments 247 287 229 Other 53 45 64 Total investment income 47,429 43,202 38,441 Investment expenses (1,647 ) (2,140 ) (1,844 ) Net investment income $ 45,782 41,062 36,597</t>
  </si>
  <si>
    <t>Realized Gain (Loss) on Investments [Table Text Block]</t>
  </si>
  <si>
    <t>Realized investment gains (losses) are as follows: For the Years Ended December 31, 2015 2014 2013 (In thousands) Realized investment gains (losses): Sales, calls and maturities: Fixed maturities $ (111 ) 359 199 Equity securities 37 49 (436 ) Other long-term investments — — (10 ) Net realized gains (losses) (74 ) 408 (247 ) Other-than-temporary impairments ("OTTI") Fixed maturities (2,998 ) — — Equity securities (2,387 ) (427 ) — Realized loss on OTTI (5,385 ) (427 ) — Net realized investment gains (losses) $ (5,459 ) (19 ) (247 )</t>
  </si>
  <si>
    <t>Fair Value Measurements (Tables)</t>
  </si>
  <si>
    <t>Schedule of Fair Value, Assets and Liabilities Measured on Recurring Basis [Table Text Block]</t>
  </si>
  <si>
    <t>The following table sets forth our assets and liabilities that are measured at fair value on a recurring basis as of the date indicated. December 31, 2015 Available-for-sale investments Level 1 Level 2 Level 3 Total Fair Value (In thousands) Financial assets: Fixed maturities: U.S. Treasury and U.S. Government-sponsored enterprises $ 12,592 20,780 — 33,372 States and political subdivisions — 483,049 — 483,049 Corporate — 216,081 — 216,081 Commercial mortgage-backed — — 145 145 Residential mortgage-backed — 2,870 — 2,870 Foreign governments — 131 — 131 Total fixed maturities 12,592 722,911 145 735,648 Equity securities: Stock mutual funds 3,033 — — 3,033 Bond mutual funds 18,504 — — 18,504 Common stock 43 — — 43 Preferred stock 1,858 — — 1,858 Total equity securities 23,438 — — 23,438 Total financial assets $ 36,030 722,911 145 759,086 December 31, 2014 Available-for-sale investments Level 1 Level 2 Level 3 Total Fair Value (In thousands) Financial assets: Fixed maturities: U.S. Treasury and U.S. Government-sponsored enterprises $ 12,980 40,249 — 53,229 States and political subdivisions — 422,355 — 422,355 Corporate — 227,827 — 227,827 Commercial mortgage-backed — — 231 231 Residential mortgage-backed — 3,450 — 3,450 Foreign governments — 135 — 135 Total fixed maturities 12,980 694,016 231 707,227 Equity securities: Stock mutual funds 17,596 — — 17,596 Bond mutual funds 50,240 — — 50,240 Common stock 51 — — 51 Preferred stock 1,992 — — 1,992 Total equity securities 69,879 — — 69,879 Total financial assets $ 82,859 694,016 231 777,106</t>
  </si>
  <si>
    <t>Fair Value, Assets Measured on Recurring Basis, Unobservable Input Reconciliation [Table Text Block]</t>
  </si>
  <si>
    <t>The following table presents additional information about fixed maturity securities measured at fair value on a recurring basis and for which we have utilized significant unobservable (Level 3) inputs to determine fair value: December 31, 2015 2014 (In thousands) Beginning Balance at January 1, $ 231 309 Total realized and unrealized gains (losses) Included in net income — — Included in other comprehensive income (2 ) (1 ) Principal paydowns (84 ) (77 ) Transfer in and (out) of Level 3 — — Ending Balance at December 31, $ 145 231</t>
  </si>
  <si>
    <t>Fair Value, by Balance Sheet Grouping [Table Text Block]</t>
  </si>
  <si>
    <t>The carrying amount and fair value for the financial assets and liabilities on the consolidated balance sheets at each year-end were as follows: December 31, 2015 December 31, 2014 Carrying Value Fair Value Carrying Value Fair Value (In thousands) (In thousands) Financial assets: Fixed maturities, held-to-maturity $ 259,953 264,966 224,932 232,891 Mortgage loans 594 617 628 652 Policy loans 60,166 60,166 54,032 54,032 Short-term investments 251 251 — — Cash and cash equivalents 82,827 82,827 50,708 50,708 Financial liabilities: Annuities - investment contracts $ 47,222 46,905 42,837 37,978</t>
  </si>
  <si>
    <t>Policy Liabilities (Tables)</t>
  </si>
  <si>
    <t>Schedule of Liability for Unpaid Claims and Claims Adjustment Expense [Table Text Block]</t>
  </si>
  <si>
    <t xml:space="preserve"> For the Years Ended December 31, 2015 2014 2013 (In thousands) Policy claims payable at January 1 $ 9,560 9,488 11,015 Less: reinsurance recoverable 950 686 1,188 Net balance at January 1 8,610 8,802 9,827 Acquisition of MGLIC — 40 — Add claims incurred, related to: Current year 26,911 24,541 24,575 Prior years (197 ) (33 ) (417 ) 26,714 24,508 24,158 Deduct claims paid, related to: Current year 19,584 17,691 17,443 Prior years 6,630 7,049 7,740 26,214 24,740 25,183 Net balance December 31 9,110 8,610 8,802 Plus: reinsurance recoverable 543 950 686 Policy claims payable, December 31 $ 9,653 9,560 9,488</t>
  </si>
  <si>
    <t>Reinsurance (Tables)</t>
  </si>
  <si>
    <t>Reinsurance Premiums for Insurance Companies, by Product Segment [Line Items]</t>
  </si>
  <si>
    <t>Amount of reinsurance in force [Table Text Block]</t>
  </si>
  <si>
    <t>Assumed and ceded life reinsurance activity as of December 31, 2015 and 2014 is summarized as follows: At December 31, 2015 2014 (In thousands) Aggregate assumed life insurance in force $ 36,766 268,641 Aggregate ceded life insurance in force $ (516,933 ) (516,643 ) Net life insurance in force $ 4,478,202 4,662,660</t>
  </si>
  <si>
    <t>Reinsurance [Table Text Block]</t>
  </si>
  <si>
    <t>Premiums, claims and surrenders assumed and ceded for all lines of business for these years are summarized as follows: For the Years Ended December 31, 2015 2014 2013 (In thousands) Premiums from short-duration contracts: Direct $ 7,223 7,209 7,129 Assumed — — — Ceded (873 ) (967 ) (1,107 ) Net premiums earned 6,350 6,242 6,022 Premiums from long-duration contracts: Direct 190,114 184,229 172,257 Assumed 353 421 188 Ceded (2,337 ) (2,360 ) (2,309 ) Net premiums earned 188,130 182,290 170,136 Total premiums earned $ 194,480 188,532 176,158 Claims and surrenders assumed $ 414 466 232 Claims and surrenders ceded $ (1,013 ) (1,108 ) (424 )</t>
  </si>
  <si>
    <t>Stockholders' Equity and Restrictions (Tables)</t>
  </si>
  <si>
    <t>Statutory Accounting Practices Disclosure</t>
  </si>
  <si>
    <t>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 For the Years Ended December 31, 2015 2014 Combined Statutory Stockholders' Equity (In thousands) Life insurance operations $ 87,242 97,662 Property insurance operations 6,462 5,853 Total statutory equity $ 93,704 103,515 For the Years Ended December 31, 2015 2014 2013 Combined Statutory Net Income (Loss) (In thousands) Life insurance operations $ (7,972 ) (5,821 ) 4,584 Property insurance operations 607 749 (41 ) Total statutory net income (loss) $ (7,365 ) (5,072 ) 4,543</t>
  </si>
  <si>
    <t>Commitments and Contingencies Lease Commitments (Tables)</t>
  </si>
  <si>
    <t>Schedule of Future Minimum Rental Payments for Operating Leases [Table Text Block]</t>
  </si>
  <si>
    <t xml:space="preserve"> Lease Commitments (In thousands) Less than 1 year $ 337 1 year to 3 years 203 3 years to 5 years 11 More than 5 years — Total $ 551</t>
  </si>
  <si>
    <t>Segment Information (Tables)</t>
  </si>
  <si>
    <t>Segment Reporting Information [Line Items]</t>
  </si>
  <si>
    <t>Schedule of Segment Reporting Information, by Segment [Table Text Block]</t>
  </si>
  <si>
    <t xml:space="preserve"> December 31, 2015 Life Insurance Home Service Other Non-Insurance Enterprises Consolidated (In thousands) Revenues: Premiums $ 147,832 46,648 — 194,480 Net investment income 30,206 14,063 1,513 45,782 Realized investment gains (losses), net (3,873 ) (1,586 ) — (5,459 ) Other income 1,008 86 371 1,465 Total revenue 175,173 59,211 1,884 236,268 Benefits and expenses: Insurance benefits paid or provided: Claims and surrenders 55,912 22,967 — 78,879 Increase in future policy benefit reserves 73,968 3,961 — 77,929 Policyholders' dividends 10,695 52 — 10,747 Total insurance benefits paid or provided 140,575 26,980 — 167,555 Commissions 28,336 15,289 — 43,625 Other general expenses 16,345 13,349 3,449 33,143 Capitalization of deferred policy acquisition costs (25,268 ) (5,836 ) — (31,104 ) Amortization of deferred policy acquisition costs 19,964 3,375 — 23,339 Amortization of cost of customer relationships acquired 641 1,676 — 2,317 Total benefits and expenses 180,593 54,833 3,449 238,875 Income (loss) before income tax expense $ (5,420 ) 4,378 (1,565 ) (2,607 ) December 31, 2014 Life Insurance Home Service Other Non-Insurance Enterprises Consolidated (In thousands) Revenues: Premiums $ 142,358 46,174 — 188,532 Net investment income 26,454 13,234 1,374 41,062 Realized investment losses, net (182 ) 116 47 (19 ) Other income 504 29 117 650 Total revenue 169,134 59,553 1,538 230,225 Benefits and expenses: Insurance benefits paid or provided: Claims and surrenders 46,021 22,248 — 68,269 Increase in future policy benefit reserves 77,707 5,140 — 82,847 Policyholders' dividends 10,045 57 — 10,102 Total insurance benefits paid or provided 133,773 27,445 — 161,218 Commissions 28,863 15,158 — 44,021 Other general expenses 19,274 15,036 2,281 36,591 Capitalization of deferred policy acquisition costs (26,242 ) (5,829 ) — (32,071 ) Amortization of deferred policy acquisition costs 17,759 3,305 — 21,064 Amortization of cost of customer relationships acquired 614 1,568 — 2,182 Total benefits and expenses 174,041 56,683 2,281 233,005 Income (loss) before income tax expense $ (4,907 ) 2,870 (743 ) (2,780 ) December 31, 2013 Life Insurance Home Service Other Non-Insurance Enterprises Consolidated (In thousands) Revenues: Premiums $ 132,479 43,679 — 176,158 Net investment income 22,237 13,075 1,285 36,597 Realized investment gains (losses), net (222 ) (19 ) (6 ) (247 ) Decrease in fair value of warrants — — — — Other income 891 141 96 1,128 Total revenue 155,385 56,876 1,375 213,636 Benefits and expenses: Insurance benefits paid or provided: Claims and surrenders 42,908 21,519 — 64,427 Increase in future policy benefit reserves 71,100 3,120 — 74,220 Policyholders' dividends 9,400 70 — 9,470 Total insurance benefits paid or provided 123,408 24,709 — 148,117 Commissions 26,033 14,444 — 40,477 Other general expenses 11,326 12,739 2,525 26,590 Capitalization of deferred policy acquisition costs (23,830 ) (5,568 ) — (29,398 ) Amortization of deferred policy acquisition costs 15,701 2,810 — 18,511 Amortization of cost of customer relationships acquired 693 1,715 — 2,408 Total benefits and expenses 153,331 50,849 2,525 206,705 Income (loss) before income tax expense $ 2,054 6,027 (1,150 ) 6,931</t>
  </si>
  <si>
    <t>Assets [Table Text Block]</t>
  </si>
  <si>
    <t>The table below summarizes assets by segment. For the Years Ended December 31, 2015 2014 (In thousands) Assets: Life Insurance $ 1,014,776 942,664 Home Service Insurance 389,478 395,531 Other Non-Insurance Enterprises 79,786 79,360 Total assets $ 1,484,040 1,417,555</t>
  </si>
  <si>
    <t>Earned premium income by category [Table Text Block]</t>
  </si>
  <si>
    <t>Major categories of earned premiums are summarized as follows: For the Years Ended December 31, 2015 2014 2013 (In thousands) Premium income: Ordinary life $ 187,479 181,596 169,667 Group life 207 261 16 Accident and health 1,599 1,557 1,529 Property 5,195 5,118 4,946 Total premium income $ 194,480 188,532 176,158</t>
  </si>
  <si>
    <t>Schedule of Revenue from External Customers Attributed to Foreign Countries by Geographic Area [Table Text Block]</t>
  </si>
  <si>
    <t>Geographic Information The following table sets forth the Company's annual total of earned premiums from geographic area for the years indicated: For the Years Ended December 31, 2015 2014 2013 (In thousands) Area: United States $ 54,753 54,464 52,625 Venezuela 31,948 31,175 28,329 Colombia 27,589 27,472 24,734 Taiwan 18,031 16,686 15,684 Ecuador 15,527 15,364 14,969 Argentina 9,714 8,979 9,343 Other foreign countries 39,775 37,298 33,702 Net reinsurance (2,857 ) (2,906 ) (3,228 ) Total $ 194,480 188,532 176,158</t>
  </si>
  <si>
    <t>Income Taxes Income Taxes (Tables)</t>
  </si>
  <si>
    <t>Tax Valuation Allowance [Abstract]</t>
  </si>
  <si>
    <t>Summary of Valuation Allowance [Table Text Block]</t>
  </si>
  <si>
    <t>The table below summarizes the changes in the valuation allowance. Deferred Tax Liability Other Comprehensive Income Goodwill Income Tax Expense (Benefit) (In thousands) Balance at December 31, 2012 $ — (83 ) 1,058 (975 ) Release of valuation allowance in 2013 — 20 — (20 ) Balance at December 31, 2013 — (63 ) 1,058 (995 ) Release of valuation allowance in 2014 — 21 — (21 ) Balance at December 31, 2014 — (42 ) 1,058 (1,016 ) Release of valuation allowance in 2015 — 42 — (42 ) Balance at December 31, 2015 $ — — 1,058 (1,058 )</t>
  </si>
  <si>
    <t>Schedule of Effective Income Tax Rate Reconciliation [Table Text Block]</t>
  </si>
  <si>
    <t>A reconciliation of federal income tax expense computed by applying the federal income tax rate of 35% in 2015 , 2014 and 2013 to income (loss) before federal income tax expense is as follows: Years Ended December 31, 2015 2014 2013 Amount % Amount % Amount % (In thousands) Expected tax expense (benefit) $ (912 ) 35.0 % $ (973 ) 35.0 % $ 2,426 35.0 % Release of valuation allowance previously held in other comprehensive income (42 ) 1.6 (21 ) 0.8 (20 ) (0.3 ) Taxable intercompany stock sales — — — — 143 2.1 Tax-exempt interest and dividends-received deduction (746 ) 28.6 (862 ) 31.0 (397 ) (5.7 ) Adjustment of prior year taxes (317 ) 12.2 1 — 60 0.9 Effect of graduated rates (71 ) 2.7 (89 ) 3.2 (100 ) (1.4 ) Effect of uncertain tax position 1,890 (72.5 ) 2,136 (76.8 ) — — Nondeductible costs to remediate tax compliance issue 1,152 (44.2 ) 3,514 (126.4 ) — — Other 18 (0.7 ) 19 (0.8 ) 26 0.2 Total income tax expense (benefit) $ 972 (37.3 )% $ 3,725 (134.0 )% $ 2,138 30.8 %</t>
  </si>
  <si>
    <t>Schedule of Components of Income Tax Expense (Benefit) [Table Text Block]</t>
  </si>
  <si>
    <t>Income tax expense (benefit) consists of: Years Ended December 31, 2015 2014 2013 (In thousands) Current $ (3,071 ) 82,900 5,871 Deferred 4,043 (79,175 ) (3,733 ) Total income tax expense (benefit) $ 972 3,725 2,138</t>
  </si>
  <si>
    <t>Schedule of Deferred Tax Assets and Liabilities [Table Text Block]</t>
  </si>
  <si>
    <t>The components of deferred federal income taxes are as follows: Years Ended December 31, 2015 2014 (In thousands) Deferred tax assets: Future policy benefit reserves $ 118,697 123,058 Net operating and capital loss carryforwards 583 16 Accrued policyholder dividends and expenses 71 1,349 Investments 3,848 1,047 State income tax credits 123 125 Other 22 389 Total gross deferred tax assets 123,344 125,984 Valuation allowance — — Total gross deferred tax assets net of valuation allowance 123,344 125,984 Deferred tax liabilities: Deferred policy acquisition costs, cost of customer relationships acquired and intangible assets (46,001 ) (45,398 ) Unrealized gains on investments available-for-sale (7,428 ) (14,123 ) Accrued policyholder dividends (984 ) — Other (167 ) (194 ) Total gross deferred tax liabilities (54,580 ) (59,715 ) Net deferred tax asset $ 68,764 66,269</t>
  </si>
  <si>
    <t>Change in deferred tax liability [Table Text Block]</t>
  </si>
  <si>
    <t>A summary of the changes in the components of deferred federal and state income taxes is as follows: At December 31, 2015 2014 (In thousands) Deferred federal and state income taxes: Balance January 1, $ 66,269 (1,704 ) Deferred tax (expense) benefit (4,085 ) 79,154 Acquisition of MGLIC — (909 ) Investments available-for-sale 6,695 (10,382 ) Effects of unrealized gains on DAC, CCRA and reserves (115 ) 110 Balance December 31, $ 68,764 66,269</t>
  </si>
  <si>
    <t>Schedule of Unrecognized Tax Benefits Roll Forward [Table Text Block]</t>
  </si>
  <si>
    <t>A reconciliation of unrecognized tax benefits is as follows: At December 31, 2015 2014 (In thousands) Balance at January 1, $ 81,459 1,539 Additions based on tax positions related to the current year 3,608 10,132 Additions for tax positions of prior years 1,570 71,327 Reductions for tax positions of prior years (8,558 ) (1,539 ) Balance December 31, $ 78,079 81,459</t>
  </si>
  <si>
    <t>Other Comprehensive Income (Loss) (Tables)</t>
  </si>
  <si>
    <t>Schedule of Other Comprehensive Income (Loss)</t>
  </si>
  <si>
    <t>The changes in the components of other comprehensive income (loss) are reported net of the effects of income taxes of 35% in 2015 , 2014 and 2013 , as indicated below. Amount Tax Effect Amount (In thousands) Year ended December 31, 2015 Unrealized gains (losses) on securities: Unrealized holding gains (losses) arising during the period $ (24,545 ) 8,591 (15,954 ) Reclassification adjustment for (gains) losses included in net income 5,415 (1,895 ) 3,520 Effects on DAC and CCRA 328 (115 ) 213 Change in tax valuation allowance — (42 ) (42 ) Other comprehensive income (loss) $ (18,802 ) 6,539 (12,263 ) Year ended December 31, 2014 Unrealized gains (losses) on securities: Unrealized holding gains (losses) arising during the period $ 29,643 (10,375 ) 19,268 Reclassification adjustment for (gains) losses included in net income 20 (7 ) 13 Effects on DAC and CCRA (315 ) 110 (205 ) Change in tax valuation allowance — (21 ) (21 ) Other comprehensive income $ 29,348 (10,293 ) 19,055 Year ended December 31, 2013 Unrealized gains (losses) on securities: Unrealized holding gains (losses) arising during the period $ (35,318 ) 12,361 (22,957 ) Reclassification adjustment for (gains) losses included in net income 227 (79 ) 148 Effects on DAC and CCRA 1,135 (398 ) 737 Change in tax valuation allowance — (20 ) (20 ) Other comprehensive income $ (33,956 ) 11,864 (22,092 )</t>
  </si>
  <si>
    <t>Quarterly Financial Information (Unaudited) (Tables)</t>
  </si>
  <si>
    <t>Schedule of Quarterly Financial Information [Table Text Block]</t>
  </si>
  <si>
    <t>The following table contains selected unaudited financial data for each quarter. Fourth Quarter Third Quarter Second Quarter First Quarter (In thousands, except per share amounts) 2015 Revenues $ 62,205 58,124 60,079 55,860 Benefits and expenses 64,185 58,263 60,917 55,510 Federal income tax expense 213 (242 ) 1,076 (75 ) Net income (loss) (2,193 ) 103 (1,914 ) 425 Net income (loss) available to common shareholders (2,193 ) 103 (1,914 ) 425 Basic earnings (losses) per share of Class A common stock (0.04 ) — (0.04 ) 0.01 Basic earnings (losses) per share of Class B common stock (0.02 ) — (0.02 ) — Diluted earnings (losses) per share of Class A common stock (0.04 ) — (0.04 ) 0.01 Diluted earnings (losses) per share of Class B common stock (0.02 ) — (0.02 ) — Fourth Quarter Third Quarter Second Quarter First Quarter (In thousands, except per share amounts) 2014 Revenues $ 63,461 57,230 56,502 53,032 Benefits and expenses 72,716 53,954 54,994 51,341 Federal income tax expense 1,921 952 358 494 Net income (11,176 ) 2,324 1,150 1,197 Net income available to common shareholders (11,176 ) 2,324 1,150 1,197 Basic earnings per share of Class A common stock (0.22 ) 0.04 0.03 0.02 Basic earnings per share of Class B common stock (0.12 ) 0.03 0.01 0.01 Diluted earnings per share of Class A common stock (0.22 ) 0.04 0.03 0.02 Diluted earnings per share of Class B common stock (0.12 ) 0.03 0.01 0.01</t>
  </si>
  <si>
    <t>Summary of Significant Accounting Policies Financial Statements (Details) - USD ($)</t>
  </si>
  <si>
    <t>Mar. 07, 2014</t>
  </si>
  <si>
    <t>Sep. 30, 2015</t>
  </si>
  <si>
    <t>Dec. 31, 2012</t>
  </si>
  <si>
    <t>Goodwill and Intangible Asset Impairment</t>
  </si>
  <si>
    <t>Participating Policies Additional Income Allocated, Percent</t>
  </si>
  <si>
    <t>61.30%</t>
  </si>
  <si>
    <t>60.70%</t>
  </si>
  <si>
    <t>Statutory deposit with state insurance departments</t>
  </si>
  <si>
    <t>Deferred acquisition costs</t>
  </si>
  <si>
    <t>Minimum [Member]</t>
  </si>
  <si>
    <t>Annuity Credit Rate Associated with Amortization Method of Present Value of Future Insurance Profits</t>
  </si>
  <si>
    <t>3.00%</t>
  </si>
  <si>
    <t>Interest Accrual Rate Associated with Amortization Method of Present Value of Future Insurance Profits</t>
  </si>
  <si>
    <t>4.00%</t>
  </si>
  <si>
    <t>Maximum [Member]</t>
  </si>
  <si>
    <t>5.50%</t>
  </si>
  <si>
    <t>8.25%</t>
  </si>
  <si>
    <t>MGLIC [Member]</t>
  </si>
  <si>
    <t>Business Acquisition, Date of Acquisition Agreement</t>
  </si>
  <si>
    <t>Mar. 7,
		2014</t>
  </si>
  <si>
    <t>Payments to Acquire Businesses, Gross</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Goodwill, Acquired During Period</t>
  </si>
  <si>
    <t>Summary of Significant Accounting Policies Deferred Acquisition Costs and Cost of Customer Relationships Acquired (Details) - USD ($)</t>
  </si>
  <si>
    <t>Deferred Policy Acquisition Costs and Cost of Customer Relationship Acquired [Abstract]</t>
  </si>
  <si>
    <t>first year commissions, percentage of capitalized deferred acquisition costs</t>
  </si>
  <si>
    <t>94.00%</t>
  </si>
  <si>
    <t>New business expense, percentage of capitalized deferred acquisition costs</t>
  </si>
  <si>
    <t>6.00%</t>
  </si>
  <si>
    <t>Movement Analysis of Deferred Policy Acquisition Costs [Roll Forward]</t>
  </si>
  <si>
    <t>Balance at beginning of period</t>
  </si>
  <si>
    <t>Deferred Policy Acquisition Cost, Amortization Expense, Effect of Adjustments to Estimated Gross Profit</t>
  </si>
  <si>
    <t>Balance at end of period</t>
  </si>
  <si>
    <t>Number of years of available premiums</t>
  </si>
  <si>
    <t>30 years</t>
  </si>
  <si>
    <t>Summary of Significant Accounting Policies Cost of Customer Relationships Acquired (Details) - USD ($) $ in Thousands</t>
  </si>
  <si>
    <t>Fair Value Inputs, Assets, Quantitative Information [Line Items]</t>
  </si>
  <si>
    <t>Number of Years-Cost of Customer Relationship Acquired Amortization</t>
  </si>
  <si>
    <t>5 years</t>
  </si>
  <si>
    <t>Thereafter</t>
  </si>
  <si>
    <t>Net</t>
  </si>
  <si>
    <t>Effects of unrealized (gains) losses on CCRA</t>
  </si>
  <si>
    <t>Intangible Assets Arising from Insurance Contracts Acquired in Business Combination, Additions</t>
  </si>
  <si>
    <t>Intangibles Assets Arising from Insurance Contracts Acquired in Business Combination, Amortization Expense</t>
  </si>
  <si>
    <t>Intangible Assets Arising from Insurance Contracts Acquired in Business Combination, Period Increase (Decrease)</t>
  </si>
  <si>
    <t>Customer Relationships [Member] | Minimum [Member]</t>
  </si>
  <si>
    <t>Fair Value Inputs, Discount Rate</t>
  </si>
  <si>
    <t>3.70%</t>
  </si>
  <si>
    <t>Customer Relationships [Member] | Maximum [Member]</t>
  </si>
  <si>
    <t>8.50%</t>
  </si>
  <si>
    <t>Summary of Significant Accounting Policies Goodwill and Other Intangible Assets (Details) - USD ($) $ in Thousands</t>
  </si>
  <si>
    <t>Intangible Assets Arising from Insurance Contracts Acquired in Business Combination, Amortization Expense, Fiscal Year Maturity [Abstract]</t>
  </si>
  <si>
    <t>Balance at January 1, 2013 and 2014</t>
  </si>
  <si>
    <t>Acquisition</t>
  </si>
  <si>
    <t>Adjustments</t>
  </si>
  <si>
    <t>Balance at December 31, 2015</t>
  </si>
  <si>
    <t>Life Insurance Segment [Member]</t>
  </si>
  <si>
    <t>Home Service Insurance Segment [Member]</t>
  </si>
  <si>
    <t>Summary of Significant Accounting Policies Participating Policies (Details)</t>
  </si>
  <si>
    <t>Weighted Average Discount Rates [Line Items]</t>
  </si>
  <si>
    <t>Number of Years, Future Scaling Rate</t>
  </si>
  <si>
    <t>Weighted Average Discount Rate, Percent</t>
  </si>
  <si>
    <t>Minimum [Member] | Two Years [Domain]</t>
  </si>
  <si>
    <t>Weighted Average Discount Rate Percent, Future Scaling Rate</t>
  </si>
  <si>
    <t>4.10%</t>
  </si>
  <si>
    <t>9.00%</t>
  </si>
  <si>
    <t>Maximum [Member] | Fifteen Years and After [Member]</t>
  </si>
  <si>
    <t>4.50%</t>
  </si>
  <si>
    <t>Summary of Significant Accounting Policies Earnings Per Share (Details) - USD ($) $ / shares in Units, shares in Thousands, $ in Thousands</t>
  </si>
  <si>
    <t>3 Months Ended</t>
  </si>
  <si>
    <t>Mar. 31, 2015</t>
  </si>
  <si>
    <t>Sep. 30, 2014</t>
  </si>
  <si>
    <t>Jun. 30, 2014</t>
  </si>
  <si>
    <t>Mar. 31, 2014</t>
  </si>
  <si>
    <t>Earnings Per Share, Diluted, by Common Class, Including Two Class Method [Line Items]</t>
  </si>
  <si>
    <t>Weighted Average Number of Shares Outstanding, Basic</t>
  </si>
  <si>
    <t>Net Income Allocated to Class A Stock</t>
  </si>
  <si>
    <t>Net Income Allocated to Class B Stock</t>
  </si>
  <si>
    <t>Weighted Average Number of Shares Outstanding, Basic and Diluted</t>
  </si>
  <si>
    <t>Summary of Significant Accounting Policies Property and Equipment (Details) - USD ($)</t>
  </si>
  <si>
    <t>Property, Plant and Equipment [Line Items]</t>
  </si>
  <si>
    <t>Capital Lease Obligations</t>
  </si>
  <si>
    <t>Property, Plant and Equipment, Gross</t>
  </si>
  <si>
    <t>Accumulated Depreciation, Depletion and Amortization, Property, Plant, and Equipment</t>
  </si>
  <si>
    <t>Property, Plant and Equipment, Net</t>
  </si>
  <si>
    <t>Property, Plant and Equipment, Useful Life</t>
  </si>
  <si>
    <t>3 years</t>
  </si>
  <si>
    <t>Land, Buildings and Improvements [Member]</t>
  </si>
  <si>
    <t>Office Equipment [Member]</t>
  </si>
  <si>
    <t>Computer Equipment [Member]</t>
  </si>
  <si>
    <t>Automobiles and Aquamarina [Domain]</t>
  </si>
  <si>
    <t>Air Transportation Equipment [Member]</t>
  </si>
  <si>
    <t>Property, Plant and Equipment (Excluding Building Improvments) [Member] | Minimum [Member]</t>
  </si>
  <si>
    <t>Property, Plant and Equipment (Excluding Building Improvments) [Member] | Maximum [Member]</t>
  </si>
  <si>
    <t>10 years</t>
  </si>
  <si>
    <t>Building Improvements [Member]</t>
  </si>
  <si>
    <t>Investments Cash, Cash Equivalent and Investments (Details) - USD ($) $ in Thousands</t>
  </si>
  <si>
    <t>Fixed maturity securities</t>
  </si>
  <si>
    <t>Fixed maturity securities percent</t>
  </si>
  <si>
    <t>85.00%</t>
  </si>
  <si>
    <t>83.60%</t>
  </si>
  <si>
    <t>Equity securities</t>
  </si>
  <si>
    <t>Equity securities percent</t>
  </si>
  <si>
    <t>2.00%</t>
  </si>
  <si>
    <t>6.30%</t>
  </si>
  <si>
    <t>Mortgage loans</t>
  </si>
  <si>
    <t>Mortgage loans percent</t>
  </si>
  <si>
    <t>0.10%</t>
  </si>
  <si>
    <t>Policy loans percent</t>
  </si>
  <si>
    <t>5.10%</t>
  </si>
  <si>
    <t>4.80%</t>
  </si>
  <si>
    <t>Real estate and other long-term investments</t>
  </si>
  <si>
    <t>Real estate and other long-term investments percent</t>
  </si>
  <si>
    <t>0.70%</t>
  </si>
  <si>
    <t>Short-term investments</t>
  </si>
  <si>
    <t>Percentage of Short Term Investments As to Carrying Value</t>
  </si>
  <si>
    <t>0.00%</t>
  </si>
  <si>
    <t>Cash and cash equivalents percent</t>
  </si>
  <si>
    <t>7.10%</t>
  </si>
  <si>
    <t>Total cash, cash equivalents and investments</t>
  </si>
  <si>
    <t>Total cash, cash equivalents and investments percent</t>
  </si>
  <si>
    <t>100.00%</t>
  </si>
  <si>
    <t>Percent of high quality fixed maturity securities</t>
  </si>
  <si>
    <t>82.50%</t>
  </si>
  <si>
    <t>Investments Gross Unrealized Gains and Losses (Details) - USD ($) $ in Thousands</t>
  </si>
  <si>
    <t>Available-for-sale Debt Securities, Amortized Cost Basis [Abstract]</t>
  </si>
  <si>
    <t>Available-for-sale Debt Securities, Amortized Cost Basis</t>
  </si>
  <si>
    <t>Available-for-sale Debt Securities, Accumulated Gross Unrealized Gain, before Tax</t>
  </si>
  <si>
    <t>Available-for-sale Securities, Accumulated Gross Unrealized Loss, before Tax</t>
  </si>
  <si>
    <t>Available-for-sale Securities</t>
  </si>
  <si>
    <t>Held-to-maturity Securities [Abstract]</t>
  </si>
  <si>
    <t>Fixed maturities held-to-maturity, at amortized cost</t>
  </si>
  <si>
    <t>Held-to-maturity Securities, Accumulated Unrecognized Holding Gain</t>
  </si>
  <si>
    <t>Held-to-maturity Securities, Accumulated Unrecognized Holding Loss</t>
  </si>
  <si>
    <t>Total Fixed maturity securities, Amortized Cost</t>
  </si>
  <si>
    <t>Total Fixed Maturity Securities, Fair Value</t>
  </si>
  <si>
    <t>Available-for-sale Equity Securities, Amortized Cost Basis [Abstract]</t>
  </si>
  <si>
    <t>Available for Sale Securities, Total</t>
  </si>
  <si>
    <t>US Treasury Securities [Member]</t>
  </si>
  <si>
    <t>US Government Agencies Debt Securities [Member]</t>
  </si>
  <si>
    <t>US States and Political Subdivisions Debt Securities [Member]</t>
  </si>
  <si>
    <t>Gross Unrealized Gains and Losses [Line Items]</t>
  </si>
  <si>
    <t>Available-for-sale Securities, Continuous Unrealized Loss Position, Twelve Months or Longer, Fair Value</t>
  </si>
  <si>
    <t>Held-to-maturity Securities, Continuous Unrealized Loss Position, Accumulated Loss</t>
  </si>
  <si>
    <t>Available-for-sale Securities, Continuous Unrealized Loss Position, Accumulated Loss</t>
  </si>
  <si>
    <t>Held-to-maturity Securities, Continuous Unrealized Loss Position, 12 Months or Longer, Accumulated Loss</t>
  </si>
  <si>
    <t>Available-for-sale Securities, Continuous Unrealized Loss Position, 12 Months or Longer, Accumulated Loss</t>
  </si>
  <si>
    <t>Held-to-maturity Securities, Continuous Unrealized Loss Position, Less than 12 Months, Accumulated Loss</t>
  </si>
  <si>
    <t>Available-for-sale Securities, Continuous Unrealized Loss Position, Less than 12 Months, Accumulated Loss</t>
  </si>
  <si>
    <t>Foreign Government Debt Securities [Member]</t>
  </si>
  <si>
    <t>Corporate Debt Securities [Member]</t>
  </si>
  <si>
    <t>Commercial Mortgage Backed Securities [Member]</t>
  </si>
  <si>
    <t>Residential Mortgage Backed Securities [Member]</t>
  </si>
  <si>
    <t>Debt Securities [Member]</t>
  </si>
  <si>
    <t>Debt Securities, Accumulative Gross Unrealized and Unrecognized Gains</t>
  </si>
  <si>
    <t>Debt Securities, Accumulated Gross Unrealized and Unrecognized Losses</t>
  </si>
  <si>
    <t>Equity Funds [Member]</t>
  </si>
  <si>
    <t>Available-for-sale Equity Securities, Accumulated Gross Unrealized Gain, before Tax</t>
  </si>
  <si>
    <t>Available-for-sale Equity Securities, Accumulated Gross Unrealized Loss, before Tax</t>
  </si>
  <si>
    <t>Fixed Income Funds [Member]</t>
  </si>
  <si>
    <t>Common Stock [Member]</t>
  </si>
  <si>
    <t>Preferred Stock [Member]</t>
  </si>
  <si>
    <t>Equity Securities [Member]</t>
  </si>
  <si>
    <t>Investments Unrealized Losses Less Than and Greater Than 12 Months (Details) $ in Thousands</t>
  </si>
  <si>
    <t>Dec. 31, 2015USD ($)</t>
  </si>
  <si>
    <t>Dec. 31, 2014USD ($)</t>
  </si>
  <si>
    <t>Schedule of Available-for-sale Securities [Line Items]</t>
  </si>
  <si>
    <t>Debt Securities In Continuous Loss Less Than 12 Months Fair Value</t>
  </si>
  <si>
    <t>Debt Securities Continuous Loss Position Less Than 12 Months Unrealized Losses</t>
  </si>
  <si>
    <t>Number of Debt Securities In Continuous Loss Less Than 12 Months</t>
  </si>
  <si>
    <t>Debt Securities In Continuous Loss Position 12 Months Or Longer, Fair Value</t>
  </si>
  <si>
    <t>Debt Securities In Continuous Loss Position 12 Months Or Longer, Unrealized Losses</t>
  </si>
  <si>
    <t>Number of Debt Securities In Continuous Loss Position 12 Months or Longer</t>
  </si>
  <si>
    <t>Debt Securities In Continuous Loss Position, Aggregate Fair Value</t>
  </si>
  <si>
    <t>Debt Securities In Continuous Loss Position, Aggregate Unrealized Losses</t>
  </si>
  <si>
    <t>Number of Debt Securities In Continuous Loss Position, Aggregate</t>
  </si>
  <si>
    <t>Available-for-sale Securities, Continuous Unrealized Loss Position, Fair Value</t>
  </si>
  <si>
    <t>Available-for-sale Securities, Continuous Unrealized Loss Position, Less than Twelve Months, Fair Value</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Held-to-maturity Securities, Continuous Unrealized Loss Position, Less than Twelve Months, Fair Value</t>
  </si>
  <si>
    <t>Number of Held to Maturity Securities In Continuous Loss Position Less Than 12 Months</t>
  </si>
  <si>
    <t>Held-to-maturity Securities, Continuous Unrealized Loss Position, Twelve Months or Longer, Fair Value</t>
  </si>
  <si>
    <t>Number of Held to Maturity Securities In Continuous Loss Position 12 Months or Greater</t>
  </si>
  <si>
    <t>Held-to-maturity Securities, Continuous Unrealized Loss Position, Fair Value</t>
  </si>
  <si>
    <t>Number of Held to Maturity Securities In Continuous Loss Position Aggregate</t>
  </si>
  <si>
    <t>Investments Maturity Distribution of Debt Securities (Details)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Fair Value, Fiscal Year Maturity [Abstract]</t>
  </si>
  <si>
    <t>Available-for-sale Securities, Debt Maturities, Next Rolling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Fair Value</t>
  </si>
  <si>
    <t>Number of investments exceeding stocksholder's equity</t>
  </si>
  <si>
    <t>Number of Non-Income Producing Fixed Maturity Securities</t>
  </si>
  <si>
    <t>Investments Net Investment Income (Details) - USD ($) $ in Thousands</t>
  </si>
  <si>
    <t>Net Investment Income [Line Items]</t>
  </si>
  <si>
    <t>Net Investment Income, Insurance Entity, Fixed Maturities</t>
  </si>
  <si>
    <t>Total Investment Income</t>
  </si>
  <si>
    <t>Investment Income, Investment Expense</t>
  </si>
  <si>
    <t>Mortgage Loans on Real Estate [Member]</t>
  </si>
  <si>
    <t>Policy Loans [Member]</t>
  </si>
  <si>
    <t>Other Long-term Investments [Member]</t>
  </si>
  <si>
    <t>Other Debt Obligations [Member]</t>
  </si>
  <si>
    <t>Investments Realized Gain (Loss) on Investments (Details)</t>
  </si>
  <si>
    <t>Dec. 31, 2013USD ($)</t>
  </si>
  <si>
    <t>Gain (Loss) on Investments [Line Items]</t>
  </si>
  <si>
    <t>Realized gains and losses on securities that are not going to be held before FV recovers</t>
  </si>
  <si>
    <t>Realized gains and losses on securities previously impaired</t>
  </si>
  <si>
    <t>Proceeds from Sale of Available-for-sale Securities, Fixed Maturities</t>
  </si>
  <si>
    <t>Proceeds from Sale of Available-for-sale Securities, Equity</t>
  </si>
  <si>
    <t>Gain (Loss) on Sale, Calls and Maturities of Fixed Maturities</t>
  </si>
  <si>
    <t>Gain (Loss) on Sale of Equity Securities</t>
  </si>
  <si>
    <t>Gain (Loss) on Sale of Other Long-Term Investments</t>
  </si>
  <si>
    <t>Gain (Loss) on Investments, Excluding Other than Temporary Impairments</t>
  </si>
  <si>
    <t>Other than Temporary Impairment, Credit Losses Recognized in Earnings, Additions, No Previous Impairment</t>
  </si>
  <si>
    <t>Other-than-temporary Impairment Losses on Fixed Maturities</t>
  </si>
  <si>
    <t>Other Than Temporary Impairment Losses on Equity Securities</t>
  </si>
  <si>
    <t>Other than Temporary Impairment Losses, Investments, Portion Recognized in Earnings, Net</t>
  </si>
  <si>
    <t>Available-for-sale Securities [Member]</t>
  </si>
  <si>
    <t>Number of Debt Securities Sold</t>
  </si>
  <si>
    <t>Available-for-sale Securities, Gross Realized Gains</t>
  </si>
  <si>
    <t>Available-for-sale Securities, Gross Realized Losses</t>
  </si>
  <si>
    <t>Number of Equity Securities Sold</t>
  </si>
  <si>
    <t>Held-to-maturity Securities [Member]</t>
  </si>
  <si>
    <t>Fair Value Measurements (Details)</t>
  </si>
  <si>
    <t>Fair Value, Assets and Liabilities Measured on Recurring and Nonrecurring Basis [Line Items]</t>
  </si>
  <si>
    <t>Number of Private Placement Securities categorized under Level 3 investments</t>
  </si>
  <si>
    <t>Available-for-sale Securities, Fair Value Disclosure</t>
  </si>
  <si>
    <t>Percent of Level 2 Debt Maturity to Total Reported Fair Value of Financial Assets</t>
  </si>
  <si>
    <t>95.20%</t>
  </si>
  <si>
    <t>Number of Material Changes to Investment Valuation Method or Assumptions</t>
  </si>
  <si>
    <t>Number of Third Party Pricing Changes</t>
  </si>
  <si>
    <t>Fair Value, Assets, Level 1 to Level 2 Transfers, Amount</t>
  </si>
  <si>
    <t>Mortgage Loans Interest Rate Used to Estimate Fair Value</t>
  </si>
  <si>
    <t>6.25%</t>
  </si>
  <si>
    <t>Insurance Policy Loans Interest Rate</t>
  </si>
  <si>
    <t>7.70%</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t>
  </si>
  <si>
    <t>Stock Mutual Funds [Member] | Fair Value, Inputs, Level 1 [Member]</t>
  </si>
  <si>
    <t>Stock Mutual Funds [Member] | Fair Value, Inputs, Level 2 [Member]</t>
  </si>
  <si>
    <t>Stock Mutual Funds [Member] | Fair Value, Inputs, Level 3 [Member]</t>
  </si>
  <si>
    <t>Bond Mutual Funds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Fair Value, Assets Measured on Recurring Basis, Unobservable Input Reconciliation [Line Items]</t>
  </si>
  <si>
    <t>Included in net income</t>
  </si>
  <si>
    <t>Included in other comprehensive income</t>
  </si>
  <si>
    <t>Principal paydowns</t>
  </si>
  <si>
    <t>Transfers in and (out) of Level 3</t>
  </si>
  <si>
    <t>Fair Value Measurements Financial Instruments not Carried at Fair Value (Details) - USD ($) $ in Thousands</t>
  </si>
  <si>
    <t>Fair Value, Balance Sheet Grouping, Financial Statement Captions [Line Items]</t>
  </si>
  <si>
    <t>Cash and cash equivalents, at carrying value</t>
  </si>
  <si>
    <t>Liability for future policy benefits individual and group annuities</t>
  </si>
  <si>
    <t>Mortgage loans on real estate, interest rate</t>
  </si>
  <si>
    <t>6.20%</t>
  </si>
  <si>
    <t>Mortgage loan maturity lower end range</t>
  </si>
  <si>
    <t>2 years</t>
  </si>
  <si>
    <t>Mortgage loan maturity higher end range</t>
  </si>
  <si>
    <t>26 years</t>
  </si>
  <si>
    <t>Mortgage loans interest rate used to estimate fair value</t>
  </si>
  <si>
    <t>Insurance policy loans interest rate</t>
  </si>
  <si>
    <t>Fair value minimum interest rate of investment contract</t>
  </si>
  <si>
    <t>0.60%</t>
  </si>
  <si>
    <t>Fair value maximum rate of investment contract</t>
  </si>
  <si>
    <t>Carrying (Reported) Amount, Fair Value Disclosure [Member]</t>
  </si>
  <si>
    <t>Estimate of Fair Value, Fair Value Disclosure [Member]</t>
  </si>
  <si>
    <t>Cash and cash equivalents, fair value disclosure</t>
  </si>
  <si>
    <t>Policy Liabilities (Details) - USD ($)</t>
  </si>
  <si>
    <t>Liability for Claims and Claims Adjustment Expense [Line Items]</t>
  </si>
  <si>
    <t>Contract Claim Liabilities Acquired in Acquisition</t>
  </si>
  <si>
    <t>Policy claims payable at January 1</t>
  </si>
  <si>
    <t>Net balance policy claims payable at January 1</t>
  </si>
  <si>
    <t>Claims incurred related to current year</t>
  </si>
  <si>
    <t>Claims incurred related to prior years</t>
  </si>
  <si>
    <t>Total claims incurred</t>
  </si>
  <si>
    <t>Claims paid related to current year</t>
  </si>
  <si>
    <t>Claims paid related to prior years</t>
  </si>
  <si>
    <t>Total claims paid</t>
  </si>
  <si>
    <t>Policy claims payable at December 31</t>
  </si>
  <si>
    <t>Net balance policy claims payable at December 31</t>
  </si>
  <si>
    <t>Prior years claims payable to remediate IRC Section 7702</t>
  </si>
  <si>
    <t>SPLIC subsidiary of CICA [Domain]</t>
  </si>
  <si>
    <t>CICA Subsidiary of Citizens, Inc [Domain]</t>
  </si>
  <si>
    <t>Liability for Future Policy Benefit by Product Segment, Interest Rate, Year of Issue</t>
  </si>
  <si>
    <t>2.50%</t>
  </si>
  <si>
    <t>6.75%</t>
  </si>
  <si>
    <t>Reinsurance (Details) - USD ($)</t>
  </si>
  <si>
    <t>Maximum Retention of Life Insurance Face Amount</t>
  </si>
  <si>
    <t>Reinsurance Retention Policy, Reinsured Risk, Percentage</t>
  </si>
  <si>
    <t>Maximum Amount of Casualty Reinsurance for First Catastrophe</t>
  </si>
  <si>
    <t>Contracts in Force Subject to Participation through Reinsurance, Ratio</t>
  </si>
  <si>
    <t>0.20%</t>
  </si>
  <si>
    <t>Maximum Amount of Casualty Reinsurance for Second Catastrophy</t>
  </si>
  <si>
    <t>Reinsurance Deductible for First Catastrophe</t>
  </si>
  <si>
    <t>Reinsurance Deductible for Second Catastrophy</t>
  </si>
  <si>
    <t>Percentage Amount of Coinsurance for Accident and Health Insurance Reinsurance</t>
  </si>
  <si>
    <t>Reinsurance Recoverable on Claims Payable and Future Policy Benefit Reserves for a specific reinsurer</t>
  </si>
  <si>
    <t>Assumed Premiums, Life Insurance in Force</t>
  </si>
  <si>
    <t>Aggregate ceded life insurance in force</t>
  </si>
  <si>
    <t>Premiums, Net, Life Insurance in Force</t>
  </si>
  <si>
    <t>Direct Premiums Earned</t>
  </si>
  <si>
    <t>Assumed Premiums Earned</t>
  </si>
  <si>
    <t>Ceded Premiums Earned</t>
  </si>
  <si>
    <t>Net reinsurance premiums earned</t>
  </si>
  <si>
    <t>Premiums Earned, Net</t>
  </si>
  <si>
    <t>Claims and surrenders assumed</t>
  </si>
  <si>
    <t>Claims and surrenders ceded</t>
  </si>
  <si>
    <t>Payments for Reinsurance</t>
  </si>
  <si>
    <t>Premiums from short-duration contracts</t>
  </si>
  <si>
    <t>Premiums from long-duration contracts</t>
  </si>
  <si>
    <t>Stockholders' Equity and Restrictions (Details) $ in Thousands</t>
  </si>
  <si>
    <t>Statutory Accounting Practices [Line Items]</t>
  </si>
  <si>
    <t>Number of Classes of Common Stock</t>
  </si>
  <si>
    <t>Combined Statutory Stockholders' Equity</t>
  </si>
  <si>
    <t>Combined Statutory Net Income (Loss)</t>
  </si>
  <si>
    <t>Statutory Amount Available for Dividend Payments, Percentage of Net Surplus</t>
  </si>
  <si>
    <t>10.00%</t>
  </si>
  <si>
    <t>Statutory Amount Available for Dividend Payments without Regulatory Approval</t>
  </si>
  <si>
    <t>Life insurance operations [Member]</t>
  </si>
  <si>
    <t>Property insurance operations [Member]</t>
  </si>
  <si>
    <t>CICA Life Insurance Company of America [Member]</t>
  </si>
  <si>
    <t>Commitments and Contingencies (Details) - USD ($)</t>
  </si>
  <si>
    <t>Jul. 18, 2013</t>
  </si>
  <si>
    <t>Loss Contingencies [Line Items]</t>
  </si>
  <si>
    <t>Toll charges and fees to remediate IRC Section 7702 issue</t>
  </si>
  <si>
    <t>Cost of claim and reserve liabilities to remediate IRC Section 7702 issue</t>
  </si>
  <si>
    <t>Total costs to remediate IRC Section 7702 issue</t>
  </si>
  <si>
    <t>Consulting fees to remediate IRC Section 7702 and 72(s) issue</t>
  </si>
  <si>
    <t>Loss Contingency, Settlement Agreement, Date</t>
  </si>
  <si>
    <t>July 18, 2013</t>
  </si>
  <si>
    <t>Loss Contingency, Damages Awarded, Value</t>
  </si>
  <si>
    <t>IRC Section 7702 remediation costs [Member]</t>
  </si>
  <si>
    <t>Loss Contingency, Range of Possible Loss, Minimum</t>
  </si>
  <si>
    <t>Loss Contingency, Range of Possible Loss, Maximum</t>
  </si>
  <si>
    <t>Cost Range to Remediate IRC Section 7702 Issue</t>
  </si>
  <si>
    <t>Commitments and Contingencies Lease Commitments (Details) - USD ($) $ in Thousands</t>
  </si>
  <si>
    <t>Operating Leases, Future Minimum Payments Due, Less than 1 year</t>
  </si>
  <si>
    <t>Operating Leases, Future Minimum Payments, 1 year to 3 years</t>
  </si>
  <si>
    <t>Operating Leases, Future Minimum Payments, 3 years to 5 years</t>
  </si>
  <si>
    <t>Operating Leases, Future Minimum Payments, More than 5 years</t>
  </si>
  <si>
    <t>Operating Leases, Future Minimum Payments Due</t>
  </si>
  <si>
    <t>Operating Leases, Rent Expense, Net</t>
  </si>
  <si>
    <t>Segment Information (Details) $ in Thousands</t>
  </si>
  <si>
    <t>Sep. 30, 2015USD ($)</t>
  </si>
  <si>
    <t>Jun. 30, 2015USD ($)</t>
  </si>
  <si>
    <t>Mar. 31, 2015USD ($)</t>
  </si>
  <si>
    <t>Sep. 30, 2014USD ($)</t>
  </si>
  <si>
    <t>Jun. 30, 2014USD ($)</t>
  </si>
  <si>
    <t>Mar. 31, 2014USD ($)</t>
  </si>
  <si>
    <t>Number of reportable segments</t>
  </si>
  <si>
    <t>Segment Reporting, Measurement Differences Between Segment and Consolidated Profit (Loss)</t>
  </si>
  <si>
    <t>The Company has no reportable differences between segments and consolidated operations.</t>
  </si>
  <si>
    <t>Premiums</t>
  </si>
  <si>
    <t>Realized investment gains (losses), net</t>
  </si>
  <si>
    <t>Income (loss) before income tax expense</t>
  </si>
  <si>
    <t>Ordinary life</t>
  </si>
  <si>
    <t>Group Life</t>
  </si>
  <si>
    <t>Property</t>
  </si>
  <si>
    <t>Reinsurance Costs and Recoveries, Net</t>
  </si>
  <si>
    <t>Other Non-Insurance Enterprise Segment [Member]</t>
  </si>
  <si>
    <t>All Countries [Domain]</t>
  </si>
  <si>
    <t>United States</t>
  </si>
  <si>
    <t>Venezuela</t>
  </si>
  <si>
    <t>Colombia</t>
  </si>
  <si>
    <t>Taiwan</t>
  </si>
  <si>
    <t>Ecuador</t>
  </si>
  <si>
    <t>Argentina</t>
  </si>
  <si>
    <t>Other foreign countries</t>
  </si>
  <si>
    <t>Income Taxes (Details) - USD ($)</t>
  </si>
  <si>
    <t>Effective Income Tax Rate Reconciliation, Percent</t>
  </si>
  <si>
    <t>(37.30%)</t>
  </si>
  <si>
    <t>(134.00%)</t>
  </si>
  <si>
    <t>30.80%</t>
  </si>
  <si>
    <t>Tax Benefit not Recognized due to Non-Deductibility of Tax Compliance Issue</t>
  </si>
  <si>
    <t>Non Deductible IRC Section 7702 Toll Charge</t>
  </si>
  <si>
    <t>Non Deductible IRC Section 72(s) Toll Charges</t>
  </si>
  <si>
    <t>Tax Benefit not Recognized due to Non-Deductibility of IRC Section 72(s) Toll Charge</t>
  </si>
  <si>
    <t>Release of Tax Valuation Allowance in Other Comprehensive Income</t>
  </si>
  <si>
    <t>Effective Income Tax Rate Reconciliation, at Federal Statutory Rate, Percent</t>
  </si>
  <si>
    <t>35.00%</t>
  </si>
  <si>
    <t>Operating Loss Carryforwards</t>
  </si>
  <si>
    <t>Amount in Policyholders' Surplus Account</t>
  </si>
  <si>
    <t>Tax on Policyholders Surplus Account</t>
  </si>
  <si>
    <t>Income Taxes Change in Valuation Allowance (Details) - USD ($) $ in Thousands</t>
  </si>
  <si>
    <t>Change in Tax Valuation Allowance [Abstract]</t>
  </si>
  <si>
    <t>Deferred Tax Liability, Tax Valuation Allowance</t>
  </si>
  <si>
    <t>Other Comprehensive Income, Tax Valuation Allowance</t>
  </si>
  <si>
    <t>Goodwill, Tax Valuation Allowance</t>
  </si>
  <si>
    <t>Income Tax Expense (Benefit), Tax Valuation Allowance</t>
  </si>
  <si>
    <t>Deferred Tax Liability, Release of Tax Valuation Allowance</t>
  </si>
  <si>
    <t>Other Comprehensive Income, Release of Tax Valuation Allowance</t>
  </si>
  <si>
    <t>Goodwill, Release of Tax Valuation Allowance</t>
  </si>
  <si>
    <t>Income Tax Expense (Benefit), Release of Tax Valuation Allowance</t>
  </si>
  <si>
    <t>Income Taxes Reconciliation of Expected Federal Tax Expense to Actual (Details) - USD ($) $ in Thousands</t>
  </si>
  <si>
    <t>Expected Tax Expense</t>
  </si>
  <si>
    <t>Effective Income Tax Rate Reconciliation, Release of Valuation Allowance Previously in Other Comprehensive Income, Percent</t>
  </si>
  <si>
    <t>1.61105%</t>
  </si>
  <si>
    <t>0.7554%</t>
  </si>
  <si>
    <t>(0.28856%)</t>
  </si>
  <si>
    <t>Taxable Intercompany Stock Sales</t>
  </si>
  <si>
    <t>Effective Income Tax Rate Reconciliation, Taxable Intercompany Stock Sales, Percent</t>
  </si>
  <si>
    <t>2.06319%</t>
  </si>
  <si>
    <t>Tax Exempt Interest and Dividends-Received Deductions</t>
  </si>
  <si>
    <t>Effective Income Tax Rate Reconciliation, Tax Exempt Income, Percent</t>
  </si>
  <si>
    <t>28.61527%</t>
  </si>
  <si>
    <t>31.00719%</t>
  </si>
  <si>
    <t>(5.72789%)</t>
  </si>
  <si>
    <t>Adjustment of Prior Year Income Taxes</t>
  </si>
  <si>
    <t>Effective Income Tax Rate Reconciliation, Prior Year Income Taxes, Percent</t>
  </si>
  <si>
    <t>12.20%</t>
  </si>
  <si>
    <t>0.90%</t>
  </si>
  <si>
    <t>Tax Effect of Graduated Income Tax Rates</t>
  </si>
  <si>
    <t>Effective Income Tax Rate Reconciliation, Effect of Graduate Rates, Percent</t>
  </si>
  <si>
    <t>2.70%</t>
  </si>
  <si>
    <t>3.20%</t>
  </si>
  <si>
    <t>(1.40%)</t>
  </si>
  <si>
    <t>Unrecognized Tax Benefits, Income Tax Penalties Expense</t>
  </si>
  <si>
    <t>Effective Income Tax Rate Reconciliation, Tax Contingency, Domestic, Percent</t>
  </si>
  <si>
    <t>(72.49712%)</t>
  </si>
  <si>
    <t>(76.83453%)</t>
  </si>
  <si>
    <t>Effective Income Tax Rate Reconciliation, Nondeductible Costs to Remediate Tax Compliance Issue, Percent</t>
  </si>
  <si>
    <t>(44.18872%)</t>
  </si>
  <si>
    <t>(126.40288%)</t>
  </si>
  <si>
    <t>Other Reconciling Items</t>
  </si>
  <si>
    <t>Effective Income Tax Rate Reconciliation, Other Adjustments, Percent</t>
  </si>
  <si>
    <t>(0.69045%)</t>
  </si>
  <si>
    <t>(0.78345%)</t>
  </si>
  <si>
    <t>0.17513%</t>
  </si>
  <si>
    <t>Federal income tax expense</t>
  </si>
  <si>
    <t>Income Taxes Components of Income Tax Expense (Details) - USD ($) $ in Thousands</t>
  </si>
  <si>
    <t>Deferred Income Tax Expense (Benefit)</t>
  </si>
  <si>
    <t>Current Income Tax Expense</t>
  </si>
  <si>
    <t>Deferred Tax Expense Less OCI Valuation Allowance Release</t>
  </si>
  <si>
    <t>Income Taxes Deferred Tax Assets and Deferred Tax Liabilities (Details) - USD ($)</t>
  </si>
  <si>
    <t>Deferred Tax Assets, Future Policy Benefit Reserves</t>
  </si>
  <si>
    <t>Deferred Tax Asset from Net Operating Loss and Capital Loss Carryforwards</t>
  </si>
  <si>
    <t>Deferred Tax Asset, Due and Accrued Dividends and Expenses</t>
  </si>
  <si>
    <t>Deferred Tax Assets, Investments</t>
  </si>
  <si>
    <t>Deferred Tax Assets, State Income Tax Credits</t>
  </si>
  <si>
    <t>Deferred Tax Assets, Other</t>
  </si>
  <si>
    <t>Deferred Tax Assets, Gross</t>
  </si>
  <si>
    <t>Deferred Tax Assets, Valuation Allowance</t>
  </si>
  <si>
    <t>Deferred Tax Assets, Net of Valuation Allowance</t>
  </si>
  <si>
    <t>Deferred Tax Liabilty from Deferred Acquisition Cost, Value of Business Acquired and Other Intangibles</t>
  </si>
  <si>
    <t>Deferred Tax Liability from Unrealized Gains on Investments Available for Sale</t>
  </si>
  <si>
    <t>Deferred Tax Liability from Policyholder Dividends</t>
  </si>
  <si>
    <t>Deferred Tax Liabilities, Other</t>
  </si>
  <si>
    <t>Gross deferred federal income taxes</t>
  </si>
  <si>
    <t>Income Taxes Changes in Net Deferred Tax Liability (Details) - USD ($)</t>
  </si>
  <si>
    <t>Deferred Tax Liabilities, Net, Noncurrent</t>
  </si>
  <si>
    <t>Deferred Tax Liability, Business Acquisition Deferred Tax Liability Assumed</t>
  </si>
  <si>
    <t>Available-for-sale Securities, Income Tax Expense on Change in Unrealized Holding Gain (Loss)</t>
  </si>
  <si>
    <t>Deferred Tax from Change in Unrealized Gain Loss Atributible to Deferred Acquisition Costs and Value of Business Acquired</t>
  </si>
  <si>
    <t>Deferred Tax Assets, Capital Loss Carryforwards</t>
  </si>
  <si>
    <t>Income Taxes Unrecognized Tax Benefits (Details) - USD ($) $ in Thousands</t>
  </si>
  <si>
    <t>Significant Change in Unrecognized Tax Benefits is Reasonably Possible [Line Items]</t>
  </si>
  <si>
    <t>Unrecognized Tax Benefits</t>
  </si>
  <si>
    <t>Unrecognized Tax Benefits, Additions Based on Tax Positions Related to Current Year</t>
  </si>
  <si>
    <t>Unrecognized Tax Benefits, Additions for Tax Positions of Prior Years</t>
  </si>
  <si>
    <t>Unrecognized Tax Benefits, Reductions for Tax Positions of Prior Years</t>
  </si>
  <si>
    <t>Significant Change in Unrecognized Tax Benefits is Reasonably Possible, Amount of Unrecorded Benefit</t>
  </si>
  <si>
    <t>Liability for Uncertain Tax Positions, Noncurrent</t>
  </si>
  <si>
    <t>Other Comprehensive Income (Loss) (Details) - USD ($) $ in Thousands</t>
  </si>
  <si>
    <t>Other Comprehensive Income (Loss), Net of Tax</t>
  </si>
  <si>
    <t>Unrealized holding gains (losses) arising during the period. before tax</t>
  </si>
  <si>
    <t>Unrealized holding gains (losses) arising during the period, tax effect</t>
  </si>
  <si>
    <t>Unrealized holding gains (losses) arising during the period, net of tax</t>
  </si>
  <si>
    <t>Reclassification adjustment for (gains) losses included in net income</t>
  </si>
  <si>
    <t>Reclassification adjustment for (gains) losses included in net income, tax effect</t>
  </si>
  <si>
    <t>Reclassification adjustment for (gains) losses included in net income, net of tax</t>
  </si>
  <si>
    <t>Effects on DAC and CCRA, before tax</t>
  </si>
  <si>
    <t>Effects on DAC and CCRA, tax effect</t>
  </si>
  <si>
    <t>Effects on DAC and CCRA, net of tax</t>
  </si>
  <si>
    <t>Change in tax valuation allowance, before tax</t>
  </si>
  <si>
    <t>Change in tax valuation allowance, tax effect</t>
  </si>
  <si>
    <t>Change in tax valuation allowance, net of tax.</t>
  </si>
  <si>
    <t>Other comprehensive income (loss), before tax</t>
  </si>
  <si>
    <t>Other comprehensive income (loss), tax effect</t>
  </si>
  <si>
    <t>Benefit Plans (Details) - USD ($)</t>
  </si>
  <si>
    <t>Defined Benefit Plan, Contributions by Employer</t>
  </si>
  <si>
    <t>Stop Loss Coverage on Self-Insured Plan</t>
  </si>
  <si>
    <t>Related Party Transactions Intercompany related dividends paid (Details) - USD ($) $ in Millions</t>
  </si>
  <si>
    <t>Citizens Inc. Stock Investment Plan [Member]</t>
  </si>
  <si>
    <t>Related Party Transaction [Line Items]</t>
  </si>
  <si>
    <t>Related Party Transaction, Value of Shares Purchased</t>
  </si>
  <si>
    <t>Related Party Transaction, Expenses from Transactions with Related Party</t>
  </si>
  <si>
    <t>Cash Dividends Paid to Parent Company by Consolidated Subsidiaries</t>
  </si>
  <si>
    <t>Quarterly Financial Information (Unaudited) (Details) - USD ($) $ / shares in Units, $ in Thousands</t>
  </si>
  <si>
    <t>Revenues</t>
  </si>
  <si>
    <t>Benefits and expenses</t>
  </si>
  <si>
    <t>Net Income (Loss), Including Portion Attributable to Noncontrolling Interest</t>
  </si>
  <si>
    <t>Basic earnings per share</t>
  </si>
  <si>
    <t>Diluted earnings per share</t>
  </si>
  <si>
    <t>Financial Schedules Schedule II - Condensed Financial Infornation (Details) - USD ($) $ in Thousands</t>
  </si>
  <si>
    <t>Condensed Financial Statements, Captions [Line Items]</t>
  </si>
  <si>
    <t>Fixed maturities available-for-sale, at fair value</t>
  </si>
  <si>
    <t>Unrealized investment gains on securities held by parent and subsidaries, net of tax</t>
  </si>
  <si>
    <t>Treasury stock</t>
  </si>
  <si>
    <t>Parent Company [Member]</t>
  </si>
  <si>
    <t>Investment in subsidiary</t>
  </si>
  <si>
    <t>Accounts receivable from subsidiaries</t>
  </si>
  <si>
    <t>Accrued expenses and other liabilities</t>
  </si>
  <si>
    <t>Common Class A [Member] | Parent Company [Member]</t>
  </si>
  <si>
    <t>Common Class B [Member] | Parent Company [Member]</t>
  </si>
  <si>
    <t>Financial Schedules Schedule II - Statement of Operations (Details) - USD ($) $ in Thousands</t>
  </si>
  <si>
    <t>Other Income</t>
  </si>
  <si>
    <t>Management service fees</t>
  </si>
  <si>
    <t>Investment income</t>
  </si>
  <si>
    <t>General</t>
  </si>
  <si>
    <t>Taxes, licenses and fees</t>
  </si>
  <si>
    <t>Total expenses</t>
  </si>
  <si>
    <t>Income before equity in income of consolidated subsidiaries</t>
  </si>
  <si>
    <t>Equity in income of consolidated subsidiaries</t>
  </si>
  <si>
    <t>Financial Schedules Schedule II - Statement of Cash Flows (Details) - USD ($) $ in Thousands</t>
  </si>
  <si>
    <t>Calls of fixed maturities, held-to-maturity</t>
  </si>
  <si>
    <t>Maturities of fixed maturities, available-for-sale</t>
  </si>
  <si>
    <t>Sale of real estate and other long-term investments</t>
  </si>
  <si>
    <t>Purchase of other long-term investments and property and equipment</t>
  </si>
  <si>
    <t>Decrease (increase) in receivable from subsidiaries</t>
  </si>
  <si>
    <t>Dividend from subsidiary</t>
  </si>
  <si>
    <t>Purchase of the Company's stock from affiliates</t>
  </si>
  <si>
    <t>Financial Schedules Schedule III - Supplemental Insurance Information (Details) - USD ($) $ in Thousands</t>
  </si>
  <si>
    <t>Supplementary Insurance Information, by Segment [Line Items]</t>
  </si>
  <si>
    <t>Supplementary Insurance Information, Deferred policy acquisition costs</t>
  </si>
  <si>
    <t>Supplementary Insurance Information, Future policy benefit reserves and policy claims payable</t>
  </si>
  <si>
    <t>Supplementary Insurance Information, Unearned premiums</t>
  </si>
  <si>
    <t>Supplementary Insurance Information, Other policy claims and benefits payable</t>
  </si>
  <si>
    <t>Financial Schedules Schedule IV - Reinsurance (Details) - USD ($) $ in Thousands</t>
  </si>
  <si>
    <t>Life Insurance Assumed Ratio</t>
  </si>
  <si>
    <t>0.80%</t>
  </si>
  <si>
    <t>5.80%</t>
  </si>
  <si>
    <t>7.60%</t>
  </si>
  <si>
    <t>Direct Premiums, Life Insurance in Force</t>
  </si>
  <si>
    <t>Ceded Premiums, Life Insurance in Force</t>
  </si>
  <si>
    <t>Accident and Health Insurance Segment [Member]</t>
  </si>
  <si>
    <t xml:space="preserve"> </t>
  </si>
  <si>
    <t>Property, Liability and Casualty Insurance 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4090</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342444</v>
      </c>
    </row>
    <row spans="1:4" r="12">
      <c t="s" r="A12" s="4">
        <v>19</v>
      </c>
      <c t="n" r="B12" s="6">
        <v>2015</v>
      </c>
    </row>
    <row spans="1:4" r="13">
      <c t="s" r="A13" s="4">
        <v>20</v>
      </c>
      <c t="s" r="B13" s="4">
        <v>21</v>
      </c>
    </row>
    <row spans="1:4" r="14">
      <c t="s" r="A14" s="4">
        <v>22</v>
      </c>
      <c t="s" r="B14" s="4">
        <v>23</v>
      </c>
    </row>
    <row spans="1:4" r="15">
      <c t="s" r="A15" s="4">
        <v>24</v>
      </c>
      <c t="s" r="B15" s="4">
        <v>25</v>
      </c>
    </row>
    <row spans="1:4" r="16">
      <c t="s" r="A16" s="4">
        <v>26</v>
      </c>
      <c t="s" r="B16" s="4">
        <v>27</v>
      </c>
    </row>
    <row spans="1:4" r="17">
      <c t="s" r="A17" s="4">
        <v>28</v>
      </c>
    </row>
    <row spans="1:4" r="18">
      <c t="s" r="A18" s="3">
        <v>5</v>
      </c>
    </row>
    <row spans="1:4" r="19">
      <c t="s" r="A19" s="4">
        <v>29</v>
      </c>
      <c t="n" r="C19" s="6">
        <v>49080114</v>
      </c>
    </row>
    <row spans="1:4" r="20">
      <c t="s" r="A20" s="4">
        <v>30</v>
      </c>
    </row>
    <row spans="1:4" r="21">
      <c t="s" r="A21" s="3">
        <v>5</v>
      </c>
    </row>
    <row spans="1:4" r="22">
      <c t="s" r="A22" s="4">
        <v>29</v>
      </c>
      <c t="n" r="C22" s="6">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35648000</v>
      </c>
      <c t="n" r="C3" s="7">
        <v>707227000</v>
      </c>
    </row>
    <row spans="1:3" r="4">
      <c t="s" r="A4" s="4">
        <v>35</v>
      </c>
      <c t="n" r="B4" s="6">
        <v>259953000</v>
      </c>
      <c t="n" r="C4" s="6">
        <v>224932000</v>
      </c>
    </row>
    <row spans="1:3" r="5">
      <c t="s" r="A5" s="4">
        <v>36</v>
      </c>
      <c t="n" r="B5" s="6">
        <v>23438000</v>
      </c>
      <c t="n" r="C5" s="6">
        <v>69879000</v>
      </c>
    </row>
    <row spans="1:3" r="6">
      <c t="s" r="A6" s="4">
        <v>37</v>
      </c>
      <c t="n" r="B6" s="6">
        <v>594000</v>
      </c>
      <c t="n" r="C6" s="6">
        <v>628000</v>
      </c>
    </row>
    <row spans="1:3" r="7">
      <c t="s" r="A7" s="4">
        <v>38</v>
      </c>
      <c t="n" r="B7" s="6">
        <v>60166000</v>
      </c>
      <c t="n" r="C7" s="6">
        <v>54032000</v>
      </c>
    </row>
    <row spans="1:3" r="8">
      <c t="s" r="A8" s="4">
        <v>39</v>
      </c>
      <c t="n" r="B8" s="6">
        <v>7956000</v>
      </c>
      <c t="n" r="C8" s="6">
        <v>8131000</v>
      </c>
    </row>
    <row spans="1:3" r="9">
      <c t="s" r="A9" s="4">
        <v>40</v>
      </c>
      <c t="n" r="B9" s="6">
        <v>75000</v>
      </c>
      <c t="n" r="C9" s="6">
        <v>135000</v>
      </c>
    </row>
    <row spans="1:3" r="10">
      <c t="s" r="A10" s="4">
        <v>41</v>
      </c>
      <c t="n" r="B10" s="6">
        <v>251000</v>
      </c>
      <c t="n" r="C10" s="6">
        <v>0</v>
      </c>
    </row>
    <row spans="1:3" r="11">
      <c t="s" r="A11" s="4">
        <v>42</v>
      </c>
      <c t="n" r="B11" s="6">
        <v>1088081000</v>
      </c>
      <c t="n" r="C11" s="6">
        <v>1064964000</v>
      </c>
    </row>
    <row spans="1:3" r="12">
      <c t="s" r="A12" s="4">
        <v>43</v>
      </c>
      <c t="n" r="B12" s="6">
        <v>82827000</v>
      </c>
      <c t="n" r="C12" s="6">
        <v>50708000</v>
      </c>
    </row>
    <row spans="1:3" r="13">
      <c t="s" r="A13" s="4">
        <v>44</v>
      </c>
      <c t="n" r="B13" s="6">
        <v>15406000</v>
      </c>
      <c t="n" r="C13" s="6">
        <v>13457000</v>
      </c>
    </row>
    <row spans="1:3" r="14">
      <c t="s" r="A14" s="4">
        <v>45</v>
      </c>
      <c t="n" r="B14" s="6">
        <v>4166000</v>
      </c>
      <c t="n" r="C14" s="6">
        <v>4425000</v>
      </c>
    </row>
    <row spans="1:3" r="15">
      <c t="s" r="A15" s="4">
        <v>46</v>
      </c>
      <c t="n" r="B15" s="6">
        <v>165362000</v>
      </c>
      <c t="n" r="C15" s="6">
        <v>157468000</v>
      </c>
    </row>
    <row spans="1:3" r="16">
      <c t="s" r="A16" s="4">
        <v>47</v>
      </c>
      <c t="n" r="B16" s="6">
        <v>21585000</v>
      </c>
      <c t="n" r="C16" s="6">
        <v>23542000</v>
      </c>
    </row>
    <row spans="1:3" r="17">
      <c t="s" r="A17" s="4">
        <v>48</v>
      </c>
      <c t="n" r="B17" s="6">
        <v>17255000</v>
      </c>
      <c t="n" r="C17" s="6">
        <v>17255000</v>
      </c>
    </row>
    <row spans="1:3" r="18">
      <c t="s" r="A18" s="4">
        <v>49</v>
      </c>
      <c t="n" r="B18" s="6">
        <v>971000</v>
      </c>
      <c t="n" r="C18" s="6">
        <v>976000</v>
      </c>
    </row>
    <row spans="1:3" r="19">
      <c t="s" r="A19" s="4">
        <v>50</v>
      </c>
      <c t="n" r="B19" s="6">
        <v>68764000</v>
      </c>
      <c t="n" r="C19" s="6">
        <v>66269000</v>
      </c>
    </row>
    <row spans="1:3" r="20">
      <c t="s" r="A20" s="4">
        <v>51</v>
      </c>
      <c t="n" r="B20" s="6">
        <v>6338000</v>
      </c>
      <c t="n" r="C20" s="6">
        <v>6352000</v>
      </c>
    </row>
    <row spans="1:3" r="21">
      <c t="s" r="A21" s="4">
        <v>52</v>
      </c>
      <c t="n" r="B21" s="6">
        <v>11819000</v>
      </c>
      <c t="n" r="C21" s="6">
        <v>10777000</v>
      </c>
    </row>
    <row spans="1:3" r="22">
      <c t="s" r="A22" s="4">
        <v>53</v>
      </c>
      <c t="n" r="B22" s="6">
        <v>162000</v>
      </c>
      <c t="n" r="C22" s="6">
        <v>301000</v>
      </c>
    </row>
    <row spans="1:3" r="23">
      <c t="s" r="A23" s="4">
        <v>54</v>
      </c>
      <c t="n" r="B23" s="6">
        <v>1304000</v>
      </c>
      <c t="n" r="C23" s="6">
        <v>1061000</v>
      </c>
    </row>
    <row spans="1:3" r="24">
      <c t="s" r="A24" s="4">
        <v>55</v>
      </c>
      <c t="n" r="B24" s="6">
        <v>1484040000</v>
      </c>
      <c t="n" r="C24" s="6">
        <v>1417555000</v>
      </c>
    </row>
    <row spans="1:3" r="25">
      <c t="s" r="A25" s="3">
        <v>56</v>
      </c>
    </row>
    <row spans="1:3" r="26">
      <c t="s" r="A26" s="4">
        <v>57</v>
      </c>
      <c t="n" r="B26" s="6">
        <v>995972000</v>
      </c>
      <c t="n" r="C26" s="6">
        <v>920149000</v>
      </c>
    </row>
    <row spans="1:3" r="27">
      <c t="s" r="A27" s="4">
        <v>58</v>
      </c>
      <c t="n" r="B27" s="6">
        <v>64933000</v>
      </c>
      <c t="n" r="C27" s="6">
        <v>59727000</v>
      </c>
    </row>
    <row spans="1:3" r="28">
      <c t="s" r="A28" s="4">
        <v>59</v>
      </c>
      <c t="n" r="B28" s="6">
        <v>1118000</v>
      </c>
      <c t="n" r="C28" s="6">
        <v>1216000</v>
      </c>
    </row>
    <row spans="1:3" r="29">
      <c t="s" r="A29" s="4">
        <v>60</v>
      </c>
      <c t="n" r="B29" s="6">
        <v>18465000</v>
      </c>
      <c t="n" r="C29" s="6">
        <v>15974000</v>
      </c>
    </row>
    <row spans="1:3" r="30">
      <c t="s" r="A30" s="4">
        <v>61</v>
      </c>
      <c t="n" r="B30" s="6">
        <v>43220000</v>
      </c>
      <c t="n" r="C30" s="6">
        <v>39712000</v>
      </c>
    </row>
    <row spans="1:3" r="31">
      <c t="s" r="A31" s="4">
        <v>62</v>
      </c>
      <c t="n" r="B31" s="6">
        <v>9653000</v>
      </c>
      <c t="n" r="C31" s="6">
        <v>9560000</v>
      </c>
    </row>
    <row spans="1:3" r="32">
      <c t="s" r="A32" s="4">
        <v>63</v>
      </c>
      <c t="n" r="B32" s="6">
        <v>7518000</v>
      </c>
      <c t="n" r="C32" s="6">
        <v>7551000</v>
      </c>
    </row>
    <row spans="1:3" r="33">
      <c t="s" r="A33" s="4">
        <v>64</v>
      </c>
      <c t="n" r="B33" s="6">
        <v>1140879000</v>
      </c>
      <c t="n" r="C33" s="6">
        <v>1053889000</v>
      </c>
    </row>
    <row spans="1:3" r="34">
      <c t="s" r="A34" s="4">
        <v>65</v>
      </c>
      <c t="n" r="B34" s="6">
        <v>2757000</v>
      </c>
      <c t="n" r="C34" s="6">
        <v>3284000</v>
      </c>
    </row>
    <row spans="1:3" r="35">
      <c t="s" r="A35" s="4">
        <v>66</v>
      </c>
      <c t="n" r="B35" s="6">
        <v>71225000</v>
      </c>
      <c t="n" r="C35" s="6">
        <v>78818000</v>
      </c>
    </row>
    <row spans="1:3" r="36">
      <c t="s" r="A36" s="4">
        <v>67</v>
      </c>
      <c t="n" r="B36" s="6">
        <v>2457000</v>
      </c>
      <c t="n" r="C36" s="6">
        <v>0</v>
      </c>
    </row>
    <row spans="1:3" r="37">
      <c t="s" r="A37" s="4">
        <v>68</v>
      </c>
      <c t="n" r="B37" s="6">
        <v>24205000</v>
      </c>
      <c t="n" r="C37" s="6">
        <v>23205000</v>
      </c>
    </row>
    <row spans="1:3" r="38">
      <c t="s" r="A38" s="4">
        <v>69</v>
      </c>
      <c t="n" r="B38" s="6">
        <v>1241523000</v>
      </c>
      <c t="n" r="C38" s="6">
        <v>1159196000</v>
      </c>
    </row>
    <row spans="1:3" r="39">
      <c t="s" r="A39" s="3">
        <v>70</v>
      </c>
    </row>
    <row spans="1:3" r="40">
      <c t="s" r="A40" s="4">
        <v>71</v>
      </c>
      <c t="n" r="B40" s="6">
        <v>-22626000</v>
      </c>
      <c t="n" r="C40" s="6">
        <v>-19047000</v>
      </c>
    </row>
    <row spans="1:3" r="41">
      <c t="s" r="A41" s="3">
        <v>72</v>
      </c>
    </row>
    <row spans="1:3" r="42">
      <c t="s" r="A42" s="4">
        <v>73</v>
      </c>
      <c t="n" r="B42" s="6">
        <v>13587000</v>
      </c>
      <c t="n" r="C42" s="6">
        <v>25850000</v>
      </c>
    </row>
    <row spans="1:3" r="43">
      <c t="s" r="A43" s="4">
        <v>74</v>
      </c>
      <c t="n" r="B43" s="6">
        <v>-11011000</v>
      </c>
      <c t="n" r="C43" s="6">
        <v>-11011000</v>
      </c>
    </row>
    <row spans="1:3" r="44">
      <c t="s" r="A44" s="4">
        <v>75</v>
      </c>
      <c t="n" r="B44" s="6">
        <v>242517000</v>
      </c>
      <c t="n" r="C44" s="6">
        <v>258359000</v>
      </c>
    </row>
    <row spans="1:3" r="45">
      <c t="s" r="A45" s="4">
        <v>76</v>
      </c>
      <c t="n" r="B45" s="6">
        <v>1484040000</v>
      </c>
      <c t="n" r="C45" s="6">
        <v>1417555000</v>
      </c>
    </row>
    <row spans="1:3" r="46">
      <c t="s" r="A46" s="4">
        <v>28</v>
      </c>
    </row>
    <row spans="1:3" r="47">
      <c t="s" r="A47" s="3">
        <v>70</v>
      </c>
    </row>
    <row spans="1:3" r="48">
      <c t="s" r="A48" s="4">
        <v>77</v>
      </c>
      <c t="n" r="B48" s="6">
        <v>259383000</v>
      </c>
      <c t="n" r="C48" s="6">
        <v>259383000</v>
      </c>
    </row>
    <row spans="1:3" r="49">
      <c t="s" r="A49" s="4">
        <v>30</v>
      </c>
    </row>
    <row spans="1:3" r="50">
      <c t="s" r="A50" s="3">
        <v>70</v>
      </c>
    </row>
    <row spans="1:3" r="51">
      <c t="s" r="A51" s="4">
        <v>77</v>
      </c>
      <c t="n" r="B51" s="7">
        <v>3184000</v>
      </c>
      <c t="n" r="C51" s="7">
        <v>31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85</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row spans="1:2" r="12">
      <c t="s" r="A12" s="4">
        <v>266</v>
      </c>
      <c t="s" r="B12" s="4">
        <v>267</v>
      </c>
    </row>
    <row spans="1:2" r="13">
      <c t="s" r="A13" s="4">
        <v>268</v>
      </c>
      <c t="s" r="B13" s="4">
        <v>269</v>
      </c>
    </row>
    <row spans="1:2" r="14">
      <c t="s" r="A14" s="4">
        <v>270</v>
      </c>
      <c t="s" r="B14" s="4">
        <v>271</v>
      </c>
    </row>
    <row spans="1:2" r="15">
      <c t="s" r="A15" s="4">
        <v>272</v>
      </c>
      <c t="s" r="B15" s="4">
        <v>273</v>
      </c>
    </row>
    <row spans="1:2" r="16">
      <c t="s" r="A16" s="4">
        <v>274</v>
      </c>
      <c t="s" r="B16" s="4">
        <v>275</v>
      </c>
    </row>
    <row spans="1:2" r="17">
      <c t="s" r="A17" s="4">
        <v>276</v>
      </c>
      <c t="s" r="B17"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85</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92</v>
      </c>
    </row>
    <row spans="1:2" r="4">
      <c t="s" r="A4" s="4">
        <v>293</v>
      </c>
      <c t="s" r="B4" s="4">
        <v>294</v>
      </c>
    </row>
    <row spans="1:2" r="5">
      <c t="s" r="A5" s="3">
        <v>295</v>
      </c>
    </row>
    <row spans="1:2" r="6">
      <c t="s" r="A6" s="4">
        <v>296</v>
      </c>
      <c t="s" r="B6" s="4">
        <v>297</v>
      </c>
    </row>
    <row spans="1:2" r="7">
      <c t="s" r="A7" s="3">
        <v>298</v>
      </c>
    </row>
    <row spans="1:2" r="8">
      <c t="s" r="A8" s="4">
        <v>299</v>
      </c>
      <c t="s" r="B8" s="4">
        <v>300</v>
      </c>
    </row>
    <row spans="1:2" r="9">
      <c t="s" r="A9" s="3">
        <v>301</v>
      </c>
    </row>
    <row spans="1:2" r="10">
      <c t="s" r="A10" s="4">
        <v>302</v>
      </c>
      <c t="s" r="B10" s="4">
        <v>303</v>
      </c>
    </row>
    <row spans="1:2" r="11">
      <c t="s" r="A11" s="3">
        <v>304</v>
      </c>
    </row>
    <row spans="1:2" r="12">
      <c t="s" r="A12" s="4">
        <v>305</v>
      </c>
      <c t="s" r="B12" s="4">
        <v>306</v>
      </c>
    </row>
    <row spans="1:2" r="13">
      <c t="s" r="A13" s="4">
        <v>307</v>
      </c>
      <c t="s" r="B13" s="4">
        <v>308</v>
      </c>
    </row>
    <row spans="1:2" r="14">
      <c t="s" r="A14" s="4">
        <v>309</v>
      </c>
      <c t="s" r="B1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195</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99</v>
      </c>
    </row>
    <row spans="1:2" r="4">
      <c t="s" r="A4" s="4">
        <v>319</v>
      </c>
      <c t="s" r="B4"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21</v>
      </c>
      <c t="s" r="B1" s="2">
        <v>1</v>
      </c>
    </row>
    <row spans="1:2" r="2">
      <c t="s" r="B2" s="2">
        <v>2</v>
      </c>
    </row>
    <row spans="1:2" r="3">
      <c t="s" r="A3" s="3">
        <v>322</v>
      </c>
    </row>
    <row spans="1:2" r="4">
      <c t="s" r="A4" s="4">
        <v>323</v>
      </c>
      <c t="s" r="B4" s="4">
        <v>324</v>
      </c>
    </row>
    <row spans="1:2" r="5">
      <c t="s" r="A5" s="4">
        <v>325</v>
      </c>
      <c t="s" r="B5" s="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32</v>
      </c>
    </row>
    <row spans="1:3" r="2">
      <c t="s" r="A2" s="3">
        <v>33</v>
      </c>
    </row>
    <row spans="1:3" r="3">
      <c t="s" r="A3" s="4">
        <v>79</v>
      </c>
      <c t="n" r="B3" s="7">
        <v>714137</v>
      </c>
      <c t="n" r="C3" s="7">
        <v>667966</v>
      </c>
    </row>
    <row spans="1:3" r="4">
      <c t="s" r="A4" s="4">
        <v>80</v>
      </c>
      <c t="n" r="B4" s="6">
        <v>264966</v>
      </c>
      <c t="n" r="C4" s="6">
        <v>232891</v>
      </c>
    </row>
    <row spans="1:3" r="5">
      <c t="s" r="A5" s="4">
        <v>81</v>
      </c>
      <c t="n" r="B5" s="6">
        <v>23727</v>
      </c>
      <c t="n" r="C5" s="6">
        <v>68787</v>
      </c>
    </row>
    <row spans="1:3" r="6">
      <c t="s" r="A6" s="4">
        <v>82</v>
      </c>
      <c t="n" r="B6" s="6">
        <v>1721</v>
      </c>
      <c t="n" r="C6" s="6">
        <v>1575</v>
      </c>
    </row>
    <row spans="1:3" r="7">
      <c t="s" r="A7" s="4">
        <v>83</v>
      </c>
      <c t="n" r="B7" s="7">
        <v>1490</v>
      </c>
      <c t="n" r="C7" s="7">
        <v>1364</v>
      </c>
    </row>
    <row spans="1:3" r="8">
      <c t="s" r="A8" s="4">
        <v>28</v>
      </c>
    </row>
    <row spans="1:3" r="9">
      <c t="s" r="A9" s="3">
        <v>70</v>
      </c>
    </row>
    <row spans="1:3" r="10">
      <c t="s" r="A10" s="4">
        <v>84</v>
      </c>
      <c t="n" r="B10" s="7">
        <v>0</v>
      </c>
      <c t="n" r="C10" s="7">
        <v>0</v>
      </c>
    </row>
    <row spans="1:3" r="11">
      <c t="s" r="A11" s="4">
        <v>85</v>
      </c>
      <c t="n" r="B11" s="6">
        <v>100000000</v>
      </c>
      <c t="n" r="C11" s="6">
        <v>100000000</v>
      </c>
    </row>
    <row spans="1:3" r="12">
      <c t="s" r="A12" s="4">
        <v>86</v>
      </c>
      <c t="n" r="B12" s="6">
        <v>52215852</v>
      </c>
      <c t="n" r="C12" s="6">
        <v>52215852</v>
      </c>
    </row>
    <row spans="1:3" r="13">
      <c t="s" r="A13" s="4">
        <v>87</v>
      </c>
      <c t="n" r="B13" s="6">
        <v>52215852</v>
      </c>
      <c t="n" r="C13" s="6">
        <v>52215852</v>
      </c>
    </row>
    <row spans="1:3" r="14">
      <c t="s" r="A14" s="4">
        <v>88</v>
      </c>
      <c t="n" r="B14" s="6">
        <v>3135738</v>
      </c>
      <c t="n" r="C14" s="6">
        <v>3135738</v>
      </c>
    </row>
    <row spans="1:3" r="15">
      <c t="s" r="A15" s="4">
        <v>30</v>
      </c>
    </row>
    <row spans="1:3" r="16">
      <c t="s" r="A16" s="3">
        <v>70</v>
      </c>
    </row>
    <row spans="1:3" r="17">
      <c t="s" r="A17" s="4">
        <v>84</v>
      </c>
      <c t="n" r="B17" s="7">
        <v>0</v>
      </c>
      <c t="n" r="C17" s="7">
        <v>0</v>
      </c>
    </row>
    <row spans="1:3" r="18">
      <c t="s" r="A18" s="4">
        <v>85</v>
      </c>
      <c t="n" r="B18" s="6">
        <v>2000000</v>
      </c>
      <c t="n" r="C18" s="6">
        <v>2000000</v>
      </c>
    </row>
    <row spans="1:3" r="19">
      <c t="s" r="A19" s="4">
        <v>86</v>
      </c>
      <c t="n" r="B19" s="6">
        <v>1001714</v>
      </c>
      <c t="n" r="C19" s="6">
        <v>1001714</v>
      </c>
    </row>
    <row spans="1:3" r="20">
      <c t="s" r="A20" s="4">
        <v>87</v>
      </c>
      <c t="n" r="B20" s="6">
        <v>1001714</v>
      </c>
      <c t="n" r="C20" s="6">
        <v>1001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27</v>
      </c>
      <c t="s" r="B1" s="2">
        <v>1</v>
      </c>
    </row>
    <row spans="1:2" r="2">
      <c t="s" r="B2" s="2">
        <v>2</v>
      </c>
    </row>
    <row spans="1:2" r="3">
      <c t="s" r="A3" s="3">
        <v>207</v>
      </c>
    </row>
    <row spans="1:2" r="4">
      <c t="s" r="A4" s="4">
        <v>328</v>
      </c>
      <c t="s" r="B4"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0</v>
      </c>
    </row>
    <row spans="1:2" r="4">
      <c t="s" r="A4" s="4">
        <v>331</v>
      </c>
      <c t="s" r="B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334</v>
      </c>
    </row>
    <row spans="1:2" r="4">
      <c t="s" r="A4" s="4">
        <v>335</v>
      </c>
      <c t="s" r="B4" s="4">
        <v>336</v>
      </c>
    </row>
    <row spans="1:2" r="5">
      <c t="s" r="A5" s="4">
        <v>337</v>
      </c>
      <c t="s" r="B5" s="4">
        <v>338</v>
      </c>
    </row>
    <row spans="1:2" r="6">
      <c t="s" r="A6" s="4">
        <v>339</v>
      </c>
      <c t="s" r="B6" s="4">
        <v>340</v>
      </c>
    </row>
    <row spans="1:2" r="7">
      <c t="s" r="A7" s="4">
        <v>341</v>
      </c>
      <c t="s" r="B7"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343</v>
      </c>
      <c t="s" r="B1" s="2">
        <v>1</v>
      </c>
    </row>
    <row spans="1:3" r="2">
      <c t="s" r="B2" s="2">
        <v>2</v>
      </c>
      <c t="s" r="C2" s="2">
        <v>32</v>
      </c>
    </row>
    <row spans="1:3" r="3">
      <c t="s" r="A3" s="3">
        <v>344</v>
      </c>
    </row>
    <row spans="1:3" r="4">
      <c t="s" r="A4" s="4">
        <v>345</v>
      </c>
      <c t="s" r="B4" s="4">
        <v>346</v>
      </c>
    </row>
    <row spans="1:3" r="5">
      <c t="s" r="A5" s="4">
        <v>347</v>
      </c>
      <c t="s" r="B5" s="4">
        <v>348</v>
      </c>
    </row>
    <row spans="1:3" r="6">
      <c t="s" r="A6" s="4">
        <v>349</v>
      </c>
      <c t="s" r="B6" s="4">
        <v>350</v>
      </c>
    </row>
    <row spans="1:3" r="7">
      <c t="s" r="A7" s="4">
        <v>351</v>
      </c>
      <c t="s" r="B7" s="4">
        <v>352</v>
      </c>
    </row>
    <row spans="1:3" r="8">
      <c t="s" r="A8" s="4">
        <v>353</v>
      </c>
      <c t="s" r="C8" s="4">
        <v>354</v>
      </c>
    </row>
    <row spans="1:3" r="9">
      <c t="s" r="A9" s="4">
        <v>355</v>
      </c>
      <c t="s" r="B9" s="4">
        <v>3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57</v>
      </c>
      <c t="s" r="B1" s="2">
        <v>1</v>
      </c>
    </row>
    <row spans="1:2" r="2">
      <c t="s" r="B2" s="2">
        <v>2</v>
      </c>
    </row>
    <row spans="1:2" r="3">
      <c t="s" r="A3" s="3">
        <v>220</v>
      </c>
    </row>
    <row spans="1:2" r="4">
      <c t="s" r="A4" s="4">
        <v>358</v>
      </c>
      <c t="s" r="B4"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60</v>
      </c>
      <c t="s" r="B1" s="2">
        <v>1</v>
      </c>
    </row>
    <row spans="1:2" r="2">
      <c t="s" r="B2" s="2">
        <v>2</v>
      </c>
    </row>
    <row spans="1:2" r="3">
      <c t="s" r="A3" s="3">
        <v>230</v>
      </c>
    </row>
    <row spans="1:2" r="4">
      <c t="s" r="A4" s="4">
        <v>361</v>
      </c>
      <c t="s" r="B4" s="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8"/>
    <col customWidth="1" max="6" min="6" width="14"/>
    <col customWidth="1" max="7" min="7" width="14"/>
  </cols>
  <sheetData>
    <row spans="1:7" r="1">
      <c t="s" r="A1" s="1">
        <v>363</v>
      </c>
      <c t="s" r="B1" s="2">
        <v>364</v>
      </c>
      <c t="s" r="C1" s="2">
        <v>365</v>
      </c>
      <c t="s" r="D1" s="2">
        <v>2</v>
      </c>
      <c t="s" r="E1" s="2">
        <v>32</v>
      </c>
      <c t="s" r="F1" s="2">
        <v>90</v>
      </c>
      <c t="s" r="G1" s="2">
        <v>366</v>
      </c>
    </row>
    <row spans="1:7" r="2">
      <c t="s" r="A2" s="4">
        <v>367</v>
      </c>
      <c t="n" r="D2" s="7">
        <v>0</v>
      </c>
      <c t="n" r="E2" s="7">
        <v>0</v>
      </c>
    </row>
    <row spans="1:7" r="3">
      <c t="s" r="A3" s="4">
        <v>368</v>
      </c>
      <c t="s" r="D3" s="4">
        <v>369</v>
      </c>
      <c t="s" r="E3" s="4">
        <v>370</v>
      </c>
    </row>
    <row spans="1:7" r="4">
      <c t="s" r="A4" s="4">
        <v>371</v>
      </c>
      <c t="n" r="D4" s="7">
        <v>10200000</v>
      </c>
      <c t="n" r="E4" s="7">
        <v>10300000</v>
      </c>
    </row>
    <row spans="1:7" r="5">
      <c t="s" r="A5" s="4">
        <v>372</v>
      </c>
      <c t="n" r="D5" s="7">
        <v>165362000</v>
      </c>
      <c t="n" r="E5" s="7">
        <v>157468000</v>
      </c>
      <c t="n" r="F5" s="7">
        <v>146691000</v>
      </c>
      <c t="n" r="G5" s="7">
        <v>135569000</v>
      </c>
    </row>
    <row spans="1:7" r="6">
      <c t="s" r="A6" s="4">
        <v>373</v>
      </c>
    </row>
    <row spans="1:7" r="7">
      <c t="s" r="A7" s="4">
        <v>374</v>
      </c>
      <c t="s" r="D7" s="4">
        <v>375</v>
      </c>
    </row>
    <row spans="1:7" r="8">
      <c t="s" r="A8" s="4">
        <v>376</v>
      </c>
      <c t="s" r="D8" s="4">
        <v>377</v>
      </c>
    </row>
    <row spans="1:7" r="9">
      <c t="s" r="A9" s="4">
        <v>378</v>
      </c>
    </row>
    <row spans="1:7" r="10">
      <c t="s" r="A10" s="4">
        <v>374</v>
      </c>
      <c t="s" r="D10" s="4">
        <v>379</v>
      </c>
    </row>
    <row spans="1:7" r="11">
      <c t="s" r="A11" s="4">
        <v>376</v>
      </c>
      <c t="s" r="D11" s="4">
        <v>380</v>
      </c>
    </row>
    <row spans="1:7" r="12">
      <c t="s" r="A12" s="4">
        <v>381</v>
      </c>
    </row>
    <row spans="1:7" r="13">
      <c t="s" r="A13" s="4">
        <v>382</v>
      </c>
      <c t="s" r="B13" s="4">
        <v>383</v>
      </c>
    </row>
    <row spans="1:7" r="14">
      <c t="s" r="A14" s="4">
        <v>384</v>
      </c>
      <c t="n" r="B14" s="7">
        <v>5200000</v>
      </c>
    </row>
    <row spans="1:7" r="15">
      <c t="s" r="A15" s="4">
        <v>385</v>
      </c>
      <c t="n" r="B15" s="6">
        <v>12000000</v>
      </c>
    </row>
    <row spans="1:7" r="16">
      <c t="s" r="A16" s="4">
        <v>386</v>
      </c>
      <c t="n" r="B16" s="6">
        <v>6800000</v>
      </c>
    </row>
    <row spans="1:7" r="17">
      <c t="s" r="A17" s="4">
        <v>387</v>
      </c>
      <c t="n" r="B17" s="7">
        <v>5200000</v>
      </c>
    </row>
    <row spans="1:7" r="18">
      <c t="s" r="A18" s="4">
        <v>388</v>
      </c>
      <c t="n" r="C18" s="7">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spans="1:4" r="1">
      <c t="s" r="A1" s="1">
        <v>389</v>
      </c>
      <c t="s" r="B1" s="2">
        <v>1</v>
      </c>
    </row>
    <row spans="1:4" r="2">
      <c t="s" r="B2" s="2">
        <v>2</v>
      </c>
      <c t="s" r="C2" s="2">
        <v>32</v>
      </c>
      <c t="s" r="D2" s="2">
        <v>90</v>
      </c>
    </row>
    <row spans="1:4" r="3">
      <c t="s" r="A3" s="3">
        <v>390</v>
      </c>
    </row>
    <row spans="1:4" r="4">
      <c t="s" r="A4" s="4">
        <v>391</v>
      </c>
      <c t="s" r="B4" s="4">
        <v>392</v>
      </c>
    </row>
    <row spans="1:4" r="5">
      <c t="s" r="A5" s="4">
        <v>393</v>
      </c>
      <c t="s" r="B5" s="4">
        <v>394</v>
      </c>
    </row>
    <row spans="1:4" r="6">
      <c t="s" r="A6" s="3">
        <v>395</v>
      </c>
    </row>
    <row spans="1:4" r="7">
      <c t="s" r="A7" s="4">
        <v>396</v>
      </c>
      <c t="n" r="B7" s="7">
        <v>157468000</v>
      </c>
      <c t="n" r="C7" s="7">
        <v>146691000</v>
      </c>
      <c t="n" r="D7" s="7">
        <v>135569000</v>
      </c>
    </row>
    <row spans="1:4" r="8">
      <c t="s" r="A8" s="4">
        <v>106</v>
      </c>
      <c t="n" r="B8" s="6">
        <v>31104000</v>
      </c>
      <c t="n" r="C8" s="6">
        <v>32071000</v>
      </c>
      <c t="n" r="D8" s="6">
        <v>29398000</v>
      </c>
    </row>
    <row spans="1:4" r="9">
      <c t="s" r="A9" s="4">
        <v>107</v>
      </c>
      <c t="n" r="B9" s="6">
        <v>-23339000</v>
      </c>
      <c t="n" r="C9" s="6">
        <v>-21064000</v>
      </c>
      <c t="n" r="D9" s="6">
        <v>-18511000</v>
      </c>
    </row>
    <row spans="1:4" r="10">
      <c t="s" r="A10" s="4">
        <v>397</v>
      </c>
      <c t="n" r="B10" s="6">
        <v>129000</v>
      </c>
      <c t="n" r="C10" s="6">
        <v>-230000</v>
      </c>
      <c t="n" r="D10" s="6">
        <v>235000</v>
      </c>
    </row>
    <row spans="1:4" r="11">
      <c t="s" r="A11" s="4">
        <v>398</v>
      </c>
      <c t="n" r="B11" s="7">
        <v>165362000</v>
      </c>
      <c t="n" r="C11" s="7">
        <v>157468000</v>
      </c>
      <c t="n" r="D11" s="7">
        <v>146691000</v>
      </c>
    </row>
    <row spans="1:4" r="12">
      <c t="s" r="A12" s="4">
        <v>399</v>
      </c>
      <c t="s" r="B12" s="4">
        <v>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01</v>
      </c>
      <c t="s" r="B1" s="2">
        <v>1</v>
      </c>
    </row>
    <row spans="1:5" r="2">
      <c t="s" r="B2" s="2">
        <v>2</v>
      </c>
      <c t="s" r="C2" s="2">
        <v>32</v>
      </c>
      <c t="s" r="D2" s="2">
        <v>90</v>
      </c>
      <c t="s" r="E2" s="2">
        <v>366</v>
      </c>
    </row>
    <row spans="1:5" r="3">
      <c t="s" r="A3" s="3">
        <v>402</v>
      </c>
    </row>
    <row spans="1:5" r="4">
      <c t="s" r="A4" s="4">
        <v>403</v>
      </c>
      <c t="s" r="B4" s="4">
        <v>404</v>
      </c>
    </row>
    <row spans="1:5" r="5">
      <c t="s" r="A5" s="4">
        <v>399</v>
      </c>
      <c t="s" r="B5" s="4">
        <v>400</v>
      </c>
    </row>
    <row spans="1:5" r="6">
      <c t="n" r="A6" s="6">
        <v>2014</v>
      </c>
      <c t="n" r="B6" s="7">
        <v>1894</v>
      </c>
    </row>
    <row spans="1:5" r="7">
      <c t="n" r="A7" s="6">
        <v>2015</v>
      </c>
      <c t="n" r="B7" s="6">
        <v>1676</v>
      </c>
    </row>
    <row spans="1:5" r="8">
      <c t="n" r="A8" s="6">
        <v>2016</v>
      </c>
      <c t="n" r="B8" s="6">
        <v>1531</v>
      </c>
    </row>
    <row spans="1:5" r="9">
      <c t="n" r="A9" s="6">
        <v>2017</v>
      </c>
      <c t="n" r="B9" s="6">
        <v>1401</v>
      </c>
    </row>
    <row spans="1:5" r="10">
      <c t="n" r="A10" s="6">
        <v>2018</v>
      </c>
      <c t="n" r="B10" s="6">
        <v>1284</v>
      </c>
    </row>
    <row spans="1:5" r="11">
      <c t="s" r="A11" s="4">
        <v>405</v>
      </c>
      <c t="n" r="B11" s="6">
        <v>14251</v>
      </c>
    </row>
    <row spans="1:5" r="12">
      <c t="s" r="A12" s="4">
        <v>406</v>
      </c>
      <c t="n" r="B12" s="6">
        <v>22037</v>
      </c>
    </row>
    <row spans="1:5" r="13">
      <c t="s" r="A13" s="4">
        <v>407</v>
      </c>
      <c t="n" r="B13" s="6">
        <v>-452</v>
      </c>
    </row>
    <row spans="1:5" r="14">
      <c t="s" r="A14" s="4">
        <v>123</v>
      </c>
      <c t="n" r="B14" s="6">
        <v>21585</v>
      </c>
      <c t="n" r="C14" s="7">
        <v>23542</v>
      </c>
      <c t="n" r="D14" s="7">
        <v>23374</v>
      </c>
      <c t="n" r="E14" s="7">
        <v>25116</v>
      </c>
    </row>
    <row spans="1:5" r="15">
      <c t="s" r="A15" s="4">
        <v>408</v>
      </c>
      <c t="n" r="B15" s="6">
        <v>0</v>
      </c>
      <c t="n" r="C15" s="6">
        <v>2762</v>
      </c>
      <c t="n" r="D15" s="6">
        <v>0</v>
      </c>
    </row>
    <row spans="1:5" r="16">
      <c t="s" r="A16" s="4">
        <v>409</v>
      </c>
      <c t="n" r="B16" s="6">
        <v>-2317</v>
      </c>
      <c t="n" r="C16" s="6">
        <v>-2182</v>
      </c>
      <c t="n" r="D16" s="6">
        <v>-2408</v>
      </c>
    </row>
    <row spans="1:5" r="17">
      <c t="s" r="A17" s="4">
        <v>410</v>
      </c>
      <c t="n" r="B17" s="7">
        <v>360</v>
      </c>
      <c t="n" r="C17" s="7">
        <v>-412</v>
      </c>
      <c t="n" r="D17" s="7">
        <v>666</v>
      </c>
    </row>
    <row spans="1:5" r="18">
      <c t="s" r="A18" s="4">
        <v>411</v>
      </c>
    </row>
    <row spans="1:5" r="19">
      <c t="s" r="A19" s="3">
        <v>402</v>
      </c>
    </row>
    <row spans="1:5" r="20">
      <c t="s" r="A20" s="4">
        <v>412</v>
      </c>
      <c t="s" r="B20" s="4">
        <v>413</v>
      </c>
    </row>
    <row spans="1:5" r="21">
      <c t="s" r="A21" s="4">
        <v>414</v>
      </c>
    </row>
    <row spans="1:5" r="22">
      <c t="s" r="A22" s="3">
        <v>402</v>
      </c>
    </row>
    <row spans="1:5" r="23">
      <c t="s" r="A23" s="4">
        <v>412</v>
      </c>
      <c t="s" r="B23" s="4">
        <v>4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6</v>
      </c>
      <c t="s" r="B1" s="2">
        <v>1</v>
      </c>
    </row>
    <row spans="1:3" r="2">
      <c t="s" r="B2" s="2">
        <v>2</v>
      </c>
      <c t="s" r="C2" s="2">
        <v>32</v>
      </c>
    </row>
    <row spans="1:3" r="3">
      <c t="s" r="A3" s="3">
        <v>417</v>
      </c>
    </row>
    <row spans="1:3" r="4">
      <c t="s" r="A4" s="4">
        <v>418</v>
      </c>
      <c t="n" r="B4" s="7">
        <v>17255</v>
      </c>
      <c t="n" r="C4" s="7">
        <v>17160</v>
      </c>
    </row>
    <row spans="1:3" r="5">
      <c t="s" r="A5" s="4">
        <v>419</v>
      </c>
      <c t="n" r="B5" s="6">
        <v>0</v>
      </c>
      <c t="n" r="C5" s="6">
        <v>95</v>
      </c>
    </row>
    <row spans="1:3" r="6">
      <c t="s" r="A6" s="4">
        <v>420</v>
      </c>
      <c t="n" r="B6" s="6">
        <v>0</v>
      </c>
      <c t="n" r="C6" s="6">
        <v>0</v>
      </c>
    </row>
    <row spans="1:3" r="7">
      <c t="s" r="A7" s="4">
        <v>421</v>
      </c>
      <c t="n" r="B7" s="6">
        <v>17255</v>
      </c>
      <c t="n" r="C7" s="6">
        <v>17255</v>
      </c>
    </row>
    <row spans="1:3" r="8">
      <c t="s" r="A8" s="4">
        <v>367</v>
      </c>
      <c t="n" r="B8" s="6">
        <v>0</v>
      </c>
      <c t="n" r="C8" s="7">
        <v>0</v>
      </c>
    </row>
    <row spans="1:3" r="9">
      <c t="s" r="A9" s="4">
        <v>422</v>
      </c>
    </row>
    <row spans="1:3" r="10">
      <c t="s" r="A10" s="3">
        <v>417</v>
      </c>
    </row>
    <row spans="1:3" r="11">
      <c t="s" r="A11" s="4">
        <v>421</v>
      </c>
      <c t="n" r="B11" s="6">
        <v>12600</v>
      </c>
    </row>
    <row spans="1:3" r="12">
      <c t="s" r="A12" s="4">
        <v>423</v>
      </c>
    </row>
    <row spans="1:3" r="13">
      <c t="s" r="A13" s="3">
        <v>417</v>
      </c>
    </row>
    <row spans="1:3" r="14">
      <c t="s" r="A14" s="4">
        <v>421</v>
      </c>
      <c t="n" r="B14" s="7">
        <v>4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v>
      </c>
      <c t="s" r="B1" s="2">
        <v>1</v>
      </c>
    </row>
    <row spans="1:4" r="2">
      <c t="s" r="B2" s="2">
        <v>2</v>
      </c>
      <c t="s" r="C2" s="2">
        <v>32</v>
      </c>
      <c t="s" r="D2" s="2">
        <v>90</v>
      </c>
    </row>
    <row spans="1:4" r="3">
      <c t="s" r="A3" s="3">
        <v>91</v>
      </c>
    </row>
    <row spans="1:4" r="4">
      <c t="s" r="A4" s="4">
        <v>57</v>
      </c>
      <c t="n" r="B4" s="7">
        <v>187686</v>
      </c>
      <c t="n" r="C4" s="7">
        <v>181857</v>
      </c>
      <c t="n" r="D4" s="7">
        <v>169683</v>
      </c>
    </row>
    <row spans="1:4" r="5">
      <c t="s" r="A5" s="4">
        <v>92</v>
      </c>
      <c t="n" r="B5" s="6">
        <v>1599</v>
      </c>
      <c t="n" r="C5" s="6">
        <v>1557</v>
      </c>
      <c t="n" r="D5" s="6">
        <v>1529</v>
      </c>
    </row>
    <row spans="1:4" r="6">
      <c t="s" r="A6" s="4">
        <v>93</v>
      </c>
      <c t="n" r="B6" s="6">
        <v>5195</v>
      </c>
      <c t="n" r="C6" s="6">
        <v>5118</v>
      </c>
      <c t="n" r="D6" s="6">
        <v>4946</v>
      </c>
    </row>
    <row spans="1:4" r="7">
      <c t="s" r="A7" s="4">
        <v>94</v>
      </c>
      <c t="n" r="B7" s="6">
        <v>45782</v>
      </c>
      <c t="n" r="C7" s="6">
        <v>41062</v>
      </c>
      <c t="n" r="D7" s="6">
        <v>36597</v>
      </c>
    </row>
    <row spans="1:4" r="8">
      <c t="s" r="A8" s="4">
        <v>95</v>
      </c>
      <c t="n" r="B8" s="6">
        <v>-5459</v>
      </c>
      <c t="n" r="C8" s="6">
        <v>-19</v>
      </c>
      <c t="n" r="D8" s="6">
        <v>-247</v>
      </c>
    </row>
    <row spans="1:4" r="9">
      <c t="s" r="A9" s="4">
        <v>96</v>
      </c>
      <c t="n" r="D9" s="6">
        <v>0</v>
      </c>
    </row>
    <row spans="1:4" r="10">
      <c t="s" r="A10" s="4">
        <v>97</v>
      </c>
      <c t="n" r="B10" s="6">
        <v>1465</v>
      </c>
      <c t="n" r="C10" s="6">
        <v>650</v>
      </c>
      <c t="n" r="D10" s="6">
        <v>1128</v>
      </c>
    </row>
    <row spans="1:4" r="11">
      <c t="s" r="A11" s="4">
        <v>98</v>
      </c>
      <c t="n" r="B11" s="6">
        <v>236268</v>
      </c>
      <c t="n" r="C11" s="6">
        <v>230225</v>
      </c>
      <c t="n" r="D11" s="6">
        <v>213636</v>
      </c>
    </row>
    <row spans="1:4" r="12">
      <c t="s" r="A12" s="3">
        <v>99</v>
      </c>
    </row>
    <row spans="1:4" r="13">
      <c t="s" r="A13" s="4">
        <v>100</v>
      </c>
      <c t="n" r="B13" s="6">
        <v>78879</v>
      </c>
      <c t="n" r="C13" s="6">
        <v>68269</v>
      </c>
      <c t="n" r="D13" s="6">
        <v>64427</v>
      </c>
    </row>
    <row spans="1:4" r="14">
      <c t="s" r="A14" s="4">
        <v>101</v>
      </c>
      <c t="n" r="B14" s="6">
        <v>77929</v>
      </c>
      <c t="n" r="C14" s="6">
        <v>82847</v>
      </c>
      <c t="n" r="D14" s="6">
        <v>74220</v>
      </c>
    </row>
    <row spans="1:4" r="15">
      <c t="s" r="A15" s="4">
        <v>102</v>
      </c>
      <c t="n" r="B15" s="6">
        <v>10747</v>
      </c>
      <c t="n" r="C15" s="6">
        <v>10102</v>
      </c>
      <c t="n" r="D15" s="6">
        <v>9470</v>
      </c>
    </row>
    <row spans="1:4" r="16">
      <c t="s" r="A16" s="4">
        <v>103</v>
      </c>
      <c t="n" r="B16" s="6">
        <v>167555</v>
      </c>
      <c t="n" r="C16" s="6">
        <v>161218</v>
      </c>
      <c t="n" r="D16" s="6">
        <v>148117</v>
      </c>
    </row>
    <row spans="1:4" r="17">
      <c t="s" r="A17" s="4">
        <v>104</v>
      </c>
      <c t="n" r="B17" s="6">
        <v>43625</v>
      </c>
      <c t="n" r="C17" s="6">
        <v>44021</v>
      </c>
      <c t="n" r="D17" s="6">
        <v>40477</v>
      </c>
    </row>
    <row spans="1:4" r="18">
      <c t="s" r="A18" s="4">
        <v>105</v>
      </c>
      <c t="n" r="B18" s="6">
        <v>33143</v>
      </c>
      <c t="n" r="C18" s="6">
        <v>36591</v>
      </c>
      <c t="n" r="D18" s="6">
        <v>26590</v>
      </c>
    </row>
    <row spans="1:4" r="19">
      <c t="s" r="A19" s="4">
        <v>106</v>
      </c>
      <c t="n" r="B19" s="6">
        <v>31104</v>
      </c>
      <c t="n" r="C19" s="6">
        <v>32071</v>
      </c>
      <c t="n" r="D19" s="6">
        <v>29398</v>
      </c>
    </row>
    <row spans="1:4" r="20">
      <c t="s" r="A20" s="4">
        <v>107</v>
      </c>
      <c t="n" r="B20" s="6">
        <v>23339</v>
      </c>
      <c t="n" r="C20" s="6">
        <v>21064</v>
      </c>
      <c t="n" r="D20" s="6">
        <v>18511</v>
      </c>
    </row>
    <row spans="1:4" r="21">
      <c t="s" r="A21" s="4">
        <v>108</v>
      </c>
      <c t="n" r="B21" s="6">
        <v>2317</v>
      </c>
      <c t="n" r="C21" s="6">
        <v>2182</v>
      </c>
      <c t="n" r="D21" s="6">
        <v>2408</v>
      </c>
    </row>
    <row spans="1:4" r="22">
      <c t="s" r="A22" s="4">
        <v>109</v>
      </c>
      <c t="n" r="B22" s="6">
        <v>238875</v>
      </c>
      <c t="n" r="C22" s="6">
        <v>233005</v>
      </c>
      <c t="n" r="D22" s="6">
        <v>206705</v>
      </c>
    </row>
    <row spans="1:4" r="23">
      <c t="s" r="A23" s="4">
        <v>110</v>
      </c>
      <c t="n" r="B23" s="6">
        <v>-2607</v>
      </c>
      <c t="n" r="C23" s="6">
        <v>-2780</v>
      </c>
      <c t="n" r="D23" s="6">
        <v>6931</v>
      </c>
    </row>
    <row spans="1:4" r="24">
      <c t="s" r="A24" s="4">
        <v>111</v>
      </c>
      <c t="n" r="B24" s="6">
        <v>972</v>
      </c>
      <c t="n" r="C24" s="6">
        <v>3725</v>
      </c>
      <c t="n" r="D24" s="6">
        <v>2138</v>
      </c>
    </row>
    <row spans="1:4" r="25">
      <c t="s" r="A25" s="4">
        <v>112</v>
      </c>
      <c t="n" r="B25" s="6">
        <v>-3579</v>
      </c>
      <c t="n" r="C25" s="6">
        <v>-6505</v>
      </c>
      <c t="n" r="D25" s="6">
        <v>4793</v>
      </c>
    </row>
    <row spans="1:4" r="26">
      <c t="s" r="A26" s="3">
        <v>113</v>
      </c>
    </row>
    <row spans="1:4" r="27">
      <c t="s" r="A27" s="4">
        <v>114</v>
      </c>
      <c t="n" r="B27" s="6">
        <v>-24217</v>
      </c>
      <c t="n" r="C27" s="6">
        <v>29328</v>
      </c>
      <c t="n" r="D27" s="6">
        <v>-34183</v>
      </c>
    </row>
    <row spans="1:4" r="28">
      <c t="s" r="A28" s="4">
        <v>115</v>
      </c>
      <c t="n" r="B28" s="6">
        <v>5415</v>
      </c>
      <c t="n" r="C28" s="6">
        <v>20</v>
      </c>
      <c t="n" r="D28" s="6">
        <v>227</v>
      </c>
    </row>
    <row spans="1:4" r="29">
      <c t="s" r="A29" s="4">
        <v>116</v>
      </c>
      <c t="n" r="B29" s="6">
        <v>-18802</v>
      </c>
      <c t="n" r="C29" s="6">
        <v>29348</v>
      </c>
      <c t="n" r="D29" s="6">
        <v>-33956</v>
      </c>
    </row>
    <row spans="1:4" r="30">
      <c t="s" r="A30" s="4">
        <v>117</v>
      </c>
      <c t="n" r="B30" s="6">
        <v>-6539</v>
      </c>
      <c t="n" r="C30" s="6">
        <v>10293</v>
      </c>
      <c t="n" r="D30" s="6">
        <v>-11864</v>
      </c>
    </row>
    <row spans="1:4" r="31">
      <c t="s" r="A31" s="4">
        <v>118</v>
      </c>
      <c t="n" r="B31" s="6">
        <v>-12263</v>
      </c>
      <c t="n" r="C31" s="6">
        <v>19055</v>
      </c>
      <c t="n" r="D31" s="6">
        <v>-22092</v>
      </c>
    </row>
    <row spans="1:4" r="32">
      <c t="s" r="A32" s="4">
        <v>119</v>
      </c>
      <c t="n" r="B32" s="7">
        <v>-15842</v>
      </c>
      <c t="n" r="C32" s="7">
        <v>12550</v>
      </c>
      <c t="n" r="D32" s="7">
        <v>-17299</v>
      </c>
    </row>
    <row spans="1:4" r="33">
      <c t="s" r="A33" s="4">
        <v>28</v>
      </c>
    </row>
    <row spans="1:4" r="34">
      <c t="s" r="A34" s="3">
        <v>120</v>
      </c>
    </row>
    <row spans="1:4" r="35">
      <c t="s" r="A35" s="4">
        <v>121</v>
      </c>
      <c t="n" r="B35" s="8">
        <v>-0.07000000000000001</v>
      </c>
      <c t="n" r="C35" s="8">
        <v>-0.13</v>
      </c>
      <c t="n" r="D35" s="8">
        <v>0.1</v>
      </c>
    </row>
    <row spans="1:4" r="36">
      <c t="s" r="A36" s="4">
        <v>30</v>
      </c>
    </row>
    <row spans="1:4" r="37">
      <c t="s" r="A37" s="3">
        <v>120</v>
      </c>
    </row>
    <row spans="1:4" r="38">
      <c t="s" r="A38" s="4">
        <v>121</v>
      </c>
      <c t="n" r="B38" s="8">
        <v>-0.04</v>
      </c>
      <c t="n" r="C38" s="8">
        <v>-0.07000000000000001</v>
      </c>
      <c t="n" r="D38" s="8">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424</v>
      </c>
      <c t="s" r="B1" s="2">
        <v>1</v>
      </c>
    </row>
    <row spans="1:3" r="2">
      <c t="s" r="B2" s="2">
        <v>2</v>
      </c>
      <c t="s" r="C2" s="2">
        <v>32</v>
      </c>
    </row>
    <row spans="1:3" r="3">
      <c t="s" r="A3" s="3">
        <v>425</v>
      </c>
    </row>
    <row spans="1:3" r="4">
      <c t="s" r="A4" s="4">
        <v>368</v>
      </c>
      <c t="s" r="B4" s="4">
        <v>369</v>
      </c>
      <c t="s" r="C4" s="4">
        <v>370</v>
      </c>
    </row>
    <row spans="1:3" r="5">
      <c t="s" r="A5" s="4">
        <v>373</v>
      </c>
    </row>
    <row spans="1:3" r="6">
      <c t="s" r="A6" s="3">
        <v>425</v>
      </c>
    </row>
    <row spans="1:3" r="7">
      <c t="s" r="A7" s="4">
        <v>426</v>
      </c>
      <c t="n" r="B7" s="6">
        <v>1</v>
      </c>
    </row>
    <row spans="1:3" r="8">
      <c t="s" r="A8" s="4">
        <v>427</v>
      </c>
      <c t="s" r="B8" s="4">
        <v>375</v>
      </c>
    </row>
    <row spans="1:3" r="9">
      <c t="s" r="A9" s="4">
        <v>428</v>
      </c>
    </row>
    <row spans="1:3" r="10">
      <c t="s" r="A10" s="3">
        <v>425</v>
      </c>
    </row>
    <row spans="1:3" r="11">
      <c t="s" r="A11" s="4">
        <v>429</v>
      </c>
      <c t="s" r="B11" s="4">
        <v>430</v>
      </c>
    </row>
    <row spans="1:3" r="12">
      <c t="s" r="A12" s="4">
        <v>378</v>
      </c>
    </row>
    <row spans="1:3" r="13">
      <c t="s" r="A13" s="3">
        <v>425</v>
      </c>
    </row>
    <row spans="1:3" r="14">
      <c t="s" r="A14" s="4">
        <v>426</v>
      </c>
      <c t="n" r="B14" s="6">
        <v>20</v>
      </c>
    </row>
    <row spans="1:3" r="15">
      <c t="s" r="A15" s="4">
        <v>427</v>
      </c>
      <c t="s" r="B15" s="4">
        <v>431</v>
      </c>
    </row>
    <row spans="1:3" r="16">
      <c t="s" r="A16" s="4">
        <v>432</v>
      </c>
    </row>
    <row spans="1:3" r="17">
      <c t="s" r="A17" s="3">
        <v>425</v>
      </c>
    </row>
    <row spans="1:3" r="18">
      <c t="s" r="A18" s="4">
        <v>429</v>
      </c>
      <c t="s" r="B18" s="4">
        <v>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34</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3">
        <v>440</v>
      </c>
    </row>
    <row spans="1:12" r="4">
      <c t="s" r="A4" s="4">
        <v>131</v>
      </c>
      <c t="n" r="B4" s="7">
        <v>-2193</v>
      </c>
      <c t="n" r="C4" s="7">
        <v>103</v>
      </c>
      <c t="n" r="D4" s="7">
        <v>-1914</v>
      </c>
      <c t="n" r="E4" s="7">
        <v>425</v>
      </c>
      <c t="n" r="F4" s="7">
        <v>-11176</v>
      </c>
      <c t="n" r="G4" s="7">
        <v>2324</v>
      </c>
      <c t="n" r="H4" s="7">
        <v>1150</v>
      </c>
      <c t="n" r="I4" s="7">
        <v>1197</v>
      </c>
      <c t="n" r="J4" s="7">
        <v>-3579</v>
      </c>
      <c t="n" r="K4" s="7">
        <v>-6505</v>
      </c>
      <c t="n" r="L4" s="7">
        <v>4793</v>
      </c>
    </row>
    <row spans="1:12" r="5">
      <c t="s" r="A5" s="4">
        <v>441</v>
      </c>
      <c t="n" r="J5" s="6">
        <v>50082</v>
      </c>
      <c t="n" r="K5" s="6">
        <v>50082</v>
      </c>
      <c t="n" r="L5" s="6">
        <v>50082</v>
      </c>
    </row>
    <row spans="1:12" r="6">
      <c t="s" r="A6" s="4">
        <v>442</v>
      </c>
      <c t="n" r="J6" s="7">
        <v>-3543</v>
      </c>
      <c t="n" r="K6" s="7">
        <v>-6439</v>
      </c>
      <c t="n" r="L6" s="7">
        <v>4745</v>
      </c>
    </row>
    <row spans="1:12" r="7">
      <c t="s" r="A7" s="4">
        <v>443</v>
      </c>
      <c t="n" r="J7" s="7">
        <v>-36</v>
      </c>
      <c t="n" r="K7" s="7">
        <v>-66</v>
      </c>
      <c t="n" r="L7" s="7">
        <v>48</v>
      </c>
    </row>
    <row spans="1:12" r="8">
      <c t="s" r="A8" s="4">
        <v>124</v>
      </c>
    </row>
    <row spans="1:12" r="9">
      <c t="s" r="A9" s="3">
        <v>440</v>
      </c>
    </row>
    <row spans="1:12" r="10">
      <c t="s" r="A10" s="4">
        <v>441</v>
      </c>
      <c t="n" r="J10" s="6">
        <v>49080</v>
      </c>
      <c t="n" r="K10" s="6">
        <v>49080</v>
      </c>
      <c t="n" r="L10" s="6">
        <v>49080</v>
      </c>
    </row>
    <row spans="1:12" r="11">
      <c t="s" r="A11" s="4">
        <v>121</v>
      </c>
      <c t="n" r="J11" s="8">
        <v>-0.07000000000000001</v>
      </c>
      <c t="n" r="K11" s="8">
        <v>-0.13</v>
      </c>
      <c t="n" r="L11" s="8">
        <v>0.1</v>
      </c>
    </row>
    <row spans="1:12" r="12">
      <c t="s" r="A12" s="4">
        <v>125</v>
      </c>
    </row>
    <row spans="1:12" r="13">
      <c t="s" r="A13" s="3">
        <v>440</v>
      </c>
    </row>
    <row spans="1:12" r="14">
      <c t="s" r="A14" s="4">
        <v>444</v>
      </c>
      <c t="n" r="J14" s="6">
        <v>1002</v>
      </c>
      <c t="n" r="K14" s="6">
        <v>1002</v>
      </c>
      <c t="n" r="L14" s="6">
        <v>1002</v>
      </c>
    </row>
    <row spans="1:12" r="15">
      <c t="s" r="A15" s="4">
        <v>121</v>
      </c>
      <c t="n" r="J15" s="8">
        <v>-0.04</v>
      </c>
      <c t="n" r="K15" s="8">
        <v>-0.07000000000000001</v>
      </c>
      <c t="n" r="L15" s="8">
        <v>0.0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5</v>
      </c>
      <c t="s" r="B1" s="2">
        <v>1</v>
      </c>
    </row>
    <row spans="1:3" r="2">
      <c t="s" r="B2" s="2">
        <v>2</v>
      </c>
      <c t="s" r="C2" s="2">
        <v>32</v>
      </c>
    </row>
    <row spans="1:3" r="3">
      <c t="s" r="A3" s="3">
        <v>446</v>
      </c>
    </row>
    <row spans="1:3" r="4">
      <c t="s" r="A4" s="4">
        <v>447</v>
      </c>
      <c t="n" r="B4" s="7">
        <v>0</v>
      </c>
    </row>
    <row spans="1:3" r="5">
      <c t="s" r="A5" s="4">
        <v>448</v>
      </c>
      <c t="n" r="B5" s="6">
        <v>21394000</v>
      </c>
      <c t="n" r="C5" s="7">
        <v>20658000</v>
      </c>
    </row>
    <row spans="1:3" r="6">
      <c t="s" r="A6" s="4">
        <v>449</v>
      </c>
      <c t="n" r="B6" s="6">
        <v>-15056000</v>
      </c>
      <c t="n" r="C6" s="6">
        <v>-14306000</v>
      </c>
    </row>
    <row spans="1:3" r="7">
      <c t="s" r="A7" s="4">
        <v>450</v>
      </c>
      <c t="n" r="B7" s="7">
        <v>6338000</v>
      </c>
      <c t="n" r="C7" s="6">
        <v>6352000</v>
      </c>
    </row>
    <row spans="1:3" r="8">
      <c t="s" r="A8" s="4">
        <v>373</v>
      </c>
    </row>
    <row spans="1:3" r="9">
      <c t="s" r="A9" s="3">
        <v>446</v>
      </c>
    </row>
    <row spans="1:3" r="10">
      <c t="s" r="A10" s="4">
        <v>451</v>
      </c>
      <c t="s" r="B10" s="4">
        <v>452</v>
      </c>
    </row>
    <row spans="1:3" r="11">
      <c t="s" r="A11" s="4">
        <v>378</v>
      </c>
    </row>
    <row spans="1:3" r="12">
      <c t="s" r="A12" s="3">
        <v>446</v>
      </c>
    </row>
    <row spans="1:3" r="13">
      <c t="s" r="A13" s="4">
        <v>451</v>
      </c>
      <c t="s" r="B13" s="4">
        <v>400</v>
      </c>
    </row>
    <row spans="1:3" r="14">
      <c t="s" r="A14" s="4">
        <v>453</v>
      </c>
    </row>
    <row spans="1:3" r="15">
      <c t="s" r="A15" s="3">
        <v>446</v>
      </c>
    </row>
    <row spans="1:3" r="16">
      <c t="s" r="A16" s="4">
        <v>448</v>
      </c>
      <c t="n" r="B16" s="7">
        <v>9970000</v>
      </c>
      <c t="n" r="C16" s="6">
        <v>9853000</v>
      </c>
    </row>
    <row spans="1:3" r="17">
      <c t="s" r="A17" s="4">
        <v>454</v>
      </c>
    </row>
    <row spans="1:3" r="18">
      <c t="s" r="A18" s="3">
        <v>446</v>
      </c>
    </row>
    <row spans="1:3" r="19">
      <c t="s" r="A19" s="4">
        <v>448</v>
      </c>
      <c t="n" r="B19" s="6">
        <v>2531000</v>
      </c>
      <c t="n" r="C19" s="6">
        <v>2504000</v>
      </c>
    </row>
    <row spans="1:3" r="20">
      <c t="s" r="A20" s="4">
        <v>455</v>
      </c>
    </row>
    <row spans="1:3" r="21">
      <c t="s" r="A21" s="3">
        <v>446</v>
      </c>
    </row>
    <row spans="1:3" r="22">
      <c t="s" r="A22" s="4">
        <v>448</v>
      </c>
      <c t="n" r="B22" s="6">
        <v>5244000</v>
      </c>
      <c t="n" r="C22" s="6">
        <v>4588000</v>
      </c>
    </row>
    <row spans="1:3" r="23">
      <c t="s" r="A23" s="4">
        <v>456</v>
      </c>
    </row>
    <row spans="1:3" r="24">
      <c t="s" r="A24" s="3">
        <v>446</v>
      </c>
    </row>
    <row spans="1:3" r="25">
      <c t="s" r="A25" s="4">
        <v>448</v>
      </c>
      <c t="n" r="B25" s="6">
        <v>293000</v>
      </c>
      <c t="n" r="C25" s="6">
        <v>368000</v>
      </c>
    </row>
    <row spans="1:3" r="26">
      <c t="s" r="A26" s="4">
        <v>457</v>
      </c>
    </row>
    <row spans="1:3" r="27">
      <c t="s" r="A27" s="3">
        <v>446</v>
      </c>
    </row>
    <row spans="1:3" r="28">
      <c t="s" r="A28" s="4">
        <v>448</v>
      </c>
      <c t="n" r="B28" s="7">
        <v>3356000</v>
      </c>
      <c t="n" r="C28" s="7">
        <v>3345000</v>
      </c>
    </row>
    <row spans="1:3" r="29">
      <c t="s" r="A29" s="4">
        <v>458</v>
      </c>
    </row>
    <row spans="1:3" r="30">
      <c t="s" r="A30" s="3">
        <v>446</v>
      </c>
    </row>
    <row spans="1:3" r="31">
      <c t="s" r="A31" s="4">
        <v>451</v>
      </c>
      <c t="s" r="B31" s="4">
        <v>452</v>
      </c>
    </row>
    <row spans="1:3" r="32">
      <c t="s" r="A32" s="4">
        <v>459</v>
      </c>
    </row>
    <row spans="1:3" r="33">
      <c t="s" r="A33" s="3">
        <v>446</v>
      </c>
    </row>
    <row spans="1:3" r="34">
      <c t="s" r="A34" s="4">
        <v>451</v>
      </c>
      <c t="s" r="B34" s="4">
        <v>460</v>
      </c>
    </row>
    <row spans="1:3" r="35">
      <c t="s" r="A35" s="4">
        <v>461</v>
      </c>
    </row>
    <row spans="1:3" r="36">
      <c t="s" r="A36" s="3">
        <v>446</v>
      </c>
    </row>
    <row spans="1:3" r="37">
      <c t="s" r="A37" s="4">
        <v>451</v>
      </c>
      <c t="s" r="B37" s="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2</v>
      </c>
      <c t="s" r="B1" s="2">
        <v>2</v>
      </c>
      <c t="s" r="C1" s="2">
        <v>32</v>
      </c>
      <c t="s" r="D1" s="2">
        <v>90</v>
      </c>
      <c t="s" r="E1" s="2">
        <v>366</v>
      </c>
    </row>
    <row spans="1:5" r="2">
      <c t="s" r="A2" s="3">
        <v>191</v>
      </c>
    </row>
    <row spans="1:5" r="3">
      <c t="s" r="A3" s="4">
        <v>463</v>
      </c>
      <c t="n" r="B3" s="7">
        <v>995601</v>
      </c>
      <c t="n" r="C3" s="7">
        <v>932159</v>
      </c>
    </row>
    <row spans="1:5" r="4">
      <c t="s" r="A4" s="4">
        <v>464</v>
      </c>
      <c t="s" r="B4" s="4">
        <v>465</v>
      </c>
      <c t="s" r="C4" s="4">
        <v>466</v>
      </c>
    </row>
    <row spans="1:5" r="5">
      <c t="s" r="A5" s="4">
        <v>467</v>
      </c>
      <c t="n" r="B5" s="7">
        <v>23438</v>
      </c>
      <c t="n" r="C5" s="7">
        <v>69879</v>
      </c>
    </row>
    <row spans="1:5" r="6">
      <c t="s" r="A6" s="4">
        <v>468</v>
      </c>
      <c t="s" r="B6" s="4">
        <v>469</v>
      </c>
      <c t="s" r="C6" s="4">
        <v>470</v>
      </c>
    </row>
    <row spans="1:5" r="7">
      <c t="s" r="A7" s="4">
        <v>471</v>
      </c>
      <c t="n" r="B7" s="7">
        <v>594</v>
      </c>
      <c t="n" r="C7" s="7">
        <v>628</v>
      </c>
    </row>
    <row spans="1:5" r="8">
      <c t="s" r="A8" s="4">
        <v>472</v>
      </c>
      <c t="s" r="B8" s="4">
        <v>473</v>
      </c>
      <c t="s" r="C8" s="4">
        <v>473</v>
      </c>
    </row>
    <row spans="1:5" r="9">
      <c t="s" r="A9" s="4">
        <v>38</v>
      </c>
      <c t="n" r="B9" s="7">
        <v>60166</v>
      </c>
      <c t="n" r="C9" s="7">
        <v>54032</v>
      </c>
    </row>
    <row spans="1:5" r="10">
      <c t="s" r="A10" s="4">
        <v>474</v>
      </c>
      <c t="s" r="B10" s="4">
        <v>475</v>
      </c>
      <c t="s" r="C10" s="4">
        <v>476</v>
      </c>
    </row>
    <row spans="1:5" r="11">
      <c t="s" r="A11" s="4">
        <v>477</v>
      </c>
      <c t="n" r="B11" s="7">
        <v>8031</v>
      </c>
      <c t="n" r="C11" s="7">
        <v>8266</v>
      </c>
    </row>
    <row spans="1:5" r="12">
      <c t="s" r="A12" s="4">
        <v>478</v>
      </c>
      <c t="s" r="B12" s="4">
        <v>479</v>
      </c>
      <c t="s" r="C12" s="4">
        <v>479</v>
      </c>
    </row>
    <row spans="1:5" r="13">
      <c t="s" r="A13" s="4">
        <v>480</v>
      </c>
      <c t="n" r="B13" s="7">
        <v>251</v>
      </c>
      <c t="n" r="C13" s="7">
        <v>0</v>
      </c>
    </row>
    <row spans="1:5" r="14">
      <c t="s" r="A14" s="4">
        <v>481</v>
      </c>
      <c t="s" r="B14" s="4">
        <v>482</v>
      </c>
      <c t="s" r="C14" s="4">
        <v>482</v>
      </c>
    </row>
    <row spans="1:5" r="15">
      <c t="s" r="A15" s="4">
        <v>43</v>
      </c>
      <c t="n" r="B15" s="7">
        <v>82827</v>
      </c>
      <c t="n" r="C15" s="7">
        <v>50708</v>
      </c>
      <c t="n" r="D15" s="7">
        <v>54593</v>
      </c>
      <c t="n" r="E15" s="7">
        <v>56299</v>
      </c>
    </row>
    <row spans="1:5" r="16">
      <c t="s" r="A16" s="4">
        <v>483</v>
      </c>
      <c t="s" r="B16" s="4">
        <v>484</v>
      </c>
      <c t="s" r="C16" s="4">
        <v>433</v>
      </c>
    </row>
    <row spans="1:5" r="17">
      <c t="s" r="A17" s="4">
        <v>485</v>
      </c>
      <c t="n" r="B17" s="7">
        <v>1170908</v>
      </c>
      <c t="n" r="C17" s="7">
        <v>1115672</v>
      </c>
    </row>
    <row spans="1:5" r="18">
      <c t="s" r="A18" s="4">
        <v>486</v>
      </c>
      <c t="s" r="B18" s="4">
        <v>487</v>
      </c>
      <c t="s" r="C18" s="4">
        <v>487</v>
      </c>
    </row>
    <row spans="1:5" r="19">
      <c t="s" r="A19" s="4">
        <v>488</v>
      </c>
      <c t="s" r="B19" s="4">
        <v>4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32</v>
      </c>
    </row>
    <row spans="1:3" r="2">
      <c t="s" r="A2" s="3">
        <v>491</v>
      </c>
    </row>
    <row spans="1:3" r="3">
      <c t="s" r="A3" s="4">
        <v>492</v>
      </c>
      <c t="n" r="B3" s="7">
        <v>714137</v>
      </c>
      <c t="n" r="C3" s="7">
        <v>667966</v>
      </c>
    </row>
    <row spans="1:3" r="4">
      <c t="s" r="A4" s="4">
        <v>493</v>
      </c>
      <c t="n" r="B4" s="6">
        <v>29445</v>
      </c>
      <c t="n" r="C4" s="6">
        <v>41736</v>
      </c>
    </row>
    <row spans="1:3" r="5">
      <c t="s" r="A5" s="4">
        <v>494</v>
      </c>
      <c t="n" r="B5" s="6">
        <v>7934</v>
      </c>
      <c t="n" r="C5" s="6">
        <v>2475</v>
      </c>
    </row>
    <row spans="1:3" r="6">
      <c t="s" r="A6" s="4">
        <v>495</v>
      </c>
      <c t="n" r="B6" s="6">
        <v>759086</v>
      </c>
      <c t="n" r="C6" s="6">
        <v>777106</v>
      </c>
    </row>
    <row spans="1:3" r="7">
      <c t="s" r="A7" s="3">
        <v>496</v>
      </c>
    </row>
    <row spans="1:3" r="8">
      <c t="s" r="A8" s="4">
        <v>497</v>
      </c>
      <c t="n" r="B8" s="6">
        <v>259953</v>
      </c>
      <c t="n" r="C8" s="6">
        <v>224932</v>
      </c>
    </row>
    <row spans="1:3" r="9">
      <c t="s" r="A9" s="4">
        <v>498</v>
      </c>
      <c t="n" r="B9" s="6">
        <v>7396</v>
      </c>
      <c t="n" r="C9" s="6">
        <v>8907</v>
      </c>
    </row>
    <row spans="1:3" r="10">
      <c t="s" r="A10" s="4">
        <v>499</v>
      </c>
      <c t="n" r="B10" s="6">
        <v>2383</v>
      </c>
      <c t="n" r="C10" s="6">
        <v>948</v>
      </c>
    </row>
    <row spans="1:3" r="11">
      <c t="s" r="A11" s="4">
        <v>80</v>
      </c>
      <c t="n" r="B11" s="6">
        <v>264966</v>
      </c>
      <c t="n" r="C11" s="6">
        <v>232891</v>
      </c>
    </row>
    <row spans="1:3" r="12">
      <c t="s" r="A12" s="4">
        <v>500</v>
      </c>
      <c t="n" r="B12" s="6">
        <v>974090</v>
      </c>
    </row>
    <row spans="1:3" r="13">
      <c t="s" r="A13" s="4">
        <v>501</v>
      </c>
      <c t="n" r="B13" s="6">
        <v>1000614</v>
      </c>
    </row>
    <row spans="1:3" r="14">
      <c t="s" r="A14" s="3">
        <v>502</v>
      </c>
    </row>
    <row spans="1:3" r="15">
      <c t="s" r="A15" s="4">
        <v>81</v>
      </c>
      <c t="n" r="B15" s="6">
        <v>23727</v>
      </c>
      <c t="n" r="C15" s="6">
        <v>68787</v>
      </c>
    </row>
    <row spans="1:3" r="16">
      <c t="s" r="A16" s="4">
        <v>503</v>
      </c>
      <c t="n" r="B16" s="6">
        <v>735648</v>
      </c>
      <c t="n" r="C16" s="6">
        <v>707227</v>
      </c>
    </row>
    <row spans="1:3" r="17">
      <c t="s" r="A17" s="4">
        <v>504</v>
      </c>
    </row>
    <row spans="1:3" r="18">
      <c t="s" r="A18" s="3">
        <v>491</v>
      </c>
    </row>
    <row spans="1:3" r="19">
      <c t="s" r="A19" s="4">
        <v>492</v>
      </c>
      <c t="n" r="B19" s="6">
        <v>9995</v>
      </c>
      <c t="n" r="C19" s="6">
        <v>10056</v>
      </c>
    </row>
    <row spans="1:3" r="20">
      <c t="s" r="A20" s="4">
        <v>493</v>
      </c>
      <c t="n" r="B20" s="6">
        <v>2597</v>
      </c>
      <c t="n" r="C20" s="6">
        <v>2924</v>
      </c>
    </row>
    <row spans="1:3" r="21">
      <c t="s" r="A21" s="4">
        <v>494</v>
      </c>
      <c t="n" r="B21" s="6">
        <v>0</v>
      </c>
      <c t="n" r="C21" s="6">
        <v>0</v>
      </c>
    </row>
    <row spans="1:3" r="22">
      <c t="s" r="A22" s="4">
        <v>495</v>
      </c>
      <c t="n" r="B22" s="6">
        <v>12592</v>
      </c>
      <c t="n" r="C22" s="6">
        <v>12980</v>
      </c>
    </row>
    <row spans="1:3" r="23">
      <c t="s" r="A23" s="4">
        <v>505</v>
      </c>
    </row>
    <row spans="1:3" r="24">
      <c t="s" r="A24" s="3">
        <v>491</v>
      </c>
    </row>
    <row spans="1:3" r="25">
      <c t="s" r="A25" s="4">
        <v>492</v>
      </c>
      <c t="n" r="B25" s="6">
        <v>19676</v>
      </c>
      <c t="n" r="C25" s="6">
        <v>38312</v>
      </c>
    </row>
    <row spans="1:3" r="26">
      <c t="s" r="A26" s="4">
        <v>493</v>
      </c>
      <c t="n" r="B26" s="6">
        <v>1104</v>
      </c>
      <c t="n" r="C26" s="6">
        <v>1937</v>
      </c>
    </row>
    <row spans="1:3" r="27">
      <c t="s" r="A27" s="4">
        <v>494</v>
      </c>
      <c t="n" r="B27" s="6">
        <v>0</v>
      </c>
      <c t="n" r="C27" s="6">
        <v>0</v>
      </c>
    </row>
    <row spans="1:3" r="28">
      <c t="s" r="A28" s="4">
        <v>495</v>
      </c>
      <c t="n" r="B28" s="6">
        <v>20780</v>
      </c>
      <c t="n" r="C28" s="6">
        <v>40249</v>
      </c>
    </row>
    <row spans="1:3" r="29">
      <c t="s" r="A29" s="3">
        <v>496</v>
      </c>
    </row>
    <row spans="1:3" r="30">
      <c t="s" r="A30" s="4">
        <v>497</v>
      </c>
      <c t="n" r="B30" s="6">
        <v>2010</v>
      </c>
      <c t="n" r="C30" s="6">
        <v>2017</v>
      </c>
    </row>
    <row spans="1:3" r="31">
      <c t="s" r="A31" s="4">
        <v>498</v>
      </c>
      <c t="n" r="B31" s="6">
        <v>110</v>
      </c>
      <c t="n" r="C31" s="6">
        <v>178</v>
      </c>
    </row>
    <row spans="1:3" r="32">
      <c t="s" r="A32" s="4">
        <v>499</v>
      </c>
      <c t="n" r="B32" s="6">
        <v>0</v>
      </c>
      <c t="n" r="C32" s="6">
        <v>0</v>
      </c>
    </row>
    <row spans="1:3" r="33">
      <c t="s" r="A33" s="4">
        <v>80</v>
      </c>
      <c t="n" r="B33" s="6">
        <v>2120</v>
      </c>
      <c t="n" r="C33" s="6">
        <v>2195</v>
      </c>
    </row>
    <row spans="1:3" r="34">
      <c t="s" r="A34" s="4">
        <v>506</v>
      </c>
    </row>
    <row spans="1:3" r="35">
      <c t="s" r="A35" s="3">
        <v>507</v>
      </c>
    </row>
    <row spans="1:3" r="36">
      <c t="s" r="A36" s="4">
        <v>508</v>
      </c>
      <c t="n" r="B36" s="6">
        <v>12633</v>
      </c>
      <c t="n" r="C36" s="6">
        <v>33716</v>
      </c>
    </row>
    <row spans="1:3" r="37">
      <c t="s" r="A37" s="4">
        <v>509</v>
      </c>
      <c t="n" r="B37" s="6">
        <v>884</v>
      </c>
      <c t="n" r="C37" s="6">
        <v>388</v>
      </c>
    </row>
    <row spans="1:3" r="38">
      <c t="s" r="A38" s="4">
        <v>510</v>
      </c>
      <c t="n" r="B38" s="6">
        <v>3085</v>
      </c>
      <c t="n" r="C38" s="6">
        <v>1448</v>
      </c>
    </row>
    <row spans="1:3" r="39">
      <c t="s" r="A39" s="4">
        <v>511</v>
      </c>
      <c t="n" r="B39" s="6">
        <v>110</v>
      </c>
      <c t="n" r="C39" s="6">
        <v>314</v>
      </c>
    </row>
    <row spans="1:3" r="40">
      <c t="s" r="A40" s="4">
        <v>512</v>
      </c>
      <c t="n" r="B40" s="6">
        <v>1611</v>
      </c>
      <c t="n" r="C40" s="6">
        <v>1130</v>
      </c>
    </row>
    <row spans="1:3" r="41">
      <c t="s" r="A41" s="4">
        <v>513</v>
      </c>
      <c t="n" r="B41" s="6">
        <v>774</v>
      </c>
      <c t="n" r="C41" s="6">
        <v>74</v>
      </c>
    </row>
    <row spans="1:3" r="42">
      <c t="s" r="A42" s="4">
        <v>514</v>
      </c>
      <c t="n" r="B42" s="6">
        <v>1474</v>
      </c>
      <c t="n" r="C42" s="6">
        <v>318</v>
      </c>
    </row>
    <row spans="1:3" r="43">
      <c t="s" r="A43" s="3">
        <v>491</v>
      </c>
    </row>
    <row spans="1:3" r="44">
      <c t="s" r="A44" s="4">
        <v>492</v>
      </c>
      <c t="n" r="B44" s="6">
        <v>470319</v>
      </c>
      <c t="n" r="C44" s="6">
        <v>404657</v>
      </c>
    </row>
    <row spans="1:3" r="45">
      <c t="s" r="A45" s="4">
        <v>493</v>
      </c>
      <c t="n" r="B45" s="6">
        <v>15815</v>
      </c>
      <c t="n" r="C45" s="6">
        <v>19146</v>
      </c>
    </row>
    <row spans="1:3" r="46">
      <c t="s" r="A46" s="4">
        <v>494</v>
      </c>
      <c t="n" r="B46" s="6">
        <v>3085</v>
      </c>
      <c t="n" r="C46" s="6">
        <v>1448</v>
      </c>
    </row>
    <row spans="1:3" r="47">
      <c t="s" r="A47" s="4">
        <v>495</v>
      </c>
      <c t="n" r="B47" s="6">
        <v>483049</v>
      </c>
      <c t="n" r="C47" s="6">
        <v>422355</v>
      </c>
    </row>
    <row spans="1:3" r="48">
      <c t="s" r="A48" s="3">
        <v>496</v>
      </c>
    </row>
    <row spans="1:3" r="49">
      <c t="s" r="A49" s="4">
        <v>497</v>
      </c>
      <c t="n" r="B49" s="6">
        <v>236776</v>
      </c>
      <c t="n" r="C49" s="6">
        <v>192875</v>
      </c>
    </row>
    <row spans="1:3" r="50">
      <c t="s" r="A50" s="4">
        <v>498</v>
      </c>
      <c t="n" r="B50" s="6">
        <v>6756</v>
      </c>
      <c t="n" r="C50" s="6">
        <v>7782</v>
      </c>
    </row>
    <row spans="1:3" r="51">
      <c t="s" r="A51" s="4">
        <v>499</v>
      </c>
      <c t="n" r="B51" s="6">
        <v>883</v>
      </c>
      <c t="n" r="C51" s="6">
        <v>388</v>
      </c>
    </row>
    <row spans="1:3" r="52">
      <c t="s" r="A52" s="4">
        <v>80</v>
      </c>
      <c t="n" r="B52" s="6">
        <v>242649</v>
      </c>
      <c t="n" r="C52" s="6">
        <v>200269</v>
      </c>
    </row>
    <row spans="1:3" r="53">
      <c t="s" r="A53" s="4">
        <v>515</v>
      </c>
    </row>
    <row spans="1:3" r="54">
      <c t="s" r="A54" s="3">
        <v>491</v>
      </c>
    </row>
    <row spans="1:3" r="55">
      <c t="s" r="A55" s="4">
        <v>492</v>
      </c>
      <c t="n" r="B55" s="6">
        <v>104</v>
      </c>
      <c t="n" r="C55" s="6">
        <v>104</v>
      </c>
    </row>
    <row spans="1:3" r="56">
      <c t="s" r="A56" s="4">
        <v>493</v>
      </c>
      <c t="n" r="B56" s="6">
        <v>27</v>
      </c>
      <c t="n" r="C56" s="6">
        <v>31</v>
      </c>
    </row>
    <row spans="1:3" r="57">
      <c t="s" r="A57" s="4">
        <v>494</v>
      </c>
      <c t="n" r="B57" s="6">
        <v>0</v>
      </c>
      <c t="n" r="C57" s="6">
        <v>0</v>
      </c>
    </row>
    <row spans="1:3" r="58">
      <c t="s" r="A58" s="4">
        <v>495</v>
      </c>
      <c t="n" r="B58" s="6">
        <v>131</v>
      </c>
      <c t="n" r="C58" s="6">
        <v>135</v>
      </c>
    </row>
    <row spans="1:3" r="59">
      <c t="s" r="A59" s="4">
        <v>516</v>
      </c>
    </row>
    <row spans="1:3" r="60">
      <c t="s" r="A60" s="3">
        <v>507</v>
      </c>
    </row>
    <row spans="1:3" r="61">
      <c t="s" r="A61" s="4">
        <v>508</v>
      </c>
      <c t="n" r="B61" s="6">
        <v>3308</v>
      </c>
      <c t="n" r="C61" s="6">
        <v>2530</v>
      </c>
    </row>
    <row spans="1:3" r="62">
      <c t="s" r="A62" s="4">
        <v>509</v>
      </c>
      <c t="n" r="B62" s="6">
        <v>1499</v>
      </c>
      <c t="n" r="C62" s="6">
        <v>560</v>
      </c>
    </row>
    <row spans="1:3" r="63">
      <c t="s" r="A63" s="4">
        <v>510</v>
      </c>
      <c t="n" r="B63" s="6">
        <v>4846</v>
      </c>
      <c t="n" r="C63" s="6">
        <v>1024</v>
      </c>
    </row>
    <row spans="1:3" r="64">
      <c t="s" r="A64" s="4">
        <v>511</v>
      </c>
      <c t="n" r="B64" s="6">
        <v>858</v>
      </c>
      <c t="n" r="C64" s="6">
        <v>275</v>
      </c>
    </row>
    <row spans="1:3" r="65">
      <c t="s" r="A65" s="4">
        <v>512</v>
      </c>
      <c t="n" r="B65" s="6">
        <v>516</v>
      </c>
      <c t="n" r="C65" s="6">
        <v>244</v>
      </c>
    </row>
    <row spans="1:3" r="66">
      <c t="s" r="A66" s="4">
        <v>513</v>
      </c>
      <c t="n" r="B66" s="6">
        <v>641</v>
      </c>
      <c t="n" r="C66" s="6">
        <v>285</v>
      </c>
    </row>
    <row spans="1:3" r="67">
      <c t="s" r="A67" s="4">
        <v>514</v>
      </c>
      <c t="n" r="B67" s="6">
        <v>4330</v>
      </c>
      <c t="n" r="C67" s="6">
        <v>780</v>
      </c>
    </row>
    <row spans="1:3" r="68">
      <c t="s" r="A68" s="3">
        <v>491</v>
      </c>
    </row>
    <row spans="1:3" r="69">
      <c t="s" r="A69" s="4">
        <v>492</v>
      </c>
      <c t="n" r="B69" s="6">
        <v>211245</v>
      </c>
      <c t="n" r="C69" s="6">
        <v>211410</v>
      </c>
    </row>
    <row spans="1:3" r="70">
      <c t="s" r="A70" s="4">
        <v>493</v>
      </c>
      <c t="n" r="B70" s="6">
        <v>9683</v>
      </c>
      <c t="n" r="C70" s="6">
        <v>17441</v>
      </c>
    </row>
    <row spans="1:3" r="71">
      <c t="s" r="A71" s="4">
        <v>494</v>
      </c>
      <c t="n" r="B71" s="6">
        <v>4847</v>
      </c>
      <c t="n" r="C71" s="6">
        <v>1024</v>
      </c>
    </row>
    <row spans="1:3" r="72">
      <c t="s" r="A72" s="4">
        <v>495</v>
      </c>
      <c t="n" r="B72" s="6">
        <v>216081</v>
      </c>
      <c t="n" r="C72" s="6">
        <v>227827</v>
      </c>
    </row>
    <row spans="1:3" r="73">
      <c t="s" r="A73" s="3">
        <v>496</v>
      </c>
    </row>
    <row spans="1:3" r="74">
      <c t="s" r="A74" s="4">
        <v>497</v>
      </c>
      <c t="n" r="B74" s="6">
        <v>21167</v>
      </c>
      <c t="n" r="C74" s="6">
        <v>30040</v>
      </c>
    </row>
    <row spans="1:3" r="75">
      <c t="s" r="A75" s="4">
        <v>498</v>
      </c>
      <c t="n" r="B75" s="6">
        <v>530</v>
      </c>
      <c t="n" r="C75" s="6">
        <v>947</v>
      </c>
    </row>
    <row spans="1:3" r="76">
      <c t="s" r="A76" s="4">
        <v>499</v>
      </c>
      <c t="n" r="B76" s="6">
        <v>1500</v>
      </c>
      <c t="n" r="C76" s="6">
        <v>560</v>
      </c>
    </row>
    <row spans="1:3" r="77">
      <c t="s" r="A77" s="4">
        <v>80</v>
      </c>
      <c t="n" r="B77" s="6">
        <v>20197</v>
      </c>
      <c t="n" r="C77" s="6">
        <v>30427</v>
      </c>
    </row>
    <row spans="1:3" r="78">
      <c t="s" r="A78" s="4">
        <v>517</v>
      </c>
    </row>
    <row spans="1:3" r="79">
      <c t="s" r="A79" s="3">
        <v>491</v>
      </c>
    </row>
    <row spans="1:3" r="80">
      <c t="s" r="A80" s="4">
        <v>492</v>
      </c>
      <c t="n" r="B80" s="6">
        <v>140</v>
      </c>
      <c t="n" r="C80" s="6">
        <v>223</v>
      </c>
    </row>
    <row spans="1:3" r="81">
      <c t="s" r="A81" s="4">
        <v>493</v>
      </c>
      <c t="n" r="B81" s="6">
        <v>5</v>
      </c>
      <c t="n" r="C81" s="6">
        <v>8</v>
      </c>
    </row>
    <row spans="1:3" r="82">
      <c t="s" r="A82" s="4">
        <v>494</v>
      </c>
      <c t="n" r="B82" s="6">
        <v>0</v>
      </c>
      <c t="n" r="C82" s="6">
        <v>0</v>
      </c>
    </row>
    <row spans="1:3" r="83">
      <c t="s" r="A83" s="4">
        <v>495</v>
      </c>
      <c t="n" r="B83" s="6">
        <v>145</v>
      </c>
      <c t="n" r="C83" s="6">
        <v>231</v>
      </c>
    </row>
    <row spans="1:3" r="84">
      <c t="s" r="A84" s="4">
        <v>518</v>
      </c>
    </row>
    <row spans="1:3" r="85">
      <c t="s" r="A85" s="3">
        <v>507</v>
      </c>
    </row>
    <row spans="1:3" r="86">
      <c t="s" r="A86" s="4">
        <v>508</v>
      </c>
      <c t="n" r="B86" s="6">
        <v>133</v>
      </c>
      <c t="n" r="C86" s="6">
        <v>33</v>
      </c>
    </row>
    <row spans="1:3" r="87">
      <c t="s" r="A87" s="4">
        <v>510</v>
      </c>
      <c t="n" r="B87" s="6">
        <v>3</v>
      </c>
      <c t="n" r="C87" s="6">
        <v>3</v>
      </c>
    </row>
    <row spans="1:3" r="88">
      <c t="s" r="A88" s="4">
        <v>512</v>
      </c>
      <c t="n" r="B88" s="6">
        <v>2</v>
      </c>
      <c t="n" r="C88" s="6">
        <v>1</v>
      </c>
    </row>
    <row spans="1:3" r="89">
      <c t="s" r="A89" s="4">
        <v>514</v>
      </c>
      <c t="n" r="B89" s="6">
        <v>1</v>
      </c>
      <c t="n" r="C89" s="6">
        <v>2</v>
      </c>
    </row>
    <row spans="1:3" r="90">
      <c t="s" r="A90" s="3">
        <v>491</v>
      </c>
    </row>
    <row spans="1:3" r="91">
      <c t="s" r="A91" s="4">
        <v>492</v>
      </c>
      <c t="n" r="B91" s="6">
        <v>2658</v>
      </c>
      <c t="n" r="C91" s="6">
        <v>3204</v>
      </c>
    </row>
    <row spans="1:3" r="92">
      <c t="s" r="A92" s="4">
        <v>493</v>
      </c>
      <c t="n" r="B92" s="6">
        <v>214</v>
      </c>
      <c t="n" r="C92" s="6">
        <v>249</v>
      </c>
    </row>
    <row spans="1:3" r="93">
      <c t="s" r="A93" s="4">
        <v>494</v>
      </c>
      <c t="n" r="B93" s="6">
        <v>2</v>
      </c>
      <c t="n" r="C93" s="6">
        <v>3</v>
      </c>
    </row>
    <row spans="1:3" r="94">
      <c t="s" r="A94" s="4">
        <v>495</v>
      </c>
      <c t="n" r="B94" s="6">
        <v>2870</v>
      </c>
      <c t="n" r="C94" s="6">
        <v>3450</v>
      </c>
    </row>
    <row spans="1:3" r="95">
      <c t="s" r="A95" s="4">
        <v>519</v>
      </c>
    </row>
    <row spans="1:3" r="96">
      <c t="s" r="A96" s="3">
        <v>507</v>
      </c>
    </row>
    <row spans="1:3" r="97">
      <c t="s" r="A97" s="4">
        <v>508</v>
      </c>
      <c t="n" r="B97" s="6">
        <v>16074</v>
      </c>
      <c t="n" r="C97" s="6">
        <v>36279</v>
      </c>
    </row>
    <row spans="1:3" r="98">
      <c t="s" r="A98" s="4">
        <v>509</v>
      </c>
      <c t="n" r="B98" s="6">
        <v>2383</v>
      </c>
      <c t="n" r="C98" s="6">
        <v>948</v>
      </c>
    </row>
    <row spans="1:3" r="99">
      <c t="s" r="A99" s="4">
        <v>510</v>
      </c>
      <c t="n" r="B99" s="6">
        <v>7934</v>
      </c>
      <c t="n" r="C99" s="6">
        <v>2475</v>
      </c>
    </row>
    <row spans="1:3" r="100">
      <c t="s" r="A100" s="4">
        <v>511</v>
      </c>
      <c t="n" r="B100" s="6">
        <v>968</v>
      </c>
      <c t="n" r="C100" s="6">
        <v>589</v>
      </c>
    </row>
    <row spans="1:3" r="101">
      <c t="s" r="A101" s="4">
        <v>512</v>
      </c>
      <c t="n" r="B101" s="6">
        <v>2129</v>
      </c>
      <c t="n" r="C101" s="6">
        <v>1375</v>
      </c>
    </row>
    <row spans="1:3" r="102">
      <c t="s" r="A102" s="4">
        <v>513</v>
      </c>
      <c t="n" r="B102" s="6">
        <v>1415</v>
      </c>
      <c t="n" r="C102" s="6">
        <v>359</v>
      </c>
    </row>
    <row spans="1:3" r="103">
      <c t="s" r="A103" s="4">
        <v>514</v>
      </c>
      <c t="n" r="B103" s="6">
        <v>5805</v>
      </c>
      <c t="n" r="C103" s="6">
        <v>1100</v>
      </c>
    </row>
    <row spans="1:3" r="104">
      <c t="s" r="A104" s="3">
        <v>496</v>
      </c>
    </row>
    <row spans="1:3" r="105">
      <c t="s" r="A105" s="4">
        <v>500</v>
      </c>
      <c t="n" r="B105" s="6">
        <v>974090</v>
      </c>
      <c t="n" r="C105" s="6">
        <v>892898</v>
      </c>
    </row>
    <row spans="1:3" r="106">
      <c t="s" r="A106" s="4">
        <v>520</v>
      </c>
      <c t="n" r="B106" s="6">
        <v>36841</v>
      </c>
      <c t="n" r="C106" s="6">
        <v>50643</v>
      </c>
    </row>
    <row spans="1:3" r="107">
      <c t="s" r="A107" s="4">
        <v>521</v>
      </c>
      <c t="n" r="B107" s="6">
        <v>10317</v>
      </c>
      <c t="n" r="C107" s="6">
        <v>3423</v>
      </c>
    </row>
    <row spans="1:3" r="108">
      <c t="s" r="A108" s="4">
        <v>501</v>
      </c>
      <c t="n" r="B108" s="6">
        <v>1000614</v>
      </c>
      <c t="n" r="C108" s="6">
        <v>940118</v>
      </c>
    </row>
    <row spans="1:3" r="109">
      <c t="s" r="A109" s="4">
        <v>522</v>
      </c>
    </row>
    <row spans="1:3" r="110">
      <c t="s" r="A110" s="3">
        <v>507</v>
      </c>
    </row>
    <row spans="1:3" r="111">
      <c t="s" r="A111" s="4">
        <v>508</v>
      </c>
      <c t="n" r="B111" s="6">
        <v>2</v>
      </c>
      <c t="n" r="C111" s="6">
        <v>0</v>
      </c>
    </row>
    <row spans="1:3" r="112">
      <c t="s" r="A112" s="4">
        <v>510</v>
      </c>
      <c t="n" r="B112" s="6">
        <v>237</v>
      </c>
      <c t="n" r="C112" s="6">
        <v>66</v>
      </c>
    </row>
    <row spans="1:3" r="113">
      <c t="s" r="A113" s="4">
        <v>512</v>
      </c>
      <c t="n" r="B113" s="6">
        <v>0</v>
      </c>
      <c t="n" r="C113" s="6">
        <v>0</v>
      </c>
    </row>
    <row spans="1:3" r="114">
      <c t="s" r="A114" s="4">
        <v>514</v>
      </c>
      <c t="n" r="B114" s="6">
        <v>237</v>
      </c>
      <c t="n" r="C114" s="6">
        <v>66</v>
      </c>
    </row>
    <row spans="1:3" r="115">
      <c t="s" r="A115" s="3">
        <v>491</v>
      </c>
    </row>
    <row spans="1:3" r="116">
      <c t="s" r="A116" s="4">
        <v>495</v>
      </c>
      <c t="n" r="B116" s="6">
        <v>3033</v>
      </c>
      <c t="n" r="C116" s="6">
        <v>17596</v>
      </c>
    </row>
    <row spans="1:3" r="117">
      <c t="s" r="A117" s="3">
        <v>502</v>
      </c>
    </row>
    <row spans="1:3" r="118">
      <c t="s" r="A118" s="4">
        <v>81</v>
      </c>
      <c t="n" r="B118" s="6">
        <v>3270</v>
      </c>
      <c t="n" r="C118" s="6">
        <v>16005</v>
      </c>
    </row>
    <row spans="1:3" r="119">
      <c t="s" r="A119" s="4">
        <v>523</v>
      </c>
      <c t="n" r="B119" s="6">
        <v>0</v>
      </c>
      <c t="n" r="C119" s="6">
        <v>1657</v>
      </c>
    </row>
    <row spans="1:3" r="120">
      <c t="s" r="A120" s="4">
        <v>524</v>
      </c>
      <c t="n" r="B120" s="6">
        <v>237</v>
      </c>
      <c t="n" r="C120" s="6">
        <v>66</v>
      </c>
    </row>
    <row spans="1:3" r="121">
      <c t="s" r="A121" s="4">
        <v>525</v>
      </c>
    </row>
    <row spans="1:3" r="122">
      <c t="s" r="A122" s="3">
        <v>507</v>
      </c>
    </row>
    <row spans="1:3" r="123">
      <c t="s" r="A123" s="4">
        <v>508</v>
      </c>
      <c t="n" r="B123" s="6">
        <v>108</v>
      </c>
      <c t="n" r="C123" s="6">
        <v>0</v>
      </c>
    </row>
    <row spans="1:3" r="124">
      <c t="s" r="A124" s="4">
        <v>510</v>
      </c>
      <c t="n" r="B124" s="6">
        <v>349</v>
      </c>
      <c t="n" r="C124" s="6">
        <v>796</v>
      </c>
    </row>
    <row spans="1:3" r="125">
      <c t="s" r="A125" s="4">
        <v>512</v>
      </c>
      <c t="n" r="B125" s="6">
        <v>31</v>
      </c>
      <c t="n" r="C125" s="6">
        <v>0</v>
      </c>
    </row>
    <row spans="1:3" r="126">
      <c t="s" r="A126" s="4">
        <v>514</v>
      </c>
      <c t="n" r="B126" s="6">
        <v>318</v>
      </c>
      <c t="n" r="C126" s="6">
        <v>796</v>
      </c>
    </row>
    <row spans="1:3" r="127">
      <c t="s" r="A127" s="3">
        <v>491</v>
      </c>
    </row>
    <row spans="1:3" r="128">
      <c t="s" r="A128" s="4">
        <v>495</v>
      </c>
      <c t="n" r="B128" s="6">
        <v>18504</v>
      </c>
      <c t="n" r="C128" s="6">
        <v>50240</v>
      </c>
    </row>
    <row spans="1:3" r="129">
      <c t="s" r="A129" s="3">
        <v>502</v>
      </c>
    </row>
    <row spans="1:3" r="130">
      <c t="s" r="A130" s="4">
        <v>81</v>
      </c>
      <c t="n" r="B130" s="6">
        <v>18798</v>
      </c>
      <c t="n" r="C130" s="6">
        <v>50976</v>
      </c>
    </row>
    <row spans="1:3" r="131">
      <c t="s" r="A131" s="4">
        <v>523</v>
      </c>
      <c t="n" r="B131" s="6">
        <v>55</v>
      </c>
      <c t="n" r="C131" s="6">
        <v>60</v>
      </c>
    </row>
    <row spans="1:3" r="132">
      <c t="s" r="A132" s="4">
        <v>524</v>
      </c>
      <c t="n" r="B132" s="6">
        <v>349</v>
      </c>
      <c t="n" r="C132" s="6">
        <v>796</v>
      </c>
    </row>
    <row spans="1:3" r="133">
      <c t="s" r="A133" s="4">
        <v>526</v>
      </c>
    </row>
    <row spans="1:3" r="134">
      <c t="s" r="A134" s="3">
        <v>507</v>
      </c>
    </row>
    <row spans="1:3" r="135">
      <c t="s" r="A135" s="4">
        <v>508</v>
      </c>
      <c t="n" r="B135" s="6">
        <v>21</v>
      </c>
      <c t="n" r="C135" s="6">
        <v>4</v>
      </c>
    </row>
    <row spans="1:3" r="136">
      <c t="s" r="A136" s="4">
        <v>510</v>
      </c>
      <c t="n" r="B136" s="6">
        <v>22</v>
      </c>
      <c t="n" r="C136" s="6">
        <v>14</v>
      </c>
    </row>
    <row spans="1:3" r="137">
      <c t="s" r="A137" s="4">
        <v>512</v>
      </c>
      <c t="n" r="B137" s="6">
        <v>21</v>
      </c>
      <c t="n" r="C137" s="6">
        <v>13</v>
      </c>
    </row>
    <row spans="1:3" r="138">
      <c t="s" r="A138" s="4">
        <v>514</v>
      </c>
      <c t="n" r="B138" s="6">
        <v>1</v>
      </c>
      <c t="n" r="C138" s="6">
        <v>1</v>
      </c>
    </row>
    <row spans="1:3" r="139">
      <c t="s" r="A139" s="3">
        <v>491</v>
      </c>
    </row>
    <row spans="1:3" r="140">
      <c t="s" r="A140" s="4">
        <v>495</v>
      </c>
      <c t="n" r="B140" s="6">
        <v>43</v>
      </c>
      <c t="n" r="C140" s="6">
        <v>51</v>
      </c>
    </row>
    <row spans="1:3" r="141">
      <c t="s" r="A141" s="3">
        <v>502</v>
      </c>
    </row>
    <row spans="1:3" r="142">
      <c t="s" r="A142" s="4">
        <v>81</v>
      </c>
      <c t="n" r="B142" s="6">
        <v>65</v>
      </c>
      <c t="n" r="C142" s="6">
        <v>65</v>
      </c>
    </row>
    <row spans="1:3" r="143">
      <c t="s" r="A143" s="4">
        <v>523</v>
      </c>
      <c t="n" r="B143" s="6">
        <v>0</v>
      </c>
      <c t="n" r="C143" s="6">
        <v>0</v>
      </c>
    </row>
    <row spans="1:3" r="144">
      <c t="s" r="A144" s="4">
        <v>524</v>
      </c>
      <c t="n" r="B144" s="6">
        <v>22</v>
      </c>
      <c t="n" r="C144" s="6">
        <v>14</v>
      </c>
    </row>
    <row spans="1:3" r="145">
      <c t="s" r="A145" s="4">
        <v>527</v>
      </c>
    </row>
    <row spans="1:3" r="146">
      <c t="s" r="A146" s="3">
        <v>507</v>
      </c>
    </row>
    <row spans="1:3" r="147">
      <c t="s" r="A147" s="4">
        <v>508</v>
      </c>
      <c t="n" r="B147" s="6">
        <v>1</v>
      </c>
      <c t="n" r="C147" s="6">
        <v>0</v>
      </c>
    </row>
    <row spans="1:3" r="148">
      <c t="s" r="A148" s="4">
        <v>510</v>
      </c>
      <c t="n" r="B148" s="6">
        <v>2</v>
      </c>
      <c t="n" r="C148" s="6">
        <v>2</v>
      </c>
    </row>
    <row spans="1:3" r="149">
      <c t="s" r="A149" s="4">
        <v>512</v>
      </c>
      <c t="n" r="B149" s="6">
        <v>1</v>
      </c>
      <c t="n" r="C149" s="6">
        <v>0</v>
      </c>
    </row>
    <row spans="1:3" r="150">
      <c t="s" r="A150" s="4">
        <v>514</v>
      </c>
      <c t="n" r="B150" s="6">
        <v>1</v>
      </c>
      <c t="n" r="C150" s="6">
        <v>2</v>
      </c>
    </row>
    <row spans="1:3" r="151">
      <c t="s" r="A151" s="3">
        <v>491</v>
      </c>
    </row>
    <row spans="1:3" r="152">
      <c t="s" r="A152" s="4">
        <v>495</v>
      </c>
      <c t="n" r="B152" s="6">
        <v>1858</v>
      </c>
      <c t="n" r="C152" s="6">
        <v>1992</v>
      </c>
    </row>
    <row spans="1:3" r="153">
      <c t="s" r="A153" s="3">
        <v>502</v>
      </c>
    </row>
    <row spans="1:3" r="154">
      <c t="s" r="A154" s="4">
        <v>81</v>
      </c>
      <c t="n" r="B154" s="6">
        <v>1594</v>
      </c>
      <c t="n" r="C154" s="6">
        <v>1741</v>
      </c>
    </row>
    <row spans="1:3" r="155">
      <c t="s" r="A155" s="4">
        <v>523</v>
      </c>
      <c t="n" r="B155" s="6">
        <v>266</v>
      </c>
      <c t="n" r="C155" s="6">
        <v>253</v>
      </c>
    </row>
    <row spans="1:3" r="156">
      <c t="s" r="A156" s="4">
        <v>524</v>
      </c>
      <c t="n" r="B156" s="6">
        <v>2</v>
      </c>
      <c t="n" r="C156" s="6">
        <v>2</v>
      </c>
    </row>
    <row spans="1:3" r="157">
      <c t="s" r="A157" s="4">
        <v>528</v>
      </c>
    </row>
    <row spans="1:3" r="158">
      <c t="s" r="A158" s="3">
        <v>507</v>
      </c>
    </row>
    <row spans="1:3" r="159">
      <c t="s" r="A159" s="4">
        <v>508</v>
      </c>
      <c t="n" r="B159" s="6">
        <v>132</v>
      </c>
      <c t="n" r="C159" s="6">
        <v>4</v>
      </c>
    </row>
    <row spans="1:3" r="160">
      <c t="s" r="A160" s="4">
        <v>510</v>
      </c>
      <c t="n" r="B160" s="6">
        <v>610</v>
      </c>
      <c t="n" r="C160" s="6">
        <v>878</v>
      </c>
    </row>
    <row spans="1:3" r="161">
      <c t="s" r="A161" s="4">
        <v>512</v>
      </c>
      <c t="n" r="B161" s="6">
        <v>53</v>
      </c>
      <c t="n" r="C161" s="6">
        <v>13</v>
      </c>
    </row>
    <row spans="1:3" r="162">
      <c t="s" r="A162" s="4">
        <v>514</v>
      </c>
      <c t="n" r="B162" s="6">
        <v>557</v>
      </c>
      <c t="n" r="C162" s="6">
        <v>865</v>
      </c>
    </row>
    <row spans="1:3" r="163">
      <c t="s" r="A163" s="3">
        <v>491</v>
      </c>
    </row>
    <row spans="1:3" r="164">
      <c t="s" r="A164" s="4">
        <v>495</v>
      </c>
      <c t="n" r="B164" s="6">
        <v>23438</v>
      </c>
      <c t="n" r="C164" s="6">
        <v>69879</v>
      </c>
    </row>
    <row spans="1:3" r="165">
      <c t="s" r="A165" s="3">
        <v>502</v>
      </c>
    </row>
    <row spans="1:3" r="166">
      <c t="s" r="A166" s="4">
        <v>81</v>
      </c>
      <c t="n" r="B166" s="6">
        <v>23727</v>
      </c>
      <c t="n" r="C166" s="6">
        <v>68787</v>
      </c>
    </row>
    <row spans="1:3" r="167">
      <c t="s" r="A167" s="4">
        <v>523</v>
      </c>
      <c t="n" r="B167" s="6">
        <v>321</v>
      </c>
      <c t="n" r="C167" s="6">
        <v>1970</v>
      </c>
    </row>
    <row spans="1:3" r="168">
      <c t="s" r="A168" s="4">
        <v>524</v>
      </c>
      <c t="n" r="B168" s="7">
        <v>610</v>
      </c>
      <c t="n" r="C168" s="7">
        <v>8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29</v>
      </c>
      <c t="s" r="B1" s="2">
        <v>530</v>
      </c>
      <c t="s" r="C1" s="2">
        <v>531</v>
      </c>
    </row>
    <row spans="1:3" r="2">
      <c t="s" r="A2" s="3">
        <v>532</v>
      </c>
    </row>
    <row spans="1:3" r="3">
      <c t="s" r="A3" s="4">
        <v>533</v>
      </c>
      <c t="n" r="B3" s="7">
        <v>286213</v>
      </c>
      <c t="n" r="C3" s="7">
        <v>95705</v>
      </c>
    </row>
    <row spans="1:3" r="4">
      <c t="s" r="A4" s="4">
        <v>534</v>
      </c>
      <c t="n" r="B4" s="7">
        <v>7220</v>
      </c>
      <c t="n" r="C4" s="7">
        <v>1459</v>
      </c>
    </row>
    <row spans="1:3" r="5">
      <c t="s" r="A5" s="4">
        <v>535</v>
      </c>
      <c t="n" r="B5" s="6">
        <v>263</v>
      </c>
      <c t="n" r="C5" s="6">
        <v>96</v>
      </c>
    </row>
    <row spans="1:3" r="6">
      <c t="s" r="A6" s="4">
        <v>536</v>
      </c>
      <c t="n" r="B6" s="7">
        <v>20638</v>
      </c>
      <c t="n" r="C6" s="7">
        <v>54454</v>
      </c>
    </row>
    <row spans="1:3" r="7">
      <c t="s" r="A7" s="4">
        <v>537</v>
      </c>
      <c t="n" r="B7" s="7">
        <v>3097</v>
      </c>
      <c t="n" r="C7" s="7">
        <v>1964</v>
      </c>
    </row>
    <row spans="1:3" r="8">
      <c t="s" r="A8" s="4">
        <v>538</v>
      </c>
      <c t="n" r="B8" s="6">
        <v>25</v>
      </c>
      <c t="n" r="C8" s="6">
        <v>50</v>
      </c>
    </row>
    <row spans="1:3" r="9">
      <c t="s" r="A9" s="4">
        <v>539</v>
      </c>
      <c t="n" r="B9" s="7">
        <v>306851</v>
      </c>
      <c t="n" r="C9" s="7">
        <v>150159</v>
      </c>
    </row>
    <row spans="1:3" r="10">
      <c t="s" r="A10" s="4">
        <v>540</v>
      </c>
      <c t="n" r="B10" s="7">
        <v>10317</v>
      </c>
      <c t="n" r="C10" s="7">
        <v>3423</v>
      </c>
    </row>
    <row spans="1:3" r="11">
      <c t="s" r="A11" s="4">
        <v>541</v>
      </c>
      <c t="n" r="B11" s="6">
        <v>288</v>
      </c>
      <c t="n" r="C11" s="6">
        <v>146</v>
      </c>
    </row>
    <row spans="1:3" r="12">
      <c t="s" r="A12" s="4">
        <v>506</v>
      </c>
    </row>
    <row spans="1:3" r="13">
      <c t="s" r="A13" s="3">
        <v>532</v>
      </c>
    </row>
    <row spans="1:3" r="14">
      <c t="s" r="A14" s="4">
        <v>542</v>
      </c>
      <c t="n" r="B14" s="7">
        <v>149495</v>
      </c>
      <c t="n" r="C14" s="7">
        <v>77492</v>
      </c>
    </row>
    <row spans="1:3" r="15">
      <c t="s" r="A15" s="4">
        <v>510</v>
      </c>
      <c t="n" r="B15" s="6">
        <v>3085</v>
      </c>
      <c t="n" r="C15" s="6">
        <v>1448</v>
      </c>
    </row>
    <row spans="1:3" r="16">
      <c t="s" r="A16" s="4">
        <v>543</v>
      </c>
      <c t="n" r="B16" s="6">
        <v>136862</v>
      </c>
      <c t="n" r="C16" s="6">
        <v>43776</v>
      </c>
    </row>
    <row spans="1:3" r="17">
      <c t="s" r="A17" s="4">
        <v>514</v>
      </c>
      <c t="n" r="B17" s="7">
        <v>1474</v>
      </c>
      <c t="n" r="C17" s="7">
        <v>318</v>
      </c>
    </row>
    <row spans="1:3" r="18">
      <c t="s" r="A18" s="4">
        <v>544</v>
      </c>
      <c t="n" r="B18" s="6">
        <v>129</v>
      </c>
      <c t="n" r="C18" s="6">
        <v>47</v>
      </c>
    </row>
    <row spans="1:3" r="19">
      <c t="s" r="A19" s="4">
        <v>508</v>
      </c>
      <c t="n" r="B19" s="7">
        <v>12633</v>
      </c>
      <c t="n" r="C19" s="7">
        <v>33716</v>
      </c>
    </row>
    <row spans="1:3" r="20">
      <c t="s" r="A20" s="4">
        <v>512</v>
      </c>
      <c t="n" r="B20" s="7">
        <v>1611</v>
      </c>
      <c t="n" r="C20" s="7">
        <v>1130</v>
      </c>
    </row>
    <row spans="1:3" r="21">
      <c t="s" r="A21" s="4">
        <v>545</v>
      </c>
      <c t="n" r="B21" s="6">
        <v>12</v>
      </c>
      <c t="n" r="C21" s="6">
        <v>24</v>
      </c>
    </row>
    <row spans="1:3" r="22">
      <c t="s" r="A22" s="4">
        <v>546</v>
      </c>
      <c t="n" r="B22" s="6">
        <v>141</v>
      </c>
      <c t="n" r="C22" s="6">
        <v>71</v>
      </c>
    </row>
    <row spans="1:3" r="23">
      <c t="s" r="A23" s="4">
        <v>547</v>
      </c>
      <c t="n" r="B23" s="7">
        <v>74628</v>
      </c>
      <c t="n" r="C23" s="7">
        <v>21233</v>
      </c>
    </row>
    <row spans="1:3" r="24">
      <c t="s" r="A24" s="4">
        <v>513</v>
      </c>
      <c t="n" r="B24" s="7">
        <v>774</v>
      </c>
      <c t="n" r="C24" s="7">
        <v>74</v>
      </c>
    </row>
    <row spans="1:3" r="25">
      <c t="s" r="A25" s="4">
        <v>548</v>
      </c>
      <c t="n" r="B25" s="6">
        <v>59</v>
      </c>
      <c t="n" r="C25" s="6">
        <v>16</v>
      </c>
    </row>
    <row spans="1:3" r="26">
      <c t="s" r="A26" s="4">
        <v>549</v>
      </c>
      <c t="n" r="B26" s="7">
        <v>2404</v>
      </c>
      <c t="n" r="C26" s="7">
        <v>15429</v>
      </c>
    </row>
    <row spans="1:3" r="27">
      <c t="s" r="A27" s="4">
        <v>511</v>
      </c>
      <c t="n" r="B27" s="7">
        <v>110</v>
      </c>
      <c t="n" r="C27" s="7">
        <v>314</v>
      </c>
    </row>
    <row spans="1:3" r="28">
      <c t="s" r="A28" s="4">
        <v>550</v>
      </c>
      <c t="n" r="B28" s="6">
        <v>5</v>
      </c>
      <c t="n" r="C28" s="6">
        <v>21</v>
      </c>
    </row>
    <row spans="1:3" r="29">
      <c t="s" r="A29" s="4">
        <v>551</v>
      </c>
      <c t="n" r="B29" s="7">
        <v>77032</v>
      </c>
      <c t="n" r="C29" s="7">
        <v>36662</v>
      </c>
    </row>
    <row spans="1:3" r="30">
      <c t="s" r="A30" s="4">
        <v>509</v>
      </c>
      <c t="n" r="B30" s="7">
        <v>884</v>
      </c>
      <c t="n" r="C30" s="7">
        <v>388</v>
      </c>
    </row>
    <row spans="1:3" r="31">
      <c t="s" r="A31" s="4">
        <v>552</v>
      </c>
      <c t="n" r="B31" s="6">
        <v>64</v>
      </c>
      <c t="n" r="C31" s="6">
        <v>37</v>
      </c>
    </row>
    <row spans="1:3" r="32">
      <c t="s" r="A32" s="4">
        <v>516</v>
      </c>
    </row>
    <row spans="1:3" r="33">
      <c t="s" r="A33" s="3">
        <v>532</v>
      </c>
    </row>
    <row spans="1:3" r="34">
      <c t="s" r="A34" s="4">
        <v>542</v>
      </c>
      <c t="n" r="B34" s="7">
        <v>73389</v>
      </c>
      <c t="n" r="C34" s="7">
        <v>29201</v>
      </c>
    </row>
    <row spans="1:3" r="35">
      <c t="s" r="A35" s="4">
        <v>510</v>
      </c>
      <c t="n" r="B35" s="6">
        <v>4846</v>
      </c>
      <c t="n" r="C35" s="6">
        <v>1024</v>
      </c>
    </row>
    <row spans="1:3" r="36">
      <c t="s" r="A36" s="4">
        <v>543</v>
      </c>
      <c t="n" r="B36" s="6">
        <v>70081</v>
      </c>
      <c t="n" r="C36" s="6">
        <v>26671</v>
      </c>
    </row>
    <row spans="1:3" r="37">
      <c t="s" r="A37" s="4">
        <v>514</v>
      </c>
      <c t="n" r="B37" s="7">
        <v>4330</v>
      </c>
      <c t="n" r="C37" s="7">
        <v>780</v>
      </c>
    </row>
    <row spans="1:3" r="38">
      <c t="s" r="A38" s="4">
        <v>544</v>
      </c>
      <c t="n" r="B38" s="6">
        <v>69</v>
      </c>
      <c t="n" r="C38" s="6">
        <v>24</v>
      </c>
    </row>
    <row spans="1:3" r="39">
      <c t="s" r="A39" s="4">
        <v>508</v>
      </c>
      <c t="n" r="B39" s="7">
        <v>3308</v>
      </c>
      <c t="n" r="C39" s="7">
        <v>2530</v>
      </c>
    </row>
    <row spans="1:3" r="40">
      <c t="s" r="A40" s="4">
        <v>512</v>
      </c>
      <c t="n" r="B40" s="7">
        <v>516</v>
      </c>
      <c t="n" r="C40" s="7">
        <v>244</v>
      </c>
    </row>
    <row spans="1:3" r="41">
      <c t="s" r="A41" s="4">
        <v>545</v>
      </c>
      <c t="n" r="B41" s="6">
        <v>3</v>
      </c>
      <c t="n" r="C41" s="6">
        <v>2</v>
      </c>
    </row>
    <row spans="1:3" r="42">
      <c t="s" r="A42" s="4">
        <v>546</v>
      </c>
      <c t="n" r="B42" s="6">
        <v>72</v>
      </c>
      <c t="n" r="C42" s="6">
        <v>26</v>
      </c>
    </row>
    <row spans="1:3" r="43">
      <c t="s" r="A43" s="4">
        <v>547</v>
      </c>
      <c t="n" r="B43" s="7">
        <v>4585</v>
      </c>
      <c t="n" r="C43" s="7">
        <v>3866</v>
      </c>
    </row>
    <row spans="1:3" r="44">
      <c t="s" r="A44" s="4">
        <v>513</v>
      </c>
      <c t="n" r="B44" s="7">
        <v>641</v>
      </c>
      <c t="n" r="C44" s="7">
        <v>285</v>
      </c>
    </row>
    <row spans="1:3" r="45">
      <c t="s" r="A45" s="4">
        <v>548</v>
      </c>
      <c t="n" r="B45" s="6">
        <v>4</v>
      </c>
      <c t="n" r="C45" s="6">
        <v>4</v>
      </c>
    </row>
    <row spans="1:3" r="46">
      <c t="s" r="A46" s="4">
        <v>549</v>
      </c>
      <c t="n" r="B46" s="7">
        <v>2160</v>
      </c>
      <c t="n" r="C46" s="7">
        <v>2746</v>
      </c>
    </row>
    <row spans="1:3" r="47">
      <c t="s" r="A47" s="4">
        <v>511</v>
      </c>
      <c t="n" r="B47" s="7">
        <v>858</v>
      </c>
      <c t="n" r="C47" s="7">
        <v>275</v>
      </c>
    </row>
    <row spans="1:3" r="48">
      <c t="s" r="A48" s="4">
        <v>550</v>
      </c>
      <c t="n" r="B48" s="6">
        <v>2</v>
      </c>
      <c t="n" r="C48" s="6">
        <v>2</v>
      </c>
    </row>
    <row spans="1:3" r="49">
      <c t="s" r="A49" s="4">
        <v>551</v>
      </c>
      <c t="n" r="B49" s="7">
        <v>6745</v>
      </c>
      <c t="n" r="C49" s="7">
        <v>6612</v>
      </c>
    </row>
    <row spans="1:3" r="50">
      <c t="s" r="A50" s="4">
        <v>509</v>
      </c>
      <c t="n" r="B50" s="7">
        <v>1499</v>
      </c>
      <c t="n" r="C50" s="7">
        <v>560</v>
      </c>
    </row>
    <row spans="1:3" r="51">
      <c t="s" r="A51" s="4">
        <v>552</v>
      </c>
      <c t="n" r="B51" s="6">
        <v>6</v>
      </c>
      <c t="n" r="C51" s="6">
        <v>6</v>
      </c>
    </row>
    <row spans="1:3" r="52">
      <c t="s" r="A52" s="4">
        <v>518</v>
      </c>
    </row>
    <row spans="1:3" r="53">
      <c t="s" r="A53" s="3">
        <v>532</v>
      </c>
    </row>
    <row spans="1:3" r="54">
      <c t="s" r="A54" s="4">
        <v>542</v>
      </c>
      <c t="n" r="B54" s="7">
        <v>190</v>
      </c>
      <c t="n" r="C54" s="7">
        <v>192</v>
      </c>
    </row>
    <row spans="1:3" r="55">
      <c t="s" r="A55" s="4">
        <v>510</v>
      </c>
      <c t="n" r="B55" s="6">
        <v>3</v>
      </c>
      <c t="n" r="C55" s="6">
        <v>3</v>
      </c>
    </row>
    <row spans="1:3" r="56">
      <c t="s" r="A56" s="4">
        <v>543</v>
      </c>
      <c t="n" r="B56" s="6">
        <v>57</v>
      </c>
      <c t="n" r="C56" s="6">
        <v>159</v>
      </c>
    </row>
    <row spans="1:3" r="57">
      <c t="s" r="A57" s="4">
        <v>514</v>
      </c>
      <c t="n" r="B57" s="7">
        <v>1</v>
      </c>
      <c t="n" r="C57" s="7">
        <v>2</v>
      </c>
    </row>
    <row spans="1:3" r="58">
      <c t="s" r="A58" s="4">
        <v>544</v>
      </c>
      <c t="n" r="B58" s="6">
        <v>2</v>
      </c>
      <c t="n" r="C58" s="6">
        <v>5</v>
      </c>
    </row>
    <row spans="1:3" r="59">
      <c t="s" r="A59" s="4">
        <v>508</v>
      </c>
      <c t="n" r="B59" s="7">
        <v>133</v>
      </c>
      <c t="n" r="C59" s="7">
        <v>33</v>
      </c>
    </row>
    <row spans="1:3" r="60">
      <c t="s" r="A60" s="4">
        <v>512</v>
      </c>
      <c t="n" r="B60" s="7">
        <v>2</v>
      </c>
      <c t="n" r="C60" s="7">
        <v>1</v>
      </c>
    </row>
    <row spans="1:3" r="61">
      <c t="s" r="A61" s="4">
        <v>545</v>
      </c>
      <c t="n" r="B61" s="6">
        <v>3</v>
      </c>
      <c t="n" r="C61" s="6">
        <v>1</v>
      </c>
    </row>
    <row spans="1:3" r="62">
      <c t="s" r="A62" s="4">
        <v>546</v>
      </c>
      <c t="n" r="B62" s="6">
        <v>5</v>
      </c>
      <c t="n" r="C62" s="6">
        <v>6</v>
      </c>
    </row>
    <row spans="1:3" r="63">
      <c t="s" r="A63" s="4">
        <v>519</v>
      </c>
    </row>
    <row spans="1:3" r="64">
      <c t="s" r="A64" s="3">
        <v>532</v>
      </c>
    </row>
    <row spans="1:3" r="65">
      <c t="s" r="A65" s="4">
        <v>542</v>
      </c>
      <c t="n" r="B65" s="7">
        <v>223074</v>
      </c>
      <c t="n" r="C65" s="7">
        <v>106885</v>
      </c>
    </row>
    <row spans="1:3" r="66">
      <c t="s" r="A66" s="4">
        <v>510</v>
      </c>
      <c t="n" r="B66" s="6">
        <v>7934</v>
      </c>
      <c t="n" r="C66" s="6">
        <v>2475</v>
      </c>
    </row>
    <row spans="1:3" r="67">
      <c t="s" r="A67" s="4">
        <v>543</v>
      </c>
      <c t="n" r="B67" s="6">
        <v>207000</v>
      </c>
      <c t="n" r="C67" s="6">
        <v>70606</v>
      </c>
    </row>
    <row spans="1:3" r="68">
      <c t="s" r="A68" s="4">
        <v>514</v>
      </c>
      <c t="n" r="B68" s="7">
        <v>5805</v>
      </c>
      <c t="n" r="C68" s="7">
        <v>1100</v>
      </c>
    </row>
    <row spans="1:3" r="69">
      <c t="s" r="A69" s="4">
        <v>544</v>
      </c>
      <c t="n" r="B69" s="6">
        <v>200</v>
      </c>
      <c t="n" r="C69" s="6">
        <v>76</v>
      </c>
    </row>
    <row spans="1:3" r="70">
      <c t="s" r="A70" s="4">
        <v>508</v>
      </c>
      <c t="n" r="B70" s="7">
        <v>16074</v>
      </c>
      <c t="n" r="C70" s="7">
        <v>36279</v>
      </c>
    </row>
    <row spans="1:3" r="71">
      <c t="s" r="A71" s="4">
        <v>512</v>
      </c>
      <c t="n" r="B71" s="7">
        <v>2129</v>
      </c>
      <c t="n" r="C71" s="7">
        <v>1375</v>
      </c>
    </row>
    <row spans="1:3" r="72">
      <c t="s" r="A72" s="4">
        <v>545</v>
      </c>
      <c t="n" r="B72" s="6">
        <v>18</v>
      </c>
      <c t="n" r="C72" s="6">
        <v>27</v>
      </c>
    </row>
    <row spans="1:3" r="73">
      <c t="s" r="A73" s="4">
        <v>546</v>
      </c>
      <c t="n" r="B73" s="6">
        <v>218</v>
      </c>
      <c t="n" r="C73" s="6">
        <v>103</v>
      </c>
    </row>
    <row spans="1:3" r="74">
      <c t="s" r="A74" s="4">
        <v>547</v>
      </c>
      <c t="n" r="B74" s="7">
        <v>79213</v>
      </c>
      <c t="n" r="C74" s="7">
        <v>25099</v>
      </c>
    </row>
    <row spans="1:3" r="75">
      <c t="s" r="A75" s="4">
        <v>513</v>
      </c>
      <c t="n" r="B75" s="7">
        <v>1415</v>
      </c>
      <c t="n" r="C75" s="7">
        <v>359</v>
      </c>
    </row>
    <row spans="1:3" r="76">
      <c t="s" r="A76" s="4">
        <v>548</v>
      </c>
      <c t="n" r="B76" s="6">
        <v>63</v>
      </c>
      <c t="n" r="C76" s="6">
        <v>20</v>
      </c>
    </row>
    <row spans="1:3" r="77">
      <c t="s" r="A77" s="4">
        <v>549</v>
      </c>
      <c t="n" r="B77" s="7">
        <v>4564</v>
      </c>
      <c t="n" r="C77" s="7">
        <v>18175</v>
      </c>
    </row>
    <row spans="1:3" r="78">
      <c t="s" r="A78" s="4">
        <v>511</v>
      </c>
      <c t="n" r="B78" s="7">
        <v>968</v>
      </c>
      <c t="n" r="C78" s="7">
        <v>589</v>
      </c>
    </row>
    <row spans="1:3" r="79">
      <c t="s" r="A79" s="4">
        <v>550</v>
      </c>
      <c t="n" r="B79" s="6">
        <v>7</v>
      </c>
      <c t="n" r="C79" s="6">
        <v>23</v>
      </c>
    </row>
    <row spans="1:3" r="80">
      <c t="s" r="A80" s="4">
        <v>551</v>
      </c>
      <c t="n" r="B80" s="7">
        <v>83777</v>
      </c>
      <c t="n" r="C80" s="7">
        <v>43274</v>
      </c>
    </row>
    <row spans="1:3" r="81">
      <c t="s" r="A81" s="4">
        <v>509</v>
      </c>
      <c t="n" r="B81" s="7">
        <v>2383</v>
      </c>
      <c t="n" r="C81" s="7">
        <v>948</v>
      </c>
    </row>
    <row spans="1:3" r="82">
      <c t="s" r="A82" s="4">
        <v>552</v>
      </c>
      <c t="n" r="B82" s="6">
        <v>70</v>
      </c>
      <c t="n" r="C82" s="6">
        <v>43</v>
      </c>
    </row>
    <row spans="1:3" r="83">
      <c t="s" r="A83" s="4">
        <v>522</v>
      </c>
    </row>
    <row spans="1:3" r="84">
      <c t="s" r="A84" s="3">
        <v>532</v>
      </c>
    </row>
    <row spans="1:3" r="85">
      <c t="s" r="A85" s="4">
        <v>542</v>
      </c>
      <c t="n" r="B85" s="7">
        <v>3032</v>
      </c>
      <c t="n" r="C85" s="7">
        <v>5224</v>
      </c>
    </row>
    <row spans="1:3" r="86">
      <c t="s" r="A86" s="4">
        <v>510</v>
      </c>
      <c t="n" r="B86" s="6">
        <v>237</v>
      </c>
      <c t="n" r="C86" s="6">
        <v>66</v>
      </c>
    </row>
    <row spans="1:3" r="87">
      <c t="s" r="A87" s="4">
        <v>543</v>
      </c>
      <c t="n" r="B87" s="6">
        <v>3030</v>
      </c>
      <c t="n" r="C87" s="6">
        <v>5224</v>
      </c>
    </row>
    <row spans="1:3" r="88">
      <c t="s" r="A88" s="4">
        <v>514</v>
      </c>
      <c t="n" r="B88" s="7">
        <v>237</v>
      </c>
      <c t="n" r="C88" s="7">
        <v>66</v>
      </c>
    </row>
    <row spans="1:3" r="89">
      <c t="s" r="A89" s="4">
        <v>544</v>
      </c>
      <c t="n" r="B89" s="6">
        <v>4</v>
      </c>
      <c t="n" r="C89" s="6">
        <v>4</v>
      </c>
    </row>
    <row spans="1:3" r="90">
      <c t="s" r="A90" s="4">
        <v>508</v>
      </c>
      <c t="n" r="B90" s="7">
        <v>2</v>
      </c>
      <c t="n" r="C90" s="7">
        <v>0</v>
      </c>
    </row>
    <row spans="1:3" r="91">
      <c t="s" r="A91" s="4">
        <v>512</v>
      </c>
      <c t="n" r="B91" s="7">
        <v>0</v>
      </c>
      <c t="n" r="C91" s="7">
        <v>0</v>
      </c>
    </row>
    <row spans="1:3" r="92">
      <c t="s" r="A92" s="4">
        <v>545</v>
      </c>
      <c t="n" r="B92" s="6">
        <v>1</v>
      </c>
      <c t="n" r="C92" s="6">
        <v>0</v>
      </c>
    </row>
    <row spans="1:3" r="93">
      <c t="s" r="A93" s="4">
        <v>546</v>
      </c>
      <c t="n" r="B93" s="6">
        <v>5</v>
      </c>
      <c t="n" r="C93" s="6">
        <v>4</v>
      </c>
    </row>
    <row spans="1:3" r="94">
      <c t="s" r="A94" s="4">
        <v>525</v>
      </c>
    </row>
    <row spans="1:3" r="95">
      <c t="s" r="A95" s="3">
        <v>532</v>
      </c>
    </row>
    <row spans="1:3" r="96">
      <c t="s" r="A96" s="4">
        <v>542</v>
      </c>
      <c t="n" r="B96" s="7">
        <v>10266</v>
      </c>
      <c t="n" r="C96" s="7">
        <v>26228</v>
      </c>
    </row>
    <row spans="1:3" r="97">
      <c t="s" r="A97" s="4">
        <v>510</v>
      </c>
      <c t="n" r="B97" s="6">
        <v>349</v>
      </c>
      <c t="n" r="C97" s="6">
        <v>796</v>
      </c>
    </row>
    <row spans="1:3" r="98">
      <c t="s" r="A98" s="4">
        <v>543</v>
      </c>
      <c t="n" r="B98" s="6">
        <v>10158</v>
      </c>
      <c t="n" r="C98" s="6">
        <v>26228</v>
      </c>
    </row>
    <row spans="1:3" r="99">
      <c t="s" r="A99" s="4">
        <v>514</v>
      </c>
      <c t="n" r="B99" s="7">
        <v>318</v>
      </c>
      <c t="n" r="C99" s="7">
        <v>796</v>
      </c>
    </row>
    <row spans="1:3" r="100">
      <c t="s" r="A100" s="4">
        <v>544</v>
      </c>
      <c t="n" r="B100" s="6">
        <v>2</v>
      </c>
      <c t="n" r="C100" s="6">
        <v>4</v>
      </c>
    </row>
    <row spans="1:3" r="101">
      <c t="s" r="A101" s="4">
        <v>508</v>
      </c>
      <c t="n" r="B101" s="7">
        <v>108</v>
      </c>
      <c t="n" r="C101" s="7">
        <v>0</v>
      </c>
    </row>
    <row spans="1:3" r="102">
      <c t="s" r="A102" s="4">
        <v>512</v>
      </c>
      <c t="n" r="B102" s="7">
        <v>31</v>
      </c>
      <c t="n" r="C102" s="7">
        <v>0</v>
      </c>
    </row>
    <row spans="1:3" r="103">
      <c t="s" r="A103" s="4">
        <v>545</v>
      </c>
      <c t="n" r="B103" s="6">
        <v>1</v>
      </c>
      <c t="n" r="C103" s="6">
        <v>0</v>
      </c>
    </row>
    <row spans="1:3" r="104">
      <c t="s" r="A104" s="4">
        <v>546</v>
      </c>
      <c t="n" r="B104" s="6">
        <v>3</v>
      </c>
      <c t="n" r="C104" s="6">
        <v>4</v>
      </c>
    </row>
    <row spans="1:3" r="105">
      <c t="s" r="A105" s="4">
        <v>527</v>
      </c>
    </row>
    <row spans="1:3" r="106">
      <c t="s" r="A106" s="3">
        <v>532</v>
      </c>
    </row>
    <row spans="1:3" r="107">
      <c t="s" r="A107" s="4">
        <v>542</v>
      </c>
      <c t="n" r="B107" s="7">
        <v>102</v>
      </c>
      <c t="n" r="C107" s="7">
        <v>234</v>
      </c>
    </row>
    <row spans="1:3" r="108">
      <c t="s" r="A108" s="4">
        <v>510</v>
      </c>
      <c t="n" r="B108" s="6">
        <v>2</v>
      </c>
      <c t="n" r="C108" s="6">
        <v>2</v>
      </c>
    </row>
    <row spans="1:3" r="109">
      <c t="s" r="A109" s="4">
        <v>543</v>
      </c>
      <c t="n" r="B109" s="6">
        <v>101</v>
      </c>
      <c t="n" r="C109" s="6">
        <v>234</v>
      </c>
    </row>
    <row spans="1:3" r="110">
      <c t="s" r="A110" s="4">
        <v>514</v>
      </c>
      <c t="n" r="B110" s="7">
        <v>1</v>
      </c>
      <c t="n" r="C110" s="7">
        <v>2</v>
      </c>
    </row>
    <row spans="1:3" r="111">
      <c t="s" r="A111" s="4">
        <v>544</v>
      </c>
      <c t="n" r="B111" s="6">
        <v>1</v>
      </c>
      <c t="n" r="C111" s="6">
        <v>4</v>
      </c>
    </row>
    <row spans="1:3" r="112">
      <c t="s" r="A112" s="4">
        <v>508</v>
      </c>
      <c t="n" r="B112" s="7">
        <v>1</v>
      </c>
      <c t="n" r="C112" s="7">
        <v>0</v>
      </c>
    </row>
    <row spans="1:3" r="113">
      <c t="s" r="A113" s="4">
        <v>512</v>
      </c>
      <c t="n" r="B113" s="7">
        <v>1</v>
      </c>
      <c t="n" r="C113" s="7">
        <v>0</v>
      </c>
    </row>
    <row spans="1:3" r="114">
      <c t="s" r="A114" s="4">
        <v>545</v>
      </c>
      <c t="n" r="B114" s="6">
        <v>1</v>
      </c>
      <c t="n" r="C114" s="6">
        <v>0</v>
      </c>
    </row>
    <row spans="1:3" r="115">
      <c t="s" r="A115" s="4">
        <v>546</v>
      </c>
      <c t="n" r="B115" s="6">
        <v>2</v>
      </c>
      <c t="n" r="C115" s="6">
        <v>4</v>
      </c>
    </row>
    <row spans="1:3" r="116">
      <c t="s" r="A116" s="4">
        <v>526</v>
      </c>
    </row>
    <row spans="1:3" r="117">
      <c t="s" r="A117" s="3">
        <v>532</v>
      </c>
    </row>
    <row spans="1:3" r="118">
      <c t="s" r="A118" s="4">
        <v>542</v>
      </c>
      <c t="n" r="B118" s="7">
        <v>43</v>
      </c>
      <c t="n" r="C118" s="7">
        <v>50</v>
      </c>
    </row>
    <row spans="1:3" r="119">
      <c t="s" r="A119" s="4">
        <v>510</v>
      </c>
      <c t="n" r="B119" s="6">
        <v>22</v>
      </c>
      <c t="n" r="C119" s="6">
        <v>14</v>
      </c>
    </row>
    <row spans="1:3" r="120">
      <c t="s" r="A120" s="4">
        <v>543</v>
      </c>
      <c t="n" r="B120" s="6">
        <v>22</v>
      </c>
      <c t="n" r="C120" s="6">
        <v>46</v>
      </c>
    </row>
    <row spans="1:3" r="121">
      <c t="s" r="A121" s="4">
        <v>514</v>
      </c>
      <c t="n" r="B121" s="7">
        <v>1</v>
      </c>
      <c t="n" r="C121" s="7">
        <v>1</v>
      </c>
    </row>
    <row spans="1:3" r="122">
      <c t="s" r="A122" s="4">
        <v>544</v>
      </c>
      <c t="n" r="B122" s="6">
        <v>2</v>
      </c>
      <c t="n" r="C122" s="6">
        <v>2</v>
      </c>
    </row>
    <row spans="1:3" r="123">
      <c t="s" r="A123" s="4">
        <v>508</v>
      </c>
      <c t="n" r="B123" s="7">
        <v>21</v>
      </c>
      <c t="n" r="C123" s="7">
        <v>4</v>
      </c>
    </row>
    <row spans="1:3" r="124">
      <c t="s" r="A124" s="4">
        <v>512</v>
      </c>
      <c t="n" r="B124" s="7">
        <v>21</v>
      </c>
      <c t="n" r="C124" s="7">
        <v>13</v>
      </c>
    </row>
    <row spans="1:3" r="125">
      <c t="s" r="A125" s="4">
        <v>545</v>
      </c>
      <c t="n" r="B125" s="6">
        <v>2</v>
      </c>
      <c t="n" r="C125" s="6">
        <v>9</v>
      </c>
    </row>
    <row spans="1:3" r="126">
      <c t="s" r="A126" s="4">
        <v>546</v>
      </c>
      <c t="n" r="B126" s="6">
        <v>4</v>
      </c>
      <c t="n" r="C126" s="6">
        <v>11</v>
      </c>
    </row>
    <row spans="1:3" r="127">
      <c t="s" r="A127" s="4">
        <v>528</v>
      </c>
    </row>
    <row spans="1:3" r="128">
      <c t="s" r="A128" s="3">
        <v>532</v>
      </c>
    </row>
    <row spans="1:3" r="129">
      <c t="s" r="A129" s="4">
        <v>542</v>
      </c>
      <c t="n" r="B129" s="7">
        <v>13443</v>
      </c>
      <c t="n" r="C129" s="7">
        <v>31736</v>
      </c>
    </row>
    <row spans="1:3" r="130">
      <c t="s" r="A130" s="4">
        <v>510</v>
      </c>
      <c t="n" r="B130" s="6">
        <v>610</v>
      </c>
      <c t="n" r="C130" s="6">
        <v>878</v>
      </c>
    </row>
    <row spans="1:3" r="131">
      <c t="s" r="A131" s="4">
        <v>543</v>
      </c>
      <c t="n" r="B131" s="6">
        <v>13311</v>
      </c>
      <c t="n" r="C131" s="6">
        <v>31732</v>
      </c>
    </row>
    <row spans="1:3" r="132">
      <c t="s" r="A132" s="4">
        <v>514</v>
      </c>
      <c t="n" r="B132" s="7">
        <v>557</v>
      </c>
      <c t="n" r="C132" s="7">
        <v>865</v>
      </c>
    </row>
    <row spans="1:3" r="133">
      <c t="s" r="A133" s="4">
        <v>544</v>
      </c>
      <c t="n" r="B133" s="6">
        <v>9</v>
      </c>
      <c t="n" r="C133" s="6">
        <v>14</v>
      </c>
    </row>
    <row spans="1:3" r="134">
      <c t="s" r="A134" s="4">
        <v>508</v>
      </c>
      <c t="n" r="B134" s="7">
        <v>132</v>
      </c>
      <c t="n" r="C134" s="7">
        <v>4</v>
      </c>
    </row>
    <row spans="1:3" r="135">
      <c t="s" r="A135" s="4">
        <v>512</v>
      </c>
      <c t="n" r="B135" s="7">
        <v>53</v>
      </c>
      <c t="n" r="C135" s="7">
        <v>13</v>
      </c>
    </row>
    <row spans="1:3" r="136">
      <c t="s" r="A136" s="4">
        <v>545</v>
      </c>
      <c t="n" r="B136" s="6">
        <v>5</v>
      </c>
      <c t="n" r="C136" s="6">
        <v>9</v>
      </c>
    </row>
    <row spans="1:3" r="137">
      <c t="s" r="A137" s="4">
        <v>546</v>
      </c>
      <c t="n" r="B137" s="6">
        <v>14</v>
      </c>
      <c t="n" r="C137" s="6">
        <v>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53</v>
      </c>
      <c t="s" r="B1" s="2">
        <v>1</v>
      </c>
    </row>
    <row spans="1:3" r="2">
      <c t="s" r="B2" s="2">
        <v>530</v>
      </c>
      <c t="s" r="C2" s="2">
        <v>531</v>
      </c>
    </row>
    <row spans="1:3" r="3">
      <c t="s" r="A3" s="3">
        <v>554</v>
      </c>
    </row>
    <row spans="1:3" r="4">
      <c t="s" r="A4" s="4">
        <v>555</v>
      </c>
      <c t="n" r="B4" s="7">
        <v>29996</v>
      </c>
    </row>
    <row spans="1:3" r="5">
      <c t="s" r="A5" s="4">
        <v>556</v>
      </c>
      <c t="n" r="B5" s="6">
        <v>126518</v>
      </c>
    </row>
    <row spans="1:3" r="6">
      <c t="s" r="A6" s="4">
        <v>557</v>
      </c>
      <c t="n" r="B6" s="6">
        <v>99265</v>
      </c>
    </row>
    <row spans="1:3" r="7">
      <c t="s" r="A7" s="4">
        <v>558</v>
      </c>
      <c t="n" r="B7" s="6">
        <v>458358</v>
      </c>
    </row>
    <row spans="1:3" r="8">
      <c t="s" r="A8" s="4">
        <v>492</v>
      </c>
      <c t="n" r="B8" s="6">
        <v>714137</v>
      </c>
      <c t="n" r="C8" s="7">
        <v>667966</v>
      </c>
    </row>
    <row spans="1:3" r="9">
      <c t="s" r="A9" s="3">
        <v>559</v>
      </c>
    </row>
    <row spans="1:3" r="10">
      <c t="s" r="A10" s="4">
        <v>560</v>
      </c>
      <c t="n" r="B10" s="6">
        <v>30382</v>
      </c>
    </row>
    <row spans="1:3" r="11">
      <c t="s" r="A11" s="4">
        <v>561</v>
      </c>
      <c t="n" r="B11" s="6">
        <v>129004</v>
      </c>
    </row>
    <row spans="1:3" r="12">
      <c t="s" r="A12" s="4">
        <v>562</v>
      </c>
      <c t="n" r="B12" s="6">
        <v>103056</v>
      </c>
    </row>
    <row spans="1:3" r="13">
      <c t="s" r="A13" s="4">
        <v>563</v>
      </c>
      <c t="n" r="B13" s="6">
        <v>473206</v>
      </c>
    </row>
    <row spans="1:3" r="14">
      <c t="s" r="A14" s="4">
        <v>503</v>
      </c>
      <c t="n" r="B14" s="6">
        <v>735648</v>
      </c>
      <c t="n" r="C14" s="6">
        <v>707227</v>
      </c>
    </row>
    <row spans="1:3" r="15">
      <c t="s" r="A15" s="3">
        <v>564</v>
      </c>
    </row>
    <row spans="1:3" r="16">
      <c t="s" r="A16" s="4">
        <v>565</v>
      </c>
      <c t="n" r="B16" s="6">
        <v>10373</v>
      </c>
    </row>
    <row spans="1:3" r="17">
      <c t="s" r="A17" s="4">
        <v>566</v>
      </c>
      <c t="n" r="B17" s="6">
        <v>35781</v>
      </c>
    </row>
    <row spans="1:3" r="18">
      <c t="s" r="A18" s="4">
        <v>567</v>
      </c>
      <c t="n" r="B18" s="6">
        <v>48051</v>
      </c>
    </row>
    <row spans="1:3" r="19">
      <c t="s" r="A19" s="4">
        <v>568</v>
      </c>
      <c t="n" r="B19" s="6">
        <v>165748</v>
      </c>
    </row>
    <row spans="1:3" r="20">
      <c t="s" r="A20" s="4">
        <v>497</v>
      </c>
      <c t="n" r="B20" s="6">
        <v>259953</v>
      </c>
      <c t="n" r="C20" s="6">
        <v>224932</v>
      </c>
    </row>
    <row spans="1:3" r="21">
      <c t="s" r="A21" s="3">
        <v>569</v>
      </c>
    </row>
    <row spans="1:3" r="22">
      <c t="s" r="A22" s="4">
        <v>570</v>
      </c>
      <c t="n" r="B22" s="6">
        <v>10443</v>
      </c>
    </row>
    <row spans="1:3" r="23">
      <c t="s" r="A23" s="4">
        <v>571</v>
      </c>
      <c t="n" r="B23" s="6">
        <v>37446</v>
      </c>
    </row>
    <row spans="1:3" r="24">
      <c t="s" r="A24" s="4">
        <v>572</v>
      </c>
      <c t="n" r="B24" s="6">
        <v>49087</v>
      </c>
    </row>
    <row spans="1:3" r="25">
      <c t="s" r="A25" s="4">
        <v>573</v>
      </c>
      <c t="n" r="B25" s="6">
        <v>167990</v>
      </c>
    </row>
    <row spans="1:3" r="26">
      <c t="s" r="A26" s="4">
        <v>574</v>
      </c>
      <c t="n" r="B26" s="6">
        <v>264966</v>
      </c>
      <c t="n" r="C26" s="7">
        <v>232891</v>
      </c>
    </row>
    <row spans="1:3" r="27">
      <c t="s" r="A27" s="4">
        <v>500</v>
      </c>
      <c t="n" r="B27" s="6">
        <v>974090</v>
      </c>
    </row>
    <row spans="1:3" r="28">
      <c t="s" r="A28" s="4">
        <v>501</v>
      </c>
      <c t="n" r="B28" s="7">
        <v>1000614</v>
      </c>
    </row>
    <row spans="1:3" r="29">
      <c t="s" r="A29" s="4">
        <v>575</v>
      </c>
      <c t="n" r="B29" s="6">
        <v>0</v>
      </c>
    </row>
    <row spans="1:3" r="30">
      <c t="s" r="A30" s="4">
        <v>576</v>
      </c>
      <c t="n" r="B30" s="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77</v>
      </c>
      <c t="s" r="B1" s="2">
        <v>1</v>
      </c>
    </row>
    <row spans="1:4" r="2">
      <c t="s" r="B2" s="2">
        <v>2</v>
      </c>
      <c t="s" r="C2" s="2">
        <v>32</v>
      </c>
      <c t="s" r="D2" s="2">
        <v>90</v>
      </c>
    </row>
    <row spans="1:4" r="3">
      <c t="s" r="A3" s="3">
        <v>578</v>
      </c>
    </row>
    <row spans="1:4" r="4">
      <c t="s" r="A4" s="4">
        <v>579</v>
      </c>
      <c t="n" r="B4" s="7">
        <v>45782</v>
      </c>
      <c t="n" r="C4" s="7">
        <v>41062</v>
      </c>
      <c t="n" r="D4" s="7">
        <v>36597</v>
      </c>
    </row>
    <row spans="1:4" r="5">
      <c t="s" r="A5" s="4">
        <v>580</v>
      </c>
      <c t="n" r="B5" s="6">
        <v>47429</v>
      </c>
      <c t="n" r="C5" s="6">
        <v>43202</v>
      </c>
      <c t="n" r="D5" s="6">
        <v>38441</v>
      </c>
    </row>
    <row spans="1:4" r="6">
      <c t="s" r="A6" s="4">
        <v>581</v>
      </c>
      <c t="n" r="B6" s="6">
        <v>-1647</v>
      </c>
      <c t="n" r="C6" s="6">
        <v>-2140</v>
      </c>
      <c t="n" r="D6" s="6">
        <v>-1844</v>
      </c>
    </row>
    <row spans="1:4" r="7">
      <c t="s" r="A7" s="4">
        <v>519</v>
      </c>
    </row>
    <row spans="1:4" r="8">
      <c t="s" r="A8" s="3">
        <v>578</v>
      </c>
    </row>
    <row spans="1:4" r="9">
      <c t="s" r="A9" s="4">
        <v>579</v>
      </c>
      <c t="n" r="B9" s="6">
        <v>39570</v>
      </c>
      <c t="n" r="C9" s="6">
        <v>36670</v>
      </c>
      <c t="n" r="D9" s="6">
        <v>32604</v>
      </c>
    </row>
    <row spans="1:4" r="10">
      <c t="s" r="A10" s="4">
        <v>528</v>
      </c>
    </row>
    <row spans="1:4" r="11">
      <c t="s" r="A11" s="3">
        <v>578</v>
      </c>
    </row>
    <row spans="1:4" r="12">
      <c t="s" r="A12" s="4">
        <v>579</v>
      </c>
      <c t="n" r="B12" s="6">
        <v>2909</v>
      </c>
      <c t="n" r="C12" s="6">
        <v>1986</v>
      </c>
      <c t="n" r="D12" s="6">
        <v>1839</v>
      </c>
    </row>
    <row spans="1:4" r="13">
      <c t="s" r="A13" s="4">
        <v>582</v>
      </c>
    </row>
    <row spans="1:4" r="14">
      <c t="s" r="A14" s="3">
        <v>578</v>
      </c>
    </row>
    <row spans="1:4" r="15">
      <c t="s" r="A15" s="4">
        <v>579</v>
      </c>
      <c t="n" r="B15" s="6">
        <v>36</v>
      </c>
      <c t="n" r="C15" s="6">
        <v>42</v>
      </c>
      <c t="n" r="D15" s="6">
        <v>68</v>
      </c>
    </row>
    <row spans="1:4" r="16">
      <c t="s" r="A16" s="4">
        <v>583</v>
      </c>
    </row>
    <row spans="1:4" r="17">
      <c t="s" r="A17" s="3">
        <v>578</v>
      </c>
    </row>
    <row spans="1:4" r="18">
      <c t="s" r="A18" s="4">
        <v>579</v>
      </c>
      <c t="n" r="B18" s="6">
        <v>4614</v>
      </c>
      <c t="n" r="C18" s="6">
        <v>4172</v>
      </c>
      <c t="n" r="D18" s="6">
        <v>3637</v>
      </c>
    </row>
    <row spans="1:4" r="19">
      <c t="s" r="A19" s="4">
        <v>584</v>
      </c>
    </row>
    <row spans="1:4" r="20">
      <c t="s" r="A20" s="3">
        <v>578</v>
      </c>
    </row>
    <row spans="1:4" r="21">
      <c t="s" r="A21" s="4">
        <v>579</v>
      </c>
      <c t="n" r="B21" s="6">
        <v>247</v>
      </c>
      <c t="n" r="C21" s="6">
        <v>287</v>
      </c>
      <c t="n" r="D21" s="6">
        <v>229</v>
      </c>
    </row>
    <row spans="1:4" r="22">
      <c t="s" r="A22" s="4">
        <v>585</v>
      </c>
    </row>
    <row spans="1:4" r="23">
      <c t="s" r="A23" s="3">
        <v>578</v>
      </c>
    </row>
    <row spans="1:4" r="24">
      <c t="s" r="A24" s="4">
        <v>579</v>
      </c>
      <c t="n" r="B24" s="7">
        <v>53</v>
      </c>
      <c t="n" r="C24" s="7">
        <v>45</v>
      </c>
      <c t="n" r="D24" s="7">
        <v>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86</v>
      </c>
      <c t="s" r="B1" s="2">
        <v>1</v>
      </c>
    </row>
    <row spans="1:4" r="2">
      <c t="s" r="B2" s="2">
        <v>530</v>
      </c>
      <c t="s" r="C2" s="2">
        <v>531</v>
      </c>
      <c t="s" r="D2" s="2">
        <v>587</v>
      </c>
    </row>
    <row spans="1:4" r="3">
      <c t="s" r="A3" s="3">
        <v>588</v>
      </c>
    </row>
    <row spans="1:4" r="4">
      <c t="s" r="A4" s="4">
        <v>589</v>
      </c>
      <c t="n" r="B4" s="7">
        <v>35000</v>
      </c>
    </row>
    <row spans="1:4" r="5">
      <c t="s" r="A5" s="4">
        <v>590</v>
      </c>
      <c t="n" r="C5" s="7">
        <v>100000</v>
      </c>
      <c t="n" r="D5" s="7">
        <v>400000</v>
      </c>
    </row>
    <row spans="1:4" r="6">
      <c t="s" r="A6" s="4">
        <v>591</v>
      </c>
      <c t="n" r="B6" s="6">
        <v>0</v>
      </c>
      <c t="n" r="C6" s="6">
        <v>3074000</v>
      </c>
      <c t="n" r="D6" s="6">
        <v>316000</v>
      </c>
    </row>
    <row spans="1:4" r="7">
      <c t="s" r="A7" s="4">
        <v>592</v>
      </c>
      <c t="n" r="B7" s="6">
        <v>43163000</v>
      </c>
      <c t="n" r="C7" s="6">
        <v>15029000</v>
      </c>
      <c t="n" r="D7" s="6">
        <v>5996000</v>
      </c>
    </row>
    <row spans="1:4" r="8">
      <c t="s" r="A8" s="4">
        <v>593</v>
      </c>
      <c t="n" r="B8" s="6">
        <v>-111000</v>
      </c>
      <c t="n" r="C8" s="6">
        <v>359000</v>
      </c>
      <c t="n" r="D8" s="6">
        <v>199000</v>
      </c>
    </row>
    <row spans="1:4" r="9">
      <c t="s" r="A9" s="4">
        <v>594</v>
      </c>
      <c t="n" r="B9" s="6">
        <v>37000</v>
      </c>
      <c t="n" r="C9" s="6">
        <v>49000</v>
      </c>
      <c t="n" r="D9" s="6">
        <v>-436000</v>
      </c>
    </row>
    <row spans="1:4" r="10">
      <c t="s" r="A10" s="4">
        <v>595</v>
      </c>
      <c t="n" r="B10" s="6">
        <v>0</v>
      </c>
      <c t="n" r="C10" s="6">
        <v>0</v>
      </c>
      <c t="n" r="D10" s="6">
        <v>-10000</v>
      </c>
    </row>
    <row spans="1:4" r="11">
      <c t="s" r="A11" s="4">
        <v>596</v>
      </c>
      <c t="n" r="B11" s="6">
        <v>-74000</v>
      </c>
      <c t="n" r="C11" s="6">
        <v>408000</v>
      </c>
      <c t="n" r="D11" s="6">
        <v>-247000</v>
      </c>
    </row>
    <row spans="1:4" r="12">
      <c t="s" r="A12" s="4">
        <v>597</v>
      </c>
      <c t="n" r="B12" s="6">
        <v>2998000</v>
      </c>
    </row>
    <row spans="1:4" r="13">
      <c t="s" r="A13" s="4">
        <v>598</v>
      </c>
      <c t="n" r="C13" s="6">
        <v>0</v>
      </c>
      <c t="n" r="D13" s="6">
        <v>0</v>
      </c>
    </row>
    <row spans="1:4" r="14">
      <c t="s" r="A14" s="4">
        <v>599</v>
      </c>
      <c t="n" r="B14" s="6">
        <v>2387000</v>
      </c>
      <c t="n" r="C14" s="6">
        <v>427000</v>
      </c>
      <c t="n" r="D14" s="6">
        <v>0</v>
      </c>
    </row>
    <row spans="1:4" r="15">
      <c t="s" r="A15" s="4">
        <v>599</v>
      </c>
      <c t="n" r="B15" s="6">
        <v>5385000</v>
      </c>
    </row>
    <row spans="1:4" r="16">
      <c t="s" r="A16" s="4">
        <v>600</v>
      </c>
      <c t="n" r="B16" s="6">
        <v>-5385000</v>
      </c>
      <c t="n" r="C16" s="6">
        <v>-427000</v>
      </c>
      <c t="n" r="D16" s="6">
        <v>0</v>
      </c>
    </row>
    <row spans="1:4" r="17">
      <c t="s" r="A17" s="4">
        <v>95</v>
      </c>
      <c t="n" r="B17" s="7">
        <v>-5459000</v>
      </c>
      <c t="n" r="C17" s="6">
        <v>-19000</v>
      </c>
      <c t="n" r="D17" s="6">
        <v>-247000</v>
      </c>
    </row>
    <row spans="1:4" r="18">
      <c t="s" r="A18" s="4">
        <v>601</v>
      </c>
    </row>
    <row spans="1:4" r="19">
      <c t="s" r="A19" s="3">
        <v>588</v>
      </c>
    </row>
    <row spans="1:4" r="20">
      <c t="s" r="A20" s="4">
        <v>602</v>
      </c>
      <c t="n" r="B20" s="6">
        <v>2</v>
      </c>
    </row>
    <row spans="1:4" r="21">
      <c t="s" r="A21" s="4">
        <v>519</v>
      </c>
    </row>
    <row spans="1:4" r="22">
      <c t="s" r="A22" s="3">
        <v>588</v>
      </c>
    </row>
    <row spans="1:4" r="23">
      <c t="s" r="A23" s="4">
        <v>603</v>
      </c>
      <c t="n" r="B23" s="7">
        <v>0</v>
      </c>
      <c t="n" r="C23" s="6">
        <v>235000</v>
      </c>
      <c t="n" r="D23" s="6">
        <v>7000</v>
      </c>
    </row>
    <row spans="1:4" r="24">
      <c t="s" r="A24" s="4">
        <v>604</v>
      </c>
      <c t="n" r="B24" s="6">
        <v>0</v>
      </c>
      <c t="n" r="C24" s="6">
        <v>0</v>
      </c>
      <c t="n" r="D24" s="6">
        <v>1000</v>
      </c>
    </row>
    <row spans="1:4" r="25">
      <c t="s" r="A25" s="4">
        <v>528</v>
      </c>
    </row>
    <row spans="1:4" r="26">
      <c t="s" r="A26" s="3">
        <v>588</v>
      </c>
    </row>
    <row spans="1:4" r="27">
      <c t="s" r="A27" s="4">
        <v>603</v>
      </c>
      <c t="n" r="B27" s="6">
        <v>634000</v>
      </c>
      <c t="n" r="C27" s="6">
        <v>118000</v>
      </c>
      <c t="n" r="D27" s="6">
        <v>0</v>
      </c>
    </row>
    <row spans="1:4" r="28">
      <c t="s" r="A28" s="4">
        <v>604</v>
      </c>
      <c t="n" r="B28" s="7">
        <v>599000</v>
      </c>
      <c t="n" r="C28" s="7">
        <v>169000</v>
      </c>
      <c t="n" r="D28" s="7">
        <v>428000</v>
      </c>
    </row>
    <row spans="1:4" r="29">
      <c t="s" r="A29" s="4">
        <v>522</v>
      </c>
    </row>
    <row spans="1:4" r="30">
      <c t="s" r="A30" s="3">
        <v>588</v>
      </c>
    </row>
    <row spans="1:4" r="31">
      <c t="s" r="A31" s="4">
        <v>605</v>
      </c>
      <c t="n" r="B31" s="6">
        <v>6</v>
      </c>
      <c t="n" r="C31" s="6">
        <v>3</v>
      </c>
    </row>
    <row spans="1:4" r="32">
      <c t="s" r="A32" s="4">
        <v>606</v>
      </c>
    </row>
    <row spans="1:4" r="33">
      <c t="s" r="A33" s="3">
        <v>588</v>
      </c>
    </row>
    <row spans="1:4" r="34">
      <c t="s" r="A34" s="4">
        <v>602</v>
      </c>
      <c t="n" r="B34" s="6">
        <v>0</v>
      </c>
      <c t="n" r="C34" s="6">
        <v>0</v>
      </c>
      <c t="n" r="D34" s="6">
        <v>0</v>
      </c>
    </row>
    <row spans="1:4" r="35">
      <c t="s" r="A35" s="4">
        <v>596</v>
      </c>
      <c t="n" r="B35" s="7">
        <v>11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07</v>
      </c>
      <c t="s" r="B1" s="2">
        <v>1</v>
      </c>
    </row>
    <row spans="1:3" r="2">
      <c t="s" r="B2" s="2">
        <v>530</v>
      </c>
      <c t="s" r="C2" s="2">
        <v>531</v>
      </c>
    </row>
    <row spans="1:3" r="3">
      <c t="s" r="A3" s="3">
        <v>608</v>
      </c>
    </row>
    <row spans="1:3" r="4">
      <c t="s" r="A4" s="4">
        <v>609</v>
      </c>
      <c t="n" r="B4" s="6">
        <v>2</v>
      </c>
    </row>
    <row spans="1:3" r="5">
      <c t="s" r="A5" s="4">
        <v>610</v>
      </c>
      <c t="n" r="B5" s="7">
        <v>759086000</v>
      </c>
      <c t="n" r="C5" s="7">
        <v>777106000</v>
      </c>
    </row>
    <row spans="1:3" r="6">
      <c t="s" r="A6" s="4">
        <v>611</v>
      </c>
      <c t="s" r="B6" s="4">
        <v>612</v>
      </c>
    </row>
    <row spans="1:3" r="7">
      <c t="s" r="A7" s="4">
        <v>613</v>
      </c>
      <c t="n" r="B7" s="6">
        <v>0</v>
      </c>
    </row>
    <row spans="1:3" r="8">
      <c t="s" r="A8" s="4">
        <v>614</v>
      </c>
      <c t="n" r="B8" s="6">
        <v>0</v>
      </c>
    </row>
    <row spans="1:3" r="9">
      <c t="s" r="A9" s="4">
        <v>615</v>
      </c>
      <c t="n" r="B9" s="7">
        <v>0</v>
      </c>
      <c t="n" r="C9" s="7">
        <v>0</v>
      </c>
    </row>
    <row spans="1:3" r="10">
      <c t="s" r="A10" s="4">
        <v>616</v>
      </c>
      <c t="s" r="B10" s="4">
        <v>617</v>
      </c>
      <c t="s" r="C10" s="4">
        <v>617</v>
      </c>
    </row>
    <row spans="1:3" r="11">
      <c t="s" r="A11" s="4">
        <v>618</v>
      </c>
      <c t="s" r="B11" s="4">
        <v>619</v>
      </c>
      <c t="s" r="C11" s="4">
        <v>619</v>
      </c>
    </row>
    <row spans="1:3" r="12">
      <c t="s" r="A12" s="4">
        <v>620</v>
      </c>
    </row>
    <row spans="1:3" r="13">
      <c t="s" r="A13" s="3">
        <v>608</v>
      </c>
    </row>
    <row spans="1:3" r="14">
      <c t="s" r="A14" s="4">
        <v>610</v>
      </c>
      <c t="n" r="B14" s="7">
        <v>36030000</v>
      </c>
      <c t="n" r="C14" s="7">
        <v>82859000</v>
      </c>
    </row>
    <row spans="1:3" r="15">
      <c t="s" r="A15" s="4">
        <v>621</v>
      </c>
    </row>
    <row spans="1:3" r="16">
      <c t="s" r="A16" s="3">
        <v>608</v>
      </c>
    </row>
    <row spans="1:3" r="17">
      <c t="s" r="A17" s="4">
        <v>610</v>
      </c>
      <c t="n" r="B17" s="6">
        <v>722911000</v>
      </c>
      <c t="n" r="C17" s="6">
        <v>694016000</v>
      </c>
    </row>
    <row spans="1:3" r="18">
      <c t="s" r="A18" s="4">
        <v>622</v>
      </c>
    </row>
    <row spans="1:3" r="19">
      <c t="s" r="A19" s="3">
        <v>608</v>
      </c>
    </row>
    <row spans="1:3" r="20">
      <c t="s" r="A20" s="4">
        <v>610</v>
      </c>
      <c t="n" r="B20" s="6">
        <v>145000</v>
      </c>
      <c t="n" r="C20" s="6">
        <v>231000</v>
      </c>
    </row>
    <row spans="1:3" r="21">
      <c t="s" r="A21" s="4">
        <v>623</v>
      </c>
    </row>
    <row spans="1:3" r="22">
      <c t="s" r="A22" s="3">
        <v>608</v>
      </c>
    </row>
    <row spans="1:3" r="23">
      <c t="s" r="A23" s="4">
        <v>610</v>
      </c>
      <c t="n" r="B23" s="6">
        <v>33372000</v>
      </c>
      <c t="n" r="C23" s="6">
        <v>53229000</v>
      </c>
    </row>
    <row spans="1:3" r="24">
      <c t="s" r="A24" s="4">
        <v>624</v>
      </c>
    </row>
    <row spans="1:3" r="25">
      <c t="s" r="A25" s="3">
        <v>608</v>
      </c>
    </row>
    <row spans="1:3" r="26">
      <c t="s" r="A26" s="4">
        <v>610</v>
      </c>
      <c t="n" r="B26" s="6">
        <v>12592000</v>
      </c>
      <c t="n" r="C26" s="6">
        <v>12980000</v>
      </c>
    </row>
    <row spans="1:3" r="27">
      <c t="s" r="A27" s="4">
        <v>625</v>
      </c>
    </row>
    <row spans="1:3" r="28">
      <c t="s" r="A28" s="3">
        <v>608</v>
      </c>
    </row>
    <row spans="1:3" r="29">
      <c t="s" r="A29" s="4">
        <v>610</v>
      </c>
      <c t="n" r="B29" s="6">
        <v>20780000</v>
      </c>
      <c t="n" r="C29" s="6">
        <v>40249000</v>
      </c>
    </row>
    <row spans="1:3" r="30">
      <c t="s" r="A30" s="4">
        <v>626</v>
      </c>
    </row>
    <row spans="1:3" r="31">
      <c t="s" r="A31" s="3">
        <v>608</v>
      </c>
    </row>
    <row spans="1:3" r="32">
      <c t="s" r="A32" s="4">
        <v>610</v>
      </c>
      <c t="n" r="B32" s="6">
        <v>0</v>
      </c>
      <c t="n" r="C32" s="6">
        <v>0</v>
      </c>
    </row>
    <row spans="1:3" r="33">
      <c t="s" r="A33" s="4">
        <v>506</v>
      </c>
    </row>
    <row spans="1:3" r="34">
      <c t="s" r="A34" s="3">
        <v>608</v>
      </c>
    </row>
    <row spans="1:3" r="35">
      <c t="s" r="A35" s="4">
        <v>610</v>
      </c>
      <c t="n" r="B35" s="6">
        <v>483049000</v>
      </c>
      <c t="n" r="C35" s="6">
        <v>422355000</v>
      </c>
    </row>
    <row spans="1:3" r="36">
      <c t="s" r="A36" s="4">
        <v>627</v>
      </c>
    </row>
    <row spans="1:3" r="37">
      <c t="s" r="A37" s="3">
        <v>608</v>
      </c>
    </row>
    <row spans="1:3" r="38">
      <c t="s" r="A38" s="4">
        <v>610</v>
      </c>
      <c t="n" r="B38" s="6">
        <v>0</v>
      </c>
      <c t="n" r="C38" s="6">
        <v>0</v>
      </c>
    </row>
    <row spans="1:3" r="39">
      <c t="s" r="A39" s="4">
        <v>628</v>
      </c>
    </row>
    <row spans="1:3" r="40">
      <c t="s" r="A40" s="3">
        <v>608</v>
      </c>
    </row>
    <row spans="1:3" r="41">
      <c t="s" r="A41" s="4">
        <v>610</v>
      </c>
      <c t="n" r="B41" s="6">
        <v>483049000</v>
      </c>
      <c t="n" r="C41" s="6">
        <v>422355000</v>
      </c>
    </row>
    <row spans="1:3" r="42">
      <c t="s" r="A42" s="4">
        <v>629</v>
      </c>
    </row>
    <row spans="1:3" r="43">
      <c t="s" r="A43" s="3">
        <v>608</v>
      </c>
    </row>
    <row spans="1:3" r="44">
      <c t="s" r="A44" s="4">
        <v>610</v>
      </c>
      <c t="n" r="B44" s="6">
        <v>0</v>
      </c>
      <c t="n" r="C44" s="6">
        <v>0</v>
      </c>
    </row>
    <row spans="1:3" r="45">
      <c t="s" r="A45" s="4">
        <v>516</v>
      </c>
    </row>
    <row spans="1:3" r="46">
      <c t="s" r="A46" s="3">
        <v>608</v>
      </c>
    </row>
    <row spans="1:3" r="47">
      <c t="s" r="A47" s="4">
        <v>610</v>
      </c>
      <c t="n" r="B47" s="6">
        <v>216081000</v>
      </c>
      <c t="n" r="C47" s="6">
        <v>227827000</v>
      </c>
    </row>
    <row spans="1:3" r="48">
      <c t="s" r="A48" s="4">
        <v>630</v>
      </c>
    </row>
    <row spans="1:3" r="49">
      <c t="s" r="A49" s="3">
        <v>608</v>
      </c>
    </row>
    <row spans="1:3" r="50">
      <c t="s" r="A50" s="4">
        <v>610</v>
      </c>
      <c t="n" r="B50" s="6">
        <v>0</v>
      </c>
      <c t="n" r="C50" s="6">
        <v>0</v>
      </c>
    </row>
    <row spans="1:3" r="51">
      <c t="s" r="A51" s="4">
        <v>631</v>
      </c>
    </row>
    <row spans="1:3" r="52">
      <c t="s" r="A52" s="3">
        <v>608</v>
      </c>
    </row>
    <row spans="1:3" r="53">
      <c t="s" r="A53" s="4">
        <v>610</v>
      </c>
      <c t="n" r="B53" s="6">
        <v>216081000</v>
      </c>
      <c t="n" r="C53" s="6">
        <v>227827000</v>
      </c>
    </row>
    <row spans="1:3" r="54">
      <c t="s" r="A54" s="4">
        <v>632</v>
      </c>
    </row>
    <row spans="1:3" r="55">
      <c t="s" r="A55" s="3">
        <v>608</v>
      </c>
    </row>
    <row spans="1:3" r="56">
      <c t="s" r="A56" s="4">
        <v>610</v>
      </c>
      <c t="n" r="B56" s="6">
        <v>0</v>
      </c>
      <c t="n" r="C56" s="6">
        <v>0</v>
      </c>
    </row>
    <row spans="1:3" r="57">
      <c t="s" r="A57" s="4">
        <v>517</v>
      </c>
    </row>
    <row spans="1:3" r="58">
      <c t="s" r="A58" s="3">
        <v>608</v>
      </c>
    </row>
    <row spans="1:3" r="59">
      <c t="s" r="A59" s="4">
        <v>610</v>
      </c>
      <c t="n" r="B59" s="6">
        <v>145000</v>
      </c>
      <c t="n" r="C59" s="6">
        <v>231000</v>
      </c>
    </row>
    <row spans="1:3" r="60">
      <c t="s" r="A60" s="4">
        <v>633</v>
      </c>
    </row>
    <row spans="1:3" r="61">
      <c t="s" r="A61" s="3">
        <v>608</v>
      </c>
    </row>
    <row spans="1:3" r="62">
      <c t="s" r="A62" s="4">
        <v>610</v>
      </c>
      <c t="n" r="B62" s="6">
        <v>0</v>
      </c>
      <c t="n" r="C62" s="6">
        <v>0</v>
      </c>
    </row>
    <row spans="1:3" r="63">
      <c t="s" r="A63" s="4">
        <v>634</v>
      </c>
    </row>
    <row spans="1:3" r="64">
      <c t="s" r="A64" s="3">
        <v>608</v>
      </c>
    </row>
    <row spans="1:3" r="65">
      <c t="s" r="A65" s="4">
        <v>610</v>
      </c>
      <c t="n" r="B65" s="6">
        <v>0</v>
      </c>
      <c t="n" r="C65" s="6">
        <v>0</v>
      </c>
    </row>
    <row spans="1:3" r="66">
      <c t="s" r="A66" s="4">
        <v>635</v>
      </c>
    </row>
    <row spans="1:3" r="67">
      <c t="s" r="A67" s="3">
        <v>608</v>
      </c>
    </row>
    <row spans="1:3" r="68">
      <c t="s" r="A68" s="4">
        <v>610</v>
      </c>
      <c t="n" r="B68" s="6">
        <v>145000</v>
      </c>
      <c t="n" r="C68" s="6">
        <v>231000</v>
      </c>
    </row>
    <row spans="1:3" r="69">
      <c t="s" r="A69" s="4">
        <v>518</v>
      </c>
    </row>
    <row spans="1:3" r="70">
      <c t="s" r="A70" s="3">
        <v>608</v>
      </c>
    </row>
    <row spans="1:3" r="71">
      <c t="s" r="A71" s="4">
        <v>610</v>
      </c>
      <c t="n" r="B71" s="6">
        <v>2870000</v>
      </c>
      <c t="n" r="C71" s="6">
        <v>3450000</v>
      </c>
    </row>
    <row spans="1:3" r="72">
      <c t="s" r="A72" s="4">
        <v>636</v>
      </c>
    </row>
    <row spans="1:3" r="73">
      <c t="s" r="A73" s="3">
        <v>608</v>
      </c>
    </row>
    <row spans="1:3" r="74">
      <c t="s" r="A74" s="4">
        <v>610</v>
      </c>
      <c t="n" r="B74" s="6">
        <v>0</v>
      </c>
      <c t="n" r="C74" s="6">
        <v>0</v>
      </c>
    </row>
    <row spans="1:3" r="75">
      <c t="s" r="A75" s="4">
        <v>637</v>
      </c>
    </row>
    <row spans="1:3" r="76">
      <c t="s" r="A76" s="3">
        <v>608</v>
      </c>
    </row>
    <row spans="1:3" r="77">
      <c t="s" r="A77" s="4">
        <v>610</v>
      </c>
      <c t="n" r="B77" s="6">
        <v>2870000</v>
      </c>
      <c t="n" r="C77" s="6">
        <v>3450000</v>
      </c>
    </row>
    <row spans="1:3" r="78">
      <c t="s" r="A78" s="4">
        <v>638</v>
      </c>
    </row>
    <row spans="1:3" r="79">
      <c t="s" r="A79" s="3">
        <v>608</v>
      </c>
    </row>
    <row spans="1:3" r="80">
      <c t="s" r="A80" s="4">
        <v>610</v>
      </c>
      <c t="n" r="B80" s="6">
        <v>0</v>
      </c>
      <c t="n" r="C80" s="6">
        <v>0</v>
      </c>
    </row>
    <row spans="1:3" r="81">
      <c t="s" r="A81" s="4">
        <v>515</v>
      </c>
    </row>
    <row spans="1:3" r="82">
      <c t="s" r="A82" s="3">
        <v>608</v>
      </c>
    </row>
    <row spans="1:3" r="83">
      <c t="s" r="A83" s="4">
        <v>610</v>
      </c>
      <c t="n" r="B83" s="6">
        <v>131000</v>
      </c>
      <c t="n" r="C83" s="6">
        <v>135000</v>
      </c>
    </row>
    <row spans="1:3" r="84">
      <c t="s" r="A84" s="4">
        <v>639</v>
      </c>
    </row>
    <row spans="1:3" r="85">
      <c t="s" r="A85" s="3">
        <v>608</v>
      </c>
    </row>
    <row spans="1:3" r="86">
      <c t="s" r="A86" s="4">
        <v>610</v>
      </c>
      <c t="n" r="B86" s="6">
        <v>0</v>
      </c>
      <c t="n" r="C86" s="6">
        <v>0</v>
      </c>
    </row>
    <row spans="1:3" r="87">
      <c t="s" r="A87" s="4">
        <v>640</v>
      </c>
    </row>
    <row spans="1:3" r="88">
      <c t="s" r="A88" s="3">
        <v>608</v>
      </c>
    </row>
    <row spans="1:3" r="89">
      <c t="s" r="A89" s="4">
        <v>610</v>
      </c>
      <c t="n" r="B89" s="6">
        <v>131000</v>
      </c>
      <c t="n" r="C89" s="6">
        <v>135000</v>
      </c>
    </row>
    <row spans="1:3" r="90">
      <c t="s" r="A90" s="4">
        <v>641</v>
      </c>
    </row>
    <row spans="1:3" r="91">
      <c t="s" r="A91" s="3">
        <v>608</v>
      </c>
    </row>
    <row spans="1:3" r="92">
      <c t="s" r="A92" s="4">
        <v>610</v>
      </c>
      <c t="n" r="B92" s="6">
        <v>0</v>
      </c>
      <c t="n" r="C92" s="6">
        <v>0</v>
      </c>
    </row>
    <row spans="1:3" r="93">
      <c t="s" r="A93" s="4">
        <v>519</v>
      </c>
    </row>
    <row spans="1:3" r="94">
      <c t="s" r="A94" s="3">
        <v>608</v>
      </c>
    </row>
    <row spans="1:3" r="95">
      <c t="s" r="A95" s="4">
        <v>610</v>
      </c>
      <c t="n" r="B95" s="6">
        <v>735648000</v>
      </c>
      <c t="n" r="C95" s="6">
        <v>707227000</v>
      </c>
    </row>
    <row spans="1:3" r="96">
      <c t="s" r="A96" s="4">
        <v>642</v>
      </c>
    </row>
    <row spans="1:3" r="97">
      <c t="s" r="A97" s="3">
        <v>608</v>
      </c>
    </row>
    <row spans="1:3" r="98">
      <c t="s" r="A98" s="4">
        <v>610</v>
      </c>
      <c t="n" r="B98" s="6">
        <v>12592000</v>
      </c>
      <c t="n" r="C98" s="6">
        <v>12980000</v>
      </c>
    </row>
    <row spans="1:3" r="99">
      <c t="s" r="A99" s="4">
        <v>643</v>
      </c>
    </row>
    <row spans="1:3" r="100">
      <c t="s" r="A100" s="3">
        <v>608</v>
      </c>
    </row>
    <row spans="1:3" r="101">
      <c t="s" r="A101" s="4">
        <v>610</v>
      </c>
      <c t="n" r="B101" s="6">
        <v>722911000</v>
      </c>
      <c t="n" r="C101" s="6">
        <v>694016000</v>
      </c>
    </row>
    <row spans="1:3" r="102">
      <c t="s" r="A102" s="4">
        <v>644</v>
      </c>
    </row>
    <row spans="1:3" r="103">
      <c t="s" r="A103" s="3">
        <v>608</v>
      </c>
    </row>
    <row spans="1:3" r="104">
      <c t="s" r="A104" s="4">
        <v>610</v>
      </c>
      <c t="n" r="B104" s="6">
        <v>145000</v>
      </c>
      <c t="n" r="C104" s="6">
        <v>231000</v>
      </c>
    </row>
    <row spans="1:3" r="105">
      <c t="s" r="A105" s="4">
        <v>645</v>
      </c>
    </row>
    <row spans="1:3" r="106">
      <c t="s" r="A106" s="3">
        <v>608</v>
      </c>
    </row>
    <row spans="1:3" r="107">
      <c t="s" r="A107" s="4">
        <v>610</v>
      </c>
      <c t="n" r="B107" s="6">
        <v>3033000</v>
      </c>
      <c t="n" r="C107" s="6">
        <v>17596000</v>
      </c>
    </row>
    <row spans="1:3" r="108">
      <c t="s" r="A108" s="4">
        <v>646</v>
      </c>
    </row>
    <row spans="1:3" r="109">
      <c t="s" r="A109" s="3">
        <v>608</v>
      </c>
    </row>
    <row spans="1:3" r="110">
      <c t="s" r="A110" s="4">
        <v>610</v>
      </c>
      <c t="n" r="B110" s="6">
        <v>3033000</v>
      </c>
      <c t="n" r="C110" s="6">
        <v>17596000</v>
      </c>
    </row>
    <row spans="1:3" r="111">
      <c t="s" r="A111" s="4">
        <v>647</v>
      </c>
    </row>
    <row spans="1:3" r="112">
      <c t="s" r="A112" s="3">
        <v>608</v>
      </c>
    </row>
    <row spans="1:3" r="113">
      <c t="s" r="A113" s="4">
        <v>610</v>
      </c>
      <c t="n" r="B113" s="6">
        <v>0</v>
      </c>
      <c t="n" r="C113" s="6">
        <v>0</v>
      </c>
    </row>
    <row spans="1:3" r="114">
      <c t="s" r="A114" s="4">
        <v>648</v>
      </c>
    </row>
    <row spans="1:3" r="115">
      <c t="s" r="A115" s="3">
        <v>608</v>
      </c>
    </row>
    <row spans="1:3" r="116">
      <c t="s" r="A116" s="4">
        <v>610</v>
      </c>
      <c t="n" r="B116" s="6">
        <v>0</v>
      </c>
      <c t="n" r="C116" s="6">
        <v>0</v>
      </c>
    </row>
    <row spans="1:3" r="117">
      <c t="s" r="A117" s="4">
        <v>649</v>
      </c>
    </row>
    <row spans="1:3" r="118">
      <c t="s" r="A118" s="3">
        <v>608</v>
      </c>
    </row>
    <row spans="1:3" r="119">
      <c t="s" r="A119" s="4">
        <v>610</v>
      </c>
      <c t="n" r="B119" s="6">
        <v>18504000</v>
      </c>
      <c t="n" r="C119" s="6">
        <v>50240000</v>
      </c>
    </row>
    <row spans="1:3" r="120">
      <c t="s" r="A120" s="4">
        <v>650</v>
      </c>
    </row>
    <row spans="1:3" r="121">
      <c t="s" r="A121" s="3">
        <v>608</v>
      </c>
    </row>
    <row spans="1:3" r="122">
      <c t="s" r="A122" s="4">
        <v>610</v>
      </c>
      <c t="n" r="B122" s="6">
        <v>18504000</v>
      </c>
      <c t="n" r="C122" s="6">
        <v>50240000</v>
      </c>
    </row>
    <row spans="1:3" r="123">
      <c t="s" r="A123" s="4">
        <v>651</v>
      </c>
    </row>
    <row spans="1:3" r="124">
      <c t="s" r="A124" s="3">
        <v>608</v>
      </c>
    </row>
    <row spans="1:3" r="125">
      <c t="s" r="A125" s="4">
        <v>610</v>
      </c>
      <c t="n" r="B125" s="6">
        <v>0</v>
      </c>
      <c t="n" r="C125" s="6">
        <v>0</v>
      </c>
    </row>
    <row spans="1:3" r="126">
      <c t="s" r="A126" s="4">
        <v>652</v>
      </c>
    </row>
    <row spans="1:3" r="127">
      <c t="s" r="A127" s="3">
        <v>608</v>
      </c>
    </row>
    <row spans="1:3" r="128">
      <c t="s" r="A128" s="4">
        <v>610</v>
      </c>
      <c t="n" r="B128" s="6">
        <v>0</v>
      </c>
      <c t="n" r="C128" s="6">
        <v>0</v>
      </c>
    </row>
    <row spans="1:3" r="129">
      <c t="s" r="A129" s="4">
        <v>526</v>
      </c>
    </row>
    <row spans="1:3" r="130">
      <c t="s" r="A130" s="3">
        <v>608</v>
      </c>
    </row>
    <row spans="1:3" r="131">
      <c t="s" r="A131" s="4">
        <v>610</v>
      </c>
      <c t="n" r="B131" s="6">
        <v>43000</v>
      </c>
      <c t="n" r="C131" s="6">
        <v>51000</v>
      </c>
    </row>
    <row spans="1:3" r="132">
      <c t="s" r="A132" s="4">
        <v>653</v>
      </c>
    </row>
    <row spans="1:3" r="133">
      <c t="s" r="A133" s="3">
        <v>608</v>
      </c>
    </row>
    <row spans="1:3" r="134">
      <c t="s" r="A134" s="4">
        <v>610</v>
      </c>
      <c t="n" r="B134" s="6">
        <v>43000</v>
      </c>
      <c t="n" r="C134" s="6">
        <v>51000</v>
      </c>
    </row>
    <row spans="1:3" r="135">
      <c t="s" r="A135" s="4">
        <v>654</v>
      </c>
    </row>
    <row spans="1:3" r="136">
      <c t="s" r="A136" s="3">
        <v>608</v>
      </c>
    </row>
    <row spans="1:3" r="137">
      <c t="s" r="A137" s="4">
        <v>610</v>
      </c>
      <c t="n" r="B137" s="6">
        <v>0</v>
      </c>
      <c t="n" r="C137" s="6">
        <v>0</v>
      </c>
    </row>
    <row spans="1:3" r="138">
      <c t="s" r="A138" s="4">
        <v>655</v>
      </c>
    </row>
    <row spans="1:3" r="139">
      <c t="s" r="A139" s="3">
        <v>608</v>
      </c>
    </row>
    <row spans="1:3" r="140">
      <c t="s" r="A140" s="4">
        <v>610</v>
      </c>
      <c t="n" r="B140" s="6">
        <v>0</v>
      </c>
      <c t="n" r="C140" s="6">
        <v>0</v>
      </c>
    </row>
    <row spans="1:3" r="141">
      <c t="s" r="A141" s="4">
        <v>527</v>
      </c>
    </row>
    <row spans="1:3" r="142">
      <c t="s" r="A142" s="3">
        <v>608</v>
      </c>
    </row>
    <row spans="1:3" r="143">
      <c t="s" r="A143" s="4">
        <v>610</v>
      </c>
      <c t="n" r="B143" s="6">
        <v>1858000</v>
      </c>
      <c t="n" r="C143" s="6">
        <v>1992000</v>
      </c>
    </row>
    <row spans="1:3" r="144">
      <c t="s" r="A144" s="4">
        <v>656</v>
      </c>
    </row>
    <row spans="1:3" r="145">
      <c t="s" r="A145" s="3">
        <v>608</v>
      </c>
    </row>
    <row spans="1:3" r="146">
      <c t="s" r="A146" s="4">
        <v>610</v>
      </c>
      <c t="n" r="B146" s="6">
        <v>1858000</v>
      </c>
      <c t="n" r="C146" s="6">
        <v>1992000</v>
      </c>
    </row>
    <row spans="1:3" r="147">
      <c t="s" r="A147" s="4">
        <v>657</v>
      </c>
    </row>
    <row spans="1:3" r="148">
      <c t="s" r="A148" s="3">
        <v>608</v>
      </c>
    </row>
    <row spans="1:3" r="149">
      <c t="s" r="A149" s="4">
        <v>610</v>
      </c>
      <c t="n" r="B149" s="6">
        <v>0</v>
      </c>
      <c t="n" r="C149" s="6">
        <v>0</v>
      </c>
    </row>
    <row spans="1:3" r="150">
      <c t="s" r="A150" s="4">
        <v>658</v>
      </c>
    </row>
    <row spans="1:3" r="151">
      <c t="s" r="A151" s="3">
        <v>608</v>
      </c>
    </row>
    <row spans="1:3" r="152">
      <c t="s" r="A152" s="4">
        <v>610</v>
      </c>
      <c t="n" r="B152" s="6">
        <v>0</v>
      </c>
      <c t="n" r="C152" s="6">
        <v>0</v>
      </c>
    </row>
    <row spans="1:3" r="153">
      <c t="s" r="A153" s="4">
        <v>528</v>
      </c>
    </row>
    <row spans="1:3" r="154">
      <c t="s" r="A154" s="3">
        <v>608</v>
      </c>
    </row>
    <row spans="1:3" r="155">
      <c t="s" r="A155" s="4">
        <v>610</v>
      </c>
      <c t="n" r="B155" s="6">
        <v>23438000</v>
      </c>
      <c t="n" r="C155" s="6">
        <v>69879000</v>
      </c>
    </row>
    <row spans="1:3" r="156">
      <c t="s" r="A156" s="4">
        <v>659</v>
      </c>
    </row>
    <row spans="1:3" r="157">
      <c t="s" r="A157" s="3">
        <v>608</v>
      </c>
    </row>
    <row spans="1:3" r="158">
      <c t="s" r="A158" s="4">
        <v>610</v>
      </c>
      <c t="n" r="B158" s="6">
        <v>23438000</v>
      </c>
      <c t="n" r="C158" s="6">
        <v>69879000</v>
      </c>
    </row>
    <row spans="1:3" r="159">
      <c t="s" r="A159" s="4">
        <v>660</v>
      </c>
    </row>
    <row spans="1:3" r="160">
      <c t="s" r="A160" s="3">
        <v>608</v>
      </c>
    </row>
    <row spans="1:3" r="161">
      <c t="s" r="A161" s="4">
        <v>610</v>
      </c>
      <c t="n" r="B161" s="6">
        <v>0</v>
      </c>
      <c t="n" r="C161" s="6">
        <v>0</v>
      </c>
    </row>
    <row spans="1:3" r="162">
      <c t="s" r="A162" s="4">
        <v>661</v>
      </c>
    </row>
    <row spans="1:3" r="163">
      <c t="s" r="A163" s="3">
        <v>608</v>
      </c>
    </row>
    <row spans="1:3" r="164">
      <c t="s" r="A164" s="4">
        <v>610</v>
      </c>
      <c t="n" r="B164" s="7">
        <v>0</v>
      </c>
      <c t="n" r="C164"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29"/>
    <col customWidth="1" max="6" min="6" width="55"/>
    <col customWidth="1" max="7" min="7" width="24"/>
  </cols>
  <sheetData>
    <row spans="1:7" r="1">
      <c t="s" r="A1" s="1">
        <v>122</v>
      </c>
      <c t="s" r="B1" s="2">
        <v>123</v>
      </c>
      <c t="s" r="C1" s="2">
        <v>124</v>
      </c>
      <c t="s" r="D1" s="2">
        <v>125</v>
      </c>
      <c t="s" r="E1" s="2">
        <v>126</v>
      </c>
      <c t="s" r="F1" s="2">
        <v>127</v>
      </c>
      <c t="s" r="G1" s="2">
        <v>128</v>
      </c>
    </row>
    <row spans="1:7" r="2">
      <c t="s" r="A2" s="4">
        <v>129</v>
      </c>
      <c t="n" r="B2" s="7">
        <v>263108</v>
      </c>
      <c t="n" r="C2" s="7">
        <v>259383</v>
      </c>
      <c t="n" r="D2" s="7">
        <v>3184</v>
      </c>
      <c t="n" r="E2" s="7">
        <v>-17335</v>
      </c>
      <c t="n" r="F2" s="7">
        <v>28887</v>
      </c>
      <c t="n" r="G2" s="7">
        <v>-11011</v>
      </c>
    </row>
    <row spans="1:7" r="3">
      <c t="s" r="A3" s="4">
        <v>130</v>
      </c>
      <c t="n" r="C3" s="6">
        <v>52216</v>
      </c>
      <c t="n" r="D3" s="6">
        <v>1002</v>
      </c>
      <c t="n" r="G3" s="6">
        <v>-3136</v>
      </c>
    </row>
    <row spans="1:7" r="4">
      <c t="s" r="A4" s="4">
        <v>131</v>
      </c>
      <c t="n" r="B4" s="6">
        <v>4793</v>
      </c>
      <c t="n" r="E4" s="6">
        <v>4793</v>
      </c>
    </row>
    <row spans="1:7" r="5">
      <c t="s" r="A5" s="4">
        <v>132</v>
      </c>
      <c t="n" r="B5" s="6">
        <v>-22092</v>
      </c>
      <c t="n" r="F5" s="6">
        <v>-22092</v>
      </c>
    </row>
    <row spans="1:7" r="6">
      <c t="s" r="A6" s="4">
        <v>133</v>
      </c>
      <c t="n" r="B6" s="6">
        <v>-17299</v>
      </c>
      <c t="n" r="E6" s="6">
        <v>4793</v>
      </c>
      <c t="n" r="F6" s="6">
        <v>-22092</v>
      </c>
    </row>
    <row spans="1:7" r="7">
      <c t="s" r="A7" s="4">
        <v>134</v>
      </c>
      <c t="n" r="C7" s="6">
        <v>0</v>
      </c>
      <c t="n" r="D7" s="6">
        <v>0</v>
      </c>
      <c t="n" r="G7" s="6">
        <v>0</v>
      </c>
    </row>
    <row spans="1:7" r="8">
      <c t="s" r="A8" s="4">
        <v>135</v>
      </c>
      <c t="n" r="B8" s="6">
        <v>245809</v>
      </c>
      <c t="n" r="C8" s="7">
        <v>259383</v>
      </c>
      <c t="n" r="D8" s="7">
        <v>3184</v>
      </c>
      <c t="n" r="E8" s="6">
        <v>-12542</v>
      </c>
      <c t="n" r="F8" s="6">
        <v>6795</v>
      </c>
      <c t="n" r="G8" s="7">
        <v>-11011</v>
      </c>
    </row>
    <row spans="1:7" r="9">
      <c t="s" r="A9" s="4">
        <v>136</v>
      </c>
      <c t="n" r="C9" s="6">
        <v>52216</v>
      </c>
      <c t="n" r="D9" s="6">
        <v>1002</v>
      </c>
      <c t="n" r="G9" s="6">
        <v>-3136</v>
      </c>
    </row>
    <row spans="1:7" r="10">
      <c t="s" r="A10" s="4">
        <v>131</v>
      </c>
      <c t="n" r="B10" s="6">
        <v>-6505</v>
      </c>
      <c t="n" r="E10" s="6">
        <v>-6505</v>
      </c>
    </row>
    <row spans="1:7" r="11">
      <c t="s" r="A11" s="4">
        <v>132</v>
      </c>
      <c t="n" r="B11" s="6">
        <v>19055</v>
      </c>
      <c t="n" r="F11" s="6">
        <v>19055</v>
      </c>
    </row>
    <row spans="1:7" r="12">
      <c t="s" r="A12" s="4">
        <v>133</v>
      </c>
      <c t="n" r="B12" s="6">
        <v>12550</v>
      </c>
      <c t="n" r="E12" s="6">
        <v>-6505</v>
      </c>
      <c t="n" r="F12" s="6">
        <v>19055</v>
      </c>
    </row>
    <row spans="1:7" r="13">
      <c t="s" r="A13" s="4">
        <v>134</v>
      </c>
      <c t="n" r="C13" s="6">
        <v>0</v>
      </c>
      <c t="n" r="D13" s="6">
        <v>0</v>
      </c>
      <c t="n" r="G13" s="6">
        <v>0</v>
      </c>
    </row>
    <row spans="1:7" r="14">
      <c t="s" r="A14" s="4">
        <v>137</v>
      </c>
      <c t="n" r="B14" s="6">
        <v>258359</v>
      </c>
      <c t="n" r="C14" s="7">
        <v>259383</v>
      </c>
      <c t="n" r="D14" s="7">
        <v>3184</v>
      </c>
      <c t="n" r="E14" s="6">
        <v>-19047</v>
      </c>
      <c t="n" r="F14" s="6">
        <v>25850</v>
      </c>
      <c t="n" r="G14" s="7">
        <v>-11011</v>
      </c>
    </row>
    <row spans="1:7" r="15">
      <c t="s" r="A15" s="4">
        <v>138</v>
      </c>
      <c t="n" r="C15" s="6">
        <v>52216</v>
      </c>
      <c t="n" r="D15" s="6">
        <v>1002</v>
      </c>
      <c t="n" r="G15" s="6">
        <v>-3136</v>
      </c>
    </row>
    <row spans="1:7" r="16">
      <c t="s" r="A16" s="4">
        <v>131</v>
      </c>
      <c t="n" r="B16" s="6">
        <v>-3579</v>
      </c>
      <c t="n" r="E16" s="6">
        <v>-3579</v>
      </c>
    </row>
    <row spans="1:7" r="17">
      <c t="s" r="A17" s="4">
        <v>132</v>
      </c>
      <c t="n" r="B17" s="6">
        <v>-12263</v>
      </c>
      <c t="n" r="F17" s="6">
        <v>-12263</v>
      </c>
    </row>
    <row spans="1:7" r="18">
      <c t="s" r="A18" s="4">
        <v>133</v>
      </c>
      <c t="n" r="B18" s="6">
        <v>-15842</v>
      </c>
      <c t="n" r="E18" s="6">
        <v>-3579</v>
      </c>
      <c t="n" r="F18" s="6">
        <v>-12263</v>
      </c>
    </row>
    <row spans="1:7" r="19">
      <c t="s" r="A19" s="4">
        <v>134</v>
      </c>
      <c t="n" r="C19" s="6">
        <v>0</v>
      </c>
      <c t="n" r="D19" s="6">
        <v>0</v>
      </c>
      <c t="n" r="G19" s="6">
        <v>0</v>
      </c>
    </row>
    <row spans="1:7" r="20">
      <c t="s" r="A20" s="4">
        <v>139</v>
      </c>
      <c t="n" r="B20" s="7">
        <v>242517</v>
      </c>
      <c t="n" r="C20" s="7">
        <v>259383</v>
      </c>
      <c t="n" r="D20" s="7">
        <v>3184</v>
      </c>
      <c t="n" r="E20" s="7">
        <v>-22626</v>
      </c>
      <c t="n" r="F20" s="7">
        <v>13587</v>
      </c>
      <c t="n" r="G20" s="7">
        <v>-11011</v>
      </c>
    </row>
    <row spans="1:7" r="21">
      <c t="s" r="A21" s="4">
        <v>140</v>
      </c>
      <c t="n" r="C21" s="6">
        <v>52216</v>
      </c>
      <c t="n" r="D21" s="6">
        <v>1002</v>
      </c>
      <c t="n" r="G21" s="6">
        <v>-31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2</v>
      </c>
      <c t="s" r="B1" s="2">
        <v>1</v>
      </c>
    </row>
    <row spans="1:3" r="2">
      <c t="s" r="B2" s="2">
        <v>2</v>
      </c>
      <c t="s" r="C2" s="2">
        <v>32</v>
      </c>
    </row>
    <row spans="1:3" r="3">
      <c t="s" r="A3" s="3">
        <v>663</v>
      </c>
    </row>
    <row spans="1:3" r="4">
      <c t="s" r="A4" s="4">
        <v>396</v>
      </c>
      <c t="n" r="B4" s="7">
        <v>231</v>
      </c>
      <c t="n" r="C4" s="7">
        <v>309</v>
      </c>
    </row>
    <row spans="1:3" r="5">
      <c t="s" r="A5" s="4">
        <v>664</v>
      </c>
      <c t="n" r="B5" s="6">
        <v>0</v>
      </c>
      <c t="n" r="C5" s="6">
        <v>0</v>
      </c>
    </row>
    <row spans="1:3" r="6">
      <c t="s" r="A6" s="4">
        <v>665</v>
      </c>
      <c t="n" r="B6" s="6">
        <v>-2</v>
      </c>
      <c t="n" r="C6" s="6">
        <v>-1</v>
      </c>
    </row>
    <row spans="1:3" r="7">
      <c t="s" r="A7" s="4">
        <v>666</v>
      </c>
      <c t="n" r="B7" s="6">
        <v>-84</v>
      </c>
      <c t="n" r="C7" s="6">
        <v>-77</v>
      </c>
    </row>
    <row spans="1:3" r="8">
      <c t="s" r="A8" s="4">
        <v>667</v>
      </c>
      <c t="n" r="B8" s="6">
        <v>0</v>
      </c>
      <c t="n" r="C8" s="6">
        <v>0</v>
      </c>
    </row>
    <row spans="1:3" r="9">
      <c t="s" r="A9" s="4">
        <v>398</v>
      </c>
      <c t="n" r="B9" s="7">
        <v>145</v>
      </c>
      <c t="n" r="C9" s="7">
        <v>2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68</v>
      </c>
      <c t="s" r="B1" s="2">
        <v>1</v>
      </c>
    </row>
    <row spans="1:5" r="2">
      <c t="s" r="B2" s="2">
        <v>2</v>
      </c>
      <c t="s" r="C2" s="2">
        <v>32</v>
      </c>
      <c t="s" r="D2" s="2">
        <v>90</v>
      </c>
      <c t="s" r="E2" s="2">
        <v>366</v>
      </c>
    </row>
    <row spans="1:5" r="3">
      <c t="s" r="A3" s="3">
        <v>669</v>
      </c>
    </row>
    <row spans="1:5" r="4">
      <c t="s" r="A4" s="4">
        <v>80</v>
      </c>
      <c t="n" r="B4" s="7">
        <v>264966</v>
      </c>
      <c t="n" r="C4" s="7">
        <v>232891</v>
      </c>
    </row>
    <row spans="1:5" r="5">
      <c t="s" r="A5" s="4">
        <v>471</v>
      </c>
      <c t="n" r="B5" s="6">
        <v>594</v>
      </c>
      <c t="n" r="C5" s="6">
        <v>628</v>
      </c>
    </row>
    <row spans="1:5" r="6">
      <c t="s" r="A6" s="4">
        <v>38</v>
      </c>
      <c t="n" r="B6" s="6">
        <v>60166</v>
      </c>
      <c t="n" r="C6" s="6">
        <v>54032</v>
      </c>
    </row>
    <row spans="1:5" r="7">
      <c t="s" r="A7" s="4">
        <v>480</v>
      </c>
      <c t="n" r="B7" s="6">
        <v>251</v>
      </c>
      <c t="n" r="C7" s="6">
        <v>0</v>
      </c>
    </row>
    <row spans="1:5" r="8">
      <c t="s" r="A8" s="4">
        <v>670</v>
      </c>
      <c t="n" r="B8" s="6">
        <v>82827</v>
      </c>
      <c t="n" r="C8" s="6">
        <v>50708</v>
      </c>
      <c t="n" r="D8" s="7">
        <v>54593</v>
      </c>
      <c t="n" r="E8" s="7">
        <v>56299</v>
      </c>
    </row>
    <row spans="1:5" r="9">
      <c t="s" r="A9" s="4">
        <v>671</v>
      </c>
      <c t="n" r="B9" s="7">
        <v>64933</v>
      </c>
      <c t="n" r="C9" s="7">
        <v>59727</v>
      </c>
    </row>
    <row spans="1:5" r="10">
      <c t="s" r="A10" s="4">
        <v>672</v>
      </c>
      <c t="s" r="B10" s="4">
        <v>673</v>
      </c>
      <c t="s" r="C10" s="4">
        <v>470</v>
      </c>
    </row>
    <row spans="1:5" r="11">
      <c t="s" r="A11" s="4">
        <v>674</v>
      </c>
      <c t="s" r="B11" s="4">
        <v>675</v>
      </c>
    </row>
    <row spans="1:5" r="12">
      <c t="s" r="A12" s="4">
        <v>676</v>
      </c>
      <c t="s" r="B12" s="4">
        <v>677</v>
      </c>
    </row>
    <row spans="1:5" r="13">
      <c t="s" r="A13" s="4">
        <v>678</v>
      </c>
      <c t="s" r="B13" s="4">
        <v>617</v>
      </c>
      <c t="s" r="C13" s="4">
        <v>617</v>
      </c>
    </row>
    <row spans="1:5" r="14">
      <c t="s" r="A14" s="4">
        <v>679</v>
      </c>
      <c t="s" r="B14" s="4">
        <v>619</v>
      </c>
      <c t="s" r="C14" s="4">
        <v>619</v>
      </c>
    </row>
    <row spans="1:5" r="15">
      <c t="s" r="A15" s="4">
        <v>680</v>
      </c>
      <c t="s" r="B15" s="4">
        <v>681</v>
      </c>
    </row>
    <row spans="1:5" r="16">
      <c t="s" r="A16" s="4">
        <v>682</v>
      </c>
      <c t="s" r="B16" s="4">
        <v>375</v>
      </c>
    </row>
    <row spans="1:5" r="17">
      <c t="s" r="A17" s="4">
        <v>683</v>
      </c>
    </row>
    <row spans="1:5" r="18">
      <c t="s" r="A18" s="3">
        <v>669</v>
      </c>
    </row>
    <row spans="1:5" r="19">
      <c t="s" r="A19" s="4">
        <v>80</v>
      </c>
      <c t="n" r="B19" s="7">
        <v>259953</v>
      </c>
      <c t="n" r="C19" s="7">
        <v>224932</v>
      </c>
    </row>
    <row spans="1:5" r="20">
      <c t="s" r="A20" s="4">
        <v>471</v>
      </c>
      <c t="n" r="B20" s="6">
        <v>594</v>
      </c>
      <c t="n" r="C20" s="6">
        <v>628</v>
      </c>
    </row>
    <row spans="1:5" r="21">
      <c t="s" r="A21" s="4">
        <v>38</v>
      </c>
      <c t="n" r="B21" s="6">
        <v>60166</v>
      </c>
      <c t="n" r="C21" s="6">
        <v>54032</v>
      </c>
    </row>
    <row spans="1:5" r="22">
      <c t="s" r="A22" s="4">
        <v>480</v>
      </c>
      <c t="n" r="B22" s="6">
        <v>251</v>
      </c>
      <c t="n" r="C22" s="6">
        <v>0</v>
      </c>
    </row>
    <row spans="1:5" r="23">
      <c t="s" r="A23" s="4">
        <v>670</v>
      </c>
      <c t="n" r="B23" s="6">
        <v>82827</v>
      </c>
      <c t="n" r="C23" s="6">
        <v>50708</v>
      </c>
    </row>
    <row spans="1:5" r="24">
      <c t="s" r="A24" s="4">
        <v>671</v>
      </c>
      <c t="n" r="B24" s="6">
        <v>47222</v>
      </c>
      <c t="n" r="C24" s="6">
        <v>42837</v>
      </c>
    </row>
    <row spans="1:5" r="25">
      <c t="s" r="A25" s="4">
        <v>684</v>
      </c>
    </row>
    <row spans="1:5" r="26">
      <c t="s" r="A26" s="3">
        <v>669</v>
      </c>
    </row>
    <row spans="1:5" r="27">
      <c t="s" r="A27" s="4">
        <v>80</v>
      </c>
      <c t="n" r="B27" s="6">
        <v>264966</v>
      </c>
      <c t="n" r="C27" s="6">
        <v>232891</v>
      </c>
    </row>
    <row spans="1:5" r="28">
      <c t="s" r="A28" s="4">
        <v>471</v>
      </c>
      <c t="n" r="B28" s="6">
        <v>617</v>
      </c>
      <c t="n" r="C28" s="6">
        <v>652</v>
      </c>
    </row>
    <row spans="1:5" r="29">
      <c t="s" r="A29" s="4">
        <v>38</v>
      </c>
      <c t="n" r="B29" s="6">
        <v>60166</v>
      </c>
      <c t="n" r="C29" s="6">
        <v>54032</v>
      </c>
    </row>
    <row spans="1:5" r="30">
      <c t="s" r="A30" s="4">
        <v>480</v>
      </c>
      <c t="n" r="B30" s="6">
        <v>251</v>
      </c>
      <c t="n" r="C30" s="6">
        <v>0</v>
      </c>
    </row>
    <row spans="1:5" r="31">
      <c t="s" r="A31" s="4">
        <v>685</v>
      </c>
      <c t="n" r="B31" s="6">
        <v>82827</v>
      </c>
      <c t="n" r="C31" s="6">
        <v>50708</v>
      </c>
    </row>
    <row spans="1:5" r="32">
      <c t="s" r="A32" s="4">
        <v>671</v>
      </c>
      <c t="n" r="B32" s="7">
        <v>46905</v>
      </c>
      <c t="n" r="C32" s="7">
        <v>379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686</v>
      </c>
      <c t="s" r="B1" s="2">
        <v>1</v>
      </c>
    </row>
    <row spans="1:4" r="2">
      <c t="s" r="B2" s="2">
        <v>2</v>
      </c>
      <c t="s" r="C2" s="2">
        <v>32</v>
      </c>
      <c t="s" r="D2" s="2">
        <v>90</v>
      </c>
    </row>
    <row spans="1:4" r="3">
      <c t="s" r="A3" s="3">
        <v>687</v>
      </c>
    </row>
    <row spans="1:4" r="4">
      <c t="s" r="A4" s="4">
        <v>688</v>
      </c>
      <c t="n" r="B4" s="7">
        <v>0</v>
      </c>
      <c t="n" r="C4" s="7">
        <v>40</v>
      </c>
      <c t="n" r="D4" s="7">
        <v>0</v>
      </c>
    </row>
    <row spans="1:4" r="5">
      <c t="s" r="A5" s="4">
        <v>689</v>
      </c>
      <c t="n" r="B5" s="6">
        <v>9560000</v>
      </c>
      <c t="n" r="C5" s="6">
        <v>9488000</v>
      </c>
      <c t="n" r="D5" s="6">
        <v>11015000</v>
      </c>
    </row>
    <row spans="1:4" r="6">
      <c t="s" r="A6" s="4">
        <v>150</v>
      </c>
      <c t="n" r="B6" s="6">
        <v>950000</v>
      </c>
      <c t="n" r="C6" s="6">
        <v>686000</v>
      </c>
      <c t="n" r="D6" s="6">
        <v>1188000</v>
      </c>
    </row>
    <row spans="1:4" r="7">
      <c t="s" r="A7" s="4">
        <v>690</v>
      </c>
      <c t="n" r="B7" s="6">
        <v>8610000</v>
      </c>
      <c t="n" r="C7" s="6">
        <v>8802000</v>
      </c>
      <c t="n" r="D7" s="6">
        <v>9827000</v>
      </c>
    </row>
    <row spans="1:4" r="8">
      <c t="s" r="A8" s="4">
        <v>691</v>
      </c>
      <c t="n" r="B8" s="6">
        <v>26911000</v>
      </c>
      <c t="n" r="C8" s="6">
        <v>24541000</v>
      </c>
      <c t="n" r="D8" s="6">
        <v>24575000</v>
      </c>
    </row>
    <row spans="1:4" r="9">
      <c t="s" r="A9" s="4">
        <v>692</v>
      </c>
      <c t="n" r="B9" s="6">
        <v>-197000</v>
      </c>
      <c t="n" r="C9" s="6">
        <v>-33000</v>
      </c>
      <c t="n" r="D9" s="6">
        <v>-417000</v>
      </c>
    </row>
    <row spans="1:4" r="10">
      <c t="s" r="A10" s="4">
        <v>693</v>
      </c>
      <c t="n" r="B10" s="6">
        <v>26714000</v>
      </c>
      <c t="n" r="C10" s="6">
        <v>24508000</v>
      </c>
      <c t="n" r="D10" s="6">
        <v>24158000</v>
      </c>
    </row>
    <row spans="1:4" r="11">
      <c t="s" r="A11" s="4">
        <v>694</v>
      </c>
      <c t="n" r="B11" s="6">
        <v>19584000</v>
      </c>
      <c t="n" r="C11" s="6">
        <v>17691000</v>
      </c>
      <c t="n" r="D11" s="6">
        <v>17443000</v>
      </c>
    </row>
    <row spans="1:4" r="12">
      <c t="s" r="A12" s="4">
        <v>695</v>
      </c>
      <c t="n" r="B12" s="6">
        <v>6630000</v>
      </c>
      <c t="n" r="C12" s="6">
        <v>7049000</v>
      </c>
      <c t="n" r="D12" s="6">
        <v>7740000</v>
      </c>
    </row>
    <row spans="1:4" r="13">
      <c t="s" r="A13" s="4">
        <v>696</v>
      </c>
      <c t="n" r="B13" s="6">
        <v>26214000</v>
      </c>
      <c t="n" r="C13" s="6">
        <v>24740000</v>
      </c>
      <c t="n" r="D13" s="6">
        <v>25183000</v>
      </c>
    </row>
    <row spans="1:4" r="14">
      <c t="s" r="A14" s="4">
        <v>697</v>
      </c>
      <c t="n" r="B14" s="6">
        <v>9653000</v>
      </c>
      <c t="n" r="C14" s="6">
        <v>9560000</v>
      </c>
      <c t="n" r="D14" s="6">
        <v>9488000</v>
      </c>
    </row>
    <row spans="1:4" r="15">
      <c t="s" r="A15" s="4">
        <v>150</v>
      </c>
      <c t="n" r="B15" s="6">
        <v>-543000</v>
      </c>
      <c t="n" r="C15" s="6">
        <v>-950000</v>
      </c>
      <c t="n" r="D15" s="6">
        <v>-686000</v>
      </c>
    </row>
    <row spans="1:4" r="16">
      <c t="s" r="A16" s="4">
        <v>698</v>
      </c>
      <c t="n" r="B16" s="6">
        <v>9110000</v>
      </c>
      <c t="n" r="C16" s="6">
        <v>8610000</v>
      </c>
      <c t="n" r="D16" s="6">
        <v>8802000</v>
      </c>
    </row>
    <row spans="1:4" r="17">
      <c t="s" r="A17" s="4">
        <v>699</v>
      </c>
      <c t="n" r="C17" s="6">
        <v>591000</v>
      </c>
    </row>
    <row spans="1:4" r="18">
      <c t="s" r="A18" s="4">
        <v>700</v>
      </c>
    </row>
    <row spans="1:4" r="19">
      <c t="s" r="A19" s="3">
        <v>687</v>
      </c>
    </row>
    <row spans="1:4" r="20">
      <c t="s" r="A20" s="4">
        <v>692</v>
      </c>
      <c t="n" r="B20" s="7">
        <v>197000</v>
      </c>
      <c t="n" r="C20" s="7">
        <v>624000</v>
      </c>
    </row>
    <row spans="1:4" r="21">
      <c t="s" r="A21" s="4">
        <v>701</v>
      </c>
    </row>
    <row spans="1:4" r="22">
      <c t="s" r="A22" s="3">
        <v>687</v>
      </c>
    </row>
    <row spans="1:4" r="23">
      <c t="s" r="A23" s="4">
        <v>692</v>
      </c>
      <c t="n" r="D23" s="7">
        <v>417000</v>
      </c>
    </row>
    <row spans="1:4" r="24">
      <c t="s" r="A24" s="4">
        <v>373</v>
      </c>
    </row>
    <row spans="1:4" r="25">
      <c t="s" r="A25" s="3">
        <v>687</v>
      </c>
    </row>
    <row spans="1:4" r="26">
      <c t="s" r="A26" s="4">
        <v>702</v>
      </c>
      <c t="s" r="B26" s="4">
        <v>703</v>
      </c>
    </row>
    <row spans="1:4" r="27">
      <c t="s" r="A27" s="4">
        <v>378</v>
      </c>
    </row>
    <row spans="1:4" r="28">
      <c t="s" r="A28" s="3">
        <v>687</v>
      </c>
    </row>
    <row spans="1:4" r="29">
      <c t="s" r="A29" s="4">
        <v>702</v>
      </c>
      <c t="s" r="B29" s="4">
        <v>7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5</v>
      </c>
      <c t="s" r="B1" s="2">
        <v>1</v>
      </c>
    </row>
    <row spans="1:4" r="2">
      <c t="s" r="B2" s="2">
        <v>2</v>
      </c>
      <c t="s" r="C2" s="2">
        <v>32</v>
      </c>
      <c t="s" r="D2" s="2">
        <v>90</v>
      </c>
    </row>
    <row spans="1:4" r="3">
      <c t="s" r="A3" s="3">
        <v>322</v>
      </c>
    </row>
    <row spans="1:4" r="4">
      <c t="s" r="A4" s="4">
        <v>706</v>
      </c>
      <c t="n" r="B4" s="7">
        <v>100000</v>
      </c>
    </row>
    <row spans="1:4" r="5">
      <c t="s" r="A5" s="4">
        <v>707</v>
      </c>
      <c t="s" r="B5" s="4">
        <v>487</v>
      </c>
    </row>
    <row spans="1:4" r="6">
      <c t="s" r="A6" s="4">
        <v>708</v>
      </c>
      <c t="n" r="B6" s="7">
        <v>10000000</v>
      </c>
    </row>
    <row spans="1:4" r="7">
      <c t="s" r="A7" s="4">
        <v>709</v>
      </c>
      <c t="s" r="B7" s="4">
        <v>710</v>
      </c>
      <c t="s" r="C7" s="4">
        <v>710</v>
      </c>
      <c t="s" r="D7" s="4">
        <v>473</v>
      </c>
    </row>
    <row spans="1:4" r="8">
      <c t="s" r="A8" s="4">
        <v>711</v>
      </c>
      <c t="n" r="B8" s="7">
        <v>10000000</v>
      </c>
    </row>
    <row spans="1:4" r="9">
      <c t="s" r="A9" s="4">
        <v>712</v>
      </c>
      <c t="n" r="B9" s="6">
        <v>500000</v>
      </c>
    </row>
    <row spans="1:4" r="10">
      <c t="s" r="A10" s="4">
        <v>713</v>
      </c>
      <c t="n" r="B10" s="7">
        <v>500000</v>
      </c>
    </row>
    <row spans="1:4" r="11">
      <c t="s" r="A11" s="4">
        <v>714</v>
      </c>
      <c t="s" r="B11" s="4">
        <v>487</v>
      </c>
    </row>
    <row spans="1:4" r="12">
      <c t="s" r="A12" s="4">
        <v>715</v>
      </c>
      <c t="n" r="B12" s="7">
        <v>100000</v>
      </c>
    </row>
    <row spans="1:4" r="13">
      <c t="s" r="A13" s="4">
        <v>45</v>
      </c>
      <c t="n" r="B13" s="6">
        <v>4166000</v>
      </c>
      <c t="n" r="C13" s="7">
        <v>4425000</v>
      </c>
    </row>
    <row spans="1:4" r="14">
      <c t="s" r="A14" s="4">
        <v>716</v>
      </c>
      <c t="n" r="B14" s="6">
        <v>36766000</v>
      </c>
      <c t="n" r="C14" s="6">
        <v>268641000</v>
      </c>
      <c t="n" r="D14" s="7">
        <v>352013000</v>
      </c>
    </row>
    <row spans="1:4" r="15">
      <c t="s" r="A15" s="4">
        <v>717</v>
      </c>
      <c t="n" r="B15" s="6">
        <v>-516933000</v>
      </c>
      <c t="n" r="C15" s="6">
        <v>-516643000</v>
      </c>
      <c t="n" r="D15" s="6">
        <v>-467491000</v>
      </c>
    </row>
    <row spans="1:4" r="16">
      <c t="s" r="A16" s="4">
        <v>718</v>
      </c>
      <c t="n" r="B16" s="6">
        <v>4478202000</v>
      </c>
      <c t="n" r="C16" s="6">
        <v>4662660000</v>
      </c>
      <c t="n" r="D16" s="6">
        <v>4616128000</v>
      </c>
    </row>
    <row spans="1:4" r="17">
      <c t="s" r="A17" s="4">
        <v>719</v>
      </c>
      <c t="n" r="B17" s="6">
        <v>197337000</v>
      </c>
      <c t="n" r="C17" s="6">
        <v>191438000</v>
      </c>
      <c t="n" r="D17" s="6">
        <v>179386000</v>
      </c>
    </row>
    <row spans="1:4" r="18">
      <c t="s" r="A18" s="4">
        <v>720</v>
      </c>
      <c t="n" r="B18" s="6">
        <v>353000</v>
      </c>
      <c t="n" r="C18" s="6">
        <v>421000</v>
      </c>
      <c t="n" r="D18" s="6">
        <v>188000</v>
      </c>
    </row>
    <row spans="1:4" r="19">
      <c t="s" r="A19" s="4">
        <v>721</v>
      </c>
      <c t="n" r="B19" s="6">
        <v>3210000</v>
      </c>
      <c t="n" r="C19" s="6">
        <v>3327000</v>
      </c>
      <c t="n" r="D19" s="6">
        <v>3416000</v>
      </c>
    </row>
    <row spans="1:4" r="20">
      <c t="s" r="A20" s="4">
        <v>722</v>
      </c>
      <c t="n" r="B20" s="6">
        <v>187686000</v>
      </c>
      <c t="n" r="C20" s="6">
        <v>181857000</v>
      </c>
      <c t="n" r="D20" s="6">
        <v>169683000</v>
      </c>
    </row>
    <row spans="1:4" r="21">
      <c t="s" r="A21" s="4">
        <v>723</v>
      </c>
      <c t="n" r="B21" s="6">
        <v>194480000</v>
      </c>
      <c t="n" r="C21" s="6">
        <v>188532000</v>
      </c>
      <c t="n" r="D21" s="6">
        <v>176158000</v>
      </c>
    </row>
    <row spans="1:4" r="22">
      <c t="s" r="A22" s="4">
        <v>724</v>
      </c>
      <c t="n" r="B22" s="6">
        <v>414000</v>
      </c>
      <c t="n" r="C22" s="6">
        <v>466000</v>
      </c>
      <c t="n" r="D22" s="6">
        <v>232000</v>
      </c>
    </row>
    <row spans="1:4" r="23">
      <c t="s" r="A23" s="4">
        <v>725</v>
      </c>
      <c t="n" r="B23" s="6">
        <v>-1013000</v>
      </c>
      <c t="n" r="C23" s="6">
        <v>-1108000</v>
      </c>
      <c t="n" r="D23" s="6">
        <v>-424000</v>
      </c>
    </row>
    <row spans="1:4" r="24">
      <c t="s" r="A24" s="4">
        <v>726</v>
      </c>
      <c t="n" r="B24" s="6">
        <v>900000</v>
      </c>
      <c t="n" r="C24" s="6">
        <v>1000000</v>
      </c>
      <c t="n" r="D24" s="6">
        <v>1100000</v>
      </c>
    </row>
    <row spans="1:4" r="25">
      <c t="s" r="A25" s="4">
        <v>727</v>
      </c>
    </row>
    <row spans="1:4" r="26">
      <c t="s" r="A26" s="3">
        <v>322</v>
      </c>
    </row>
    <row spans="1:4" r="27">
      <c t="s" r="A27" s="4">
        <v>719</v>
      </c>
      <c t="n" r="B27" s="6">
        <v>7223000</v>
      </c>
      <c t="n" r="C27" s="6">
        <v>7209000</v>
      </c>
      <c t="n" r="D27" s="6">
        <v>7129000</v>
      </c>
    </row>
    <row spans="1:4" r="28">
      <c t="s" r="A28" s="4">
        <v>720</v>
      </c>
      <c t="n" r="B28" s="6">
        <v>0</v>
      </c>
      <c t="n" r="C28" s="6">
        <v>0</v>
      </c>
      <c t="n" r="D28" s="6">
        <v>0</v>
      </c>
    </row>
    <row spans="1:4" r="29">
      <c t="s" r="A29" s="4">
        <v>721</v>
      </c>
      <c t="n" r="B29" s="6">
        <v>873000</v>
      </c>
      <c t="n" r="C29" s="6">
        <v>967000</v>
      </c>
      <c t="n" r="D29" s="6">
        <v>1107000</v>
      </c>
    </row>
    <row spans="1:4" r="30">
      <c t="s" r="A30" s="4">
        <v>722</v>
      </c>
      <c t="n" r="B30" s="6">
        <v>6350000</v>
      </c>
      <c t="n" r="C30" s="6">
        <v>6242000</v>
      </c>
      <c t="n" r="D30" s="6">
        <v>6022000</v>
      </c>
    </row>
    <row spans="1:4" r="31">
      <c t="s" r="A31" s="4">
        <v>728</v>
      </c>
    </row>
    <row spans="1:4" r="32">
      <c t="s" r="A32" s="3">
        <v>322</v>
      </c>
    </row>
    <row spans="1:4" r="33">
      <c t="s" r="A33" s="4">
        <v>719</v>
      </c>
      <c t="n" r="B33" s="6">
        <v>190114000</v>
      </c>
      <c t="n" r="C33" s="6">
        <v>184229000</v>
      </c>
      <c t="n" r="D33" s="6">
        <v>172257000</v>
      </c>
    </row>
    <row spans="1:4" r="34">
      <c t="s" r="A34" s="4">
        <v>720</v>
      </c>
      <c t="n" r="B34" s="6">
        <v>353000</v>
      </c>
      <c t="n" r="C34" s="6">
        <v>421000</v>
      </c>
      <c t="n" r="D34" s="6">
        <v>188000</v>
      </c>
    </row>
    <row spans="1:4" r="35">
      <c t="s" r="A35" s="4">
        <v>721</v>
      </c>
      <c t="n" r="B35" s="6">
        <v>2337000</v>
      </c>
      <c t="n" r="C35" s="6">
        <v>2360000</v>
      </c>
      <c t="n" r="D35" s="6">
        <v>2309000</v>
      </c>
    </row>
    <row spans="1:4" r="36">
      <c t="s" r="A36" s="4">
        <v>722</v>
      </c>
      <c t="n" r="B36" s="7">
        <v>188130000</v>
      </c>
      <c t="n" r="C36" s="7">
        <v>182290000</v>
      </c>
      <c t="n" r="D36" s="7">
        <v>17013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r="A1" s="1">
        <v>729</v>
      </c>
      <c t="s" r="B1" s="2">
        <v>1</v>
      </c>
    </row>
    <row spans="1:4" r="2">
      <c t="s" r="B2" s="2">
        <v>530</v>
      </c>
      <c t="s" r="C2" s="2">
        <v>531</v>
      </c>
      <c t="s" r="D2" s="2">
        <v>587</v>
      </c>
    </row>
    <row spans="1:4" r="3">
      <c t="s" r="A3" s="3">
        <v>730</v>
      </c>
    </row>
    <row spans="1:4" r="4">
      <c t="s" r="A4" s="4">
        <v>731</v>
      </c>
      <c t="n" r="B4" s="6">
        <v>2</v>
      </c>
    </row>
    <row spans="1:4" r="5">
      <c t="s" r="A5" s="4">
        <v>732</v>
      </c>
      <c t="n" r="B5" s="7">
        <v>93704</v>
      </c>
      <c t="n" r="C5" s="7">
        <v>103515</v>
      </c>
    </row>
    <row spans="1:4" r="6">
      <c t="s" r="A6" s="4">
        <v>733</v>
      </c>
      <c t="n" r="B6" s="7">
        <v>-7365</v>
      </c>
      <c t="n" r="C6" s="6">
        <v>-5072</v>
      </c>
      <c t="n" r="D6" s="7">
        <v>4543</v>
      </c>
    </row>
    <row spans="1:4" r="7">
      <c t="s" r="A7" s="4">
        <v>734</v>
      </c>
      <c t="s" r="B7" s="4">
        <v>735</v>
      </c>
    </row>
    <row spans="1:4" r="8">
      <c t="s" r="A8" s="4">
        <v>736</v>
      </c>
      <c t="n" r="B8" s="7">
        <v>3200</v>
      </c>
    </row>
    <row spans="1:4" r="9">
      <c t="s" r="A9" s="4">
        <v>737</v>
      </c>
    </row>
    <row spans="1:4" r="10">
      <c t="s" r="A10" s="3">
        <v>730</v>
      </c>
    </row>
    <row spans="1:4" r="11">
      <c t="s" r="A11" s="4">
        <v>732</v>
      </c>
      <c t="n" r="B11" s="6">
        <v>87242</v>
      </c>
      <c t="n" r="C11" s="6">
        <v>97662</v>
      </c>
    </row>
    <row spans="1:4" r="12">
      <c t="s" r="A12" s="4">
        <v>733</v>
      </c>
      <c t="n" r="B12" s="6">
        <v>-7972</v>
      </c>
      <c t="n" r="C12" s="6">
        <v>-5821</v>
      </c>
      <c t="n" r="D12" s="6">
        <v>4584</v>
      </c>
    </row>
    <row spans="1:4" r="13">
      <c t="s" r="A13" s="4">
        <v>738</v>
      </c>
    </row>
    <row spans="1:4" r="14">
      <c t="s" r="A14" s="3">
        <v>730</v>
      </c>
    </row>
    <row spans="1:4" r="15">
      <c t="s" r="A15" s="4">
        <v>732</v>
      </c>
      <c t="n" r="B15" s="6">
        <v>6462</v>
      </c>
      <c t="n" r="C15" s="6">
        <v>5853</v>
      </c>
    </row>
    <row spans="1:4" r="16">
      <c t="s" r="A16" s="4">
        <v>733</v>
      </c>
      <c t="n" r="B16" s="6">
        <v>607</v>
      </c>
      <c t="n" r="C16" s="7">
        <v>749</v>
      </c>
      <c t="n" r="D16" s="7">
        <v>-41</v>
      </c>
    </row>
    <row spans="1:4" r="17">
      <c t="s" r="A17" s="4">
        <v>739</v>
      </c>
    </row>
    <row spans="1:4" r="18">
      <c t="s" r="A18" s="3">
        <v>730</v>
      </c>
    </row>
    <row spans="1:4" r="19">
      <c t="s" r="A19" s="4">
        <v>732</v>
      </c>
      <c t="n" r="B19" s="6">
        <v>31936</v>
      </c>
    </row>
    <row spans="1:4" r="20">
      <c t="s" r="A20" s="4">
        <v>733</v>
      </c>
      <c t="n" r="B20" s="7">
        <v>-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40</v>
      </c>
      <c t="s" r="B1" s="2">
        <v>741</v>
      </c>
      <c t="s" r="C1" s="2">
        <v>2</v>
      </c>
    </row>
    <row spans="1:3" r="2">
      <c t="s" r="A2" s="3">
        <v>742</v>
      </c>
    </row>
    <row spans="1:3" r="3">
      <c t="s" r="A3" s="4">
        <v>743</v>
      </c>
      <c t="n" r="C3" s="7">
        <v>13400000</v>
      </c>
    </row>
    <row spans="1:3" r="4">
      <c t="s" r="A4" s="4">
        <v>744</v>
      </c>
      <c t="n" r="C4" s="6">
        <v>1200000</v>
      </c>
    </row>
    <row spans="1:3" r="5">
      <c t="s" r="A5" s="4">
        <v>745</v>
      </c>
      <c t="n" r="C5" s="6">
        <v>14600000</v>
      </c>
    </row>
    <row spans="1:3" r="6">
      <c t="s" r="A6" s="4">
        <v>746</v>
      </c>
      <c t="n" r="C6" s="6">
        <v>2</v>
      </c>
    </row>
    <row spans="1:3" r="7">
      <c t="s" r="A7" s="4">
        <v>747</v>
      </c>
      <c t="s" r="B7" s="4">
        <v>748</v>
      </c>
    </row>
    <row spans="1:3" r="8">
      <c t="s" r="A8" s="4">
        <v>749</v>
      </c>
      <c t="n" r="B8" s="7">
        <v>183000</v>
      </c>
    </row>
    <row spans="1:3" r="9">
      <c t="s" r="A9" s="4">
        <v>750</v>
      </c>
    </row>
    <row spans="1:3" r="10">
      <c t="s" r="A10" s="3">
        <v>742</v>
      </c>
    </row>
    <row spans="1:3" r="11">
      <c t="s" r="A11" s="4">
        <v>751</v>
      </c>
      <c t="n" r="C11" s="6">
        <v>500000</v>
      </c>
    </row>
    <row spans="1:3" r="12">
      <c t="s" r="A12" s="4">
        <v>752</v>
      </c>
      <c t="n" r="C12" s="6">
        <v>1500000</v>
      </c>
    </row>
    <row spans="1:3" r="13">
      <c t="s" r="A13" s="4">
        <v>373</v>
      </c>
    </row>
    <row spans="1:3" r="14">
      <c t="s" r="A14" s="3">
        <v>742</v>
      </c>
    </row>
    <row spans="1:3" r="15">
      <c t="s" r="A15" s="4">
        <v>753</v>
      </c>
      <c t="n" r="C15" s="6">
        <v>9000000</v>
      </c>
    </row>
    <row spans="1:3" r="16">
      <c t="s" r="A16" s="4">
        <v>378</v>
      </c>
    </row>
    <row spans="1:3" r="17">
      <c t="s" r="A17" s="3">
        <v>742</v>
      </c>
    </row>
    <row spans="1:3" r="18">
      <c t="s" r="A18" s="4">
        <v>753</v>
      </c>
      <c t="n" r="C18" s="7">
        <v>45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2</v>
      </c>
      <c t="s" r="D2" s="2">
        <v>90</v>
      </c>
    </row>
    <row spans="1:4" r="3">
      <c t="s" r="A3" s="3">
        <v>210</v>
      </c>
    </row>
    <row spans="1:4" r="4">
      <c t="s" r="A4" s="4">
        <v>755</v>
      </c>
      <c t="n" r="B4" s="7">
        <v>337</v>
      </c>
    </row>
    <row spans="1:4" r="5">
      <c t="s" r="A5" s="4">
        <v>756</v>
      </c>
      <c t="n" r="B5" s="6">
        <v>203</v>
      </c>
    </row>
    <row spans="1:4" r="6">
      <c t="s" r="A6" s="4">
        <v>757</v>
      </c>
      <c t="n" r="B6" s="6">
        <v>11</v>
      </c>
    </row>
    <row spans="1:4" r="7">
      <c t="s" r="A7" s="4">
        <v>758</v>
      </c>
      <c t="n" r="B7" s="6">
        <v>0</v>
      </c>
    </row>
    <row spans="1:4" r="8">
      <c t="s" r="A8" s="4">
        <v>759</v>
      </c>
      <c t="n" r="B8" s="6">
        <v>551</v>
      </c>
    </row>
    <row spans="1:4" r="9">
      <c t="s" r="A9" s="4">
        <v>760</v>
      </c>
      <c t="n" r="B9" s="7">
        <v>600</v>
      </c>
      <c t="n" r="C9" s="7">
        <v>600</v>
      </c>
      <c t="n" r="D9" s="7">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spans="1:12" r="1">
      <c t="s" r="A1" s="1">
        <v>761</v>
      </c>
      <c t="s" r="B1" s="2">
        <v>435</v>
      </c>
      <c t="s" r="J1" s="2">
        <v>1</v>
      </c>
    </row>
    <row spans="1:12" r="2">
      <c t="s" r="B2" s="2">
        <v>530</v>
      </c>
      <c t="s" r="C2" s="2">
        <v>762</v>
      </c>
      <c t="s" r="D2" s="2">
        <v>763</v>
      </c>
      <c t="s" r="E2" s="2">
        <v>764</v>
      </c>
      <c t="s" r="F2" s="2">
        <v>531</v>
      </c>
      <c t="s" r="G2" s="2">
        <v>765</v>
      </c>
      <c t="s" r="H2" s="2">
        <v>766</v>
      </c>
      <c t="s" r="I2" s="2">
        <v>767</v>
      </c>
      <c t="s" r="J2" s="2">
        <v>530</v>
      </c>
      <c t="s" r="K2" s="2">
        <v>531</v>
      </c>
      <c t="s" r="L2" s="2">
        <v>587</v>
      </c>
    </row>
    <row spans="1:12" r="3">
      <c t="s" r="A3" s="3">
        <v>334</v>
      </c>
    </row>
    <row spans="1:12" r="4">
      <c t="s" r="A4" s="4">
        <v>768</v>
      </c>
      <c t="n" r="J4" s="6">
        <v>3</v>
      </c>
    </row>
    <row spans="1:12" r="5">
      <c t="s" r="A5" s="4">
        <v>769</v>
      </c>
      <c t="s" r="J5" s="4">
        <v>770</v>
      </c>
    </row>
    <row spans="1:12" r="6">
      <c t="s" r="A6" s="4">
        <v>771</v>
      </c>
      <c t="n" r="J6" s="7">
        <v>194480</v>
      </c>
      <c t="n" r="K6" s="7">
        <v>188532</v>
      </c>
      <c t="n" r="L6" s="7">
        <v>176158</v>
      </c>
    </row>
    <row spans="1:12" r="7">
      <c t="s" r="A7" s="4">
        <v>94</v>
      </c>
      <c t="n" r="J7" s="6">
        <v>45782</v>
      </c>
      <c t="n" r="K7" s="6">
        <v>41062</v>
      </c>
      <c t="n" r="L7" s="6">
        <v>36597</v>
      </c>
    </row>
    <row spans="1:12" r="8">
      <c t="s" r="A8" s="4">
        <v>772</v>
      </c>
      <c t="n" r="J8" s="6">
        <v>-5459</v>
      </c>
      <c t="n" r="K8" s="6">
        <v>-19</v>
      </c>
      <c t="n" r="L8" s="6">
        <v>-247</v>
      </c>
    </row>
    <row spans="1:12" r="9">
      <c t="s" r="A9" s="4">
        <v>96</v>
      </c>
      <c t="n" r="L9" s="6">
        <v>0</v>
      </c>
    </row>
    <row spans="1:12" r="10">
      <c t="s" r="A10" s="4">
        <v>97</v>
      </c>
      <c t="n" r="J10" s="6">
        <v>1465</v>
      </c>
      <c t="n" r="K10" s="6">
        <v>650</v>
      </c>
      <c t="n" r="L10" s="6">
        <v>1128</v>
      </c>
    </row>
    <row spans="1:12" r="11">
      <c t="s" r="A11" s="4">
        <v>98</v>
      </c>
      <c t="n" r="B11" s="7">
        <v>62205</v>
      </c>
      <c t="n" r="C11" s="7">
        <v>58124</v>
      </c>
      <c t="n" r="D11" s="7">
        <v>60079</v>
      </c>
      <c t="n" r="E11" s="7">
        <v>55860</v>
      </c>
      <c t="n" r="F11" s="7">
        <v>63461</v>
      </c>
      <c t="n" r="G11" s="7">
        <v>57230</v>
      </c>
      <c t="n" r="H11" s="7">
        <v>56502</v>
      </c>
      <c t="n" r="I11" s="7">
        <v>53032</v>
      </c>
      <c t="n" r="J11" s="6">
        <v>236268</v>
      </c>
      <c t="n" r="K11" s="6">
        <v>230225</v>
      </c>
      <c t="n" r="L11" s="6">
        <v>213636</v>
      </c>
    </row>
    <row spans="1:12" r="12">
      <c t="s" r="A12" s="4">
        <v>100</v>
      </c>
      <c t="n" r="J12" s="6">
        <v>78879</v>
      </c>
      <c t="n" r="K12" s="6">
        <v>68269</v>
      </c>
      <c t="n" r="L12" s="6">
        <v>64427</v>
      </c>
    </row>
    <row spans="1:12" r="13">
      <c t="s" r="A13" s="4">
        <v>101</v>
      </c>
      <c t="n" r="J13" s="6">
        <v>77929</v>
      </c>
      <c t="n" r="K13" s="6">
        <v>82847</v>
      </c>
      <c t="n" r="L13" s="6">
        <v>74220</v>
      </c>
    </row>
    <row spans="1:12" r="14">
      <c t="s" r="A14" s="4">
        <v>102</v>
      </c>
      <c t="n" r="J14" s="6">
        <v>10747</v>
      </c>
      <c t="n" r="K14" s="6">
        <v>10102</v>
      </c>
      <c t="n" r="L14" s="6">
        <v>9470</v>
      </c>
    </row>
    <row spans="1:12" r="15">
      <c t="s" r="A15" s="4">
        <v>103</v>
      </c>
      <c t="n" r="J15" s="6">
        <v>167555</v>
      </c>
      <c t="n" r="K15" s="6">
        <v>161218</v>
      </c>
      <c t="n" r="L15" s="6">
        <v>148117</v>
      </c>
    </row>
    <row spans="1:12" r="16">
      <c t="s" r="A16" s="4">
        <v>104</v>
      </c>
      <c t="n" r="J16" s="6">
        <v>43625</v>
      </c>
      <c t="n" r="K16" s="6">
        <v>44021</v>
      </c>
      <c t="n" r="L16" s="6">
        <v>40477</v>
      </c>
    </row>
    <row spans="1:12" r="17">
      <c t="s" r="A17" s="4">
        <v>105</v>
      </c>
      <c t="n" r="J17" s="6">
        <v>33143</v>
      </c>
      <c t="n" r="K17" s="6">
        <v>36591</v>
      </c>
      <c t="n" r="L17" s="6">
        <v>26590</v>
      </c>
    </row>
    <row spans="1:12" r="18">
      <c t="s" r="A18" s="4">
        <v>106</v>
      </c>
      <c t="n" r="J18" s="6">
        <v>-31104</v>
      </c>
      <c t="n" r="K18" s="6">
        <v>-32071</v>
      </c>
      <c t="n" r="L18" s="6">
        <v>-29398</v>
      </c>
    </row>
    <row spans="1:12" r="19">
      <c t="s" r="A19" s="4">
        <v>107</v>
      </c>
      <c t="n" r="J19" s="6">
        <v>23339</v>
      </c>
      <c t="n" r="K19" s="6">
        <v>21064</v>
      </c>
      <c t="n" r="L19" s="6">
        <v>18511</v>
      </c>
    </row>
    <row spans="1:12" r="20">
      <c t="s" r="A20" s="4">
        <v>108</v>
      </c>
      <c t="n" r="J20" s="6">
        <v>2317</v>
      </c>
      <c t="n" r="K20" s="6">
        <v>2182</v>
      </c>
      <c t="n" r="L20" s="6">
        <v>2408</v>
      </c>
    </row>
    <row spans="1:12" r="21">
      <c t="s" r="A21" s="4">
        <v>109</v>
      </c>
      <c t="n" r="B21" s="6">
        <v>64185</v>
      </c>
      <c t="n" r="C21" s="7">
        <v>58263</v>
      </c>
      <c t="n" r="D21" s="7">
        <v>60917</v>
      </c>
      <c t="n" r="E21" s="7">
        <v>55510</v>
      </c>
      <c t="n" r="F21" s="6">
        <v>72716</v>
      </c>
      <c t="n" r="G21" s="7">
        <v>53954</v>
      </c>
      <c t="n" r="H21" s="7">
        <v>54994</v>
      </c>
      <c t="n" r="I21" s="7">
        <v>51341</v>
      </c>
      <c t="n" r="J21" s="6">
        <v>238875</v>
      </c>
      <c t="n" r="K21" s="6">
        <v>233005</v>
      </c>
      <c t="n" r="L21" s="6">
        <v>206705</v>
      </c>
    </row>
    <row spans="1:12" r="22">
      <c t="s" r="A22" s="4">
        <v>773</v>
      </c>
      <c t="n" r="J22" s="6">
        <v>-2607</v>
      </c>
      <c t="n" r="K22" s="6">
        <v>-2780</v>
      </c>
      <c t="n" r="L22" s="6">
        <v>6931</v>
      </c>
    </row>
    <row spans="1:12" r="23">
      <c t="s" r="A23" s="4">
        <v>55</v>
      </c>
      <c t="n" r="B23" s="6">
        <v>1484040</v>
      </c>
      <c t="n" r="F23" s="6">
        <v>1417555</v>
      </c>
      <c t="n" r="J23" s="6">
        <v>1484040</v>
      </c>
      <c t="n" r="K23" s="6">
        <v>1417555</v>
      </c>
    </row>
    <row spans="1:12" r="24">
      <c t="s" r="A24" s="4">
        <v>774</v>
      </c>
      <c t="n" r="J24" s="6">
        <v>187479</v>
      </c>
      <c t="n" r="K24" s="6">
        <v>181596</v>
      </c>
      <c t="n" r="L24" s="6">
        <v>169667</v>
      </c>
    </row>
    <row spans="1:12" r="25">
      <c t="s" r="A25" s="4">
        <v>775</v>
      </c>
      <c t="n" r="J25" s="6">
        <v>207</v>
      </c>
      <c t="n" r="K25" s="6">
        <v>261</v>
      </c>
      <c t="n" r="L25" s="6">
        <v>16</v>
      </c>
    </row>
    <row spans="1:12" r="26">
      <c t="s" r="A26" s="4">
        <v>59</v>
      </c>
      <c t="n" r="J26" s="6">
        <v>1599</v>
      </c>
      <c t="n" r="K26" s="6">
        <v>1557</v>
      </c>
      <c t="n" r="L26" s="6">
        <v>1529</v>
      </c>
    </row>
    <row spans="1:12" r="27">
      <c t="s" r="A27" s="4">
        <v>776</v>
      </c>
      <c t="n" r="J27" s="6">
        <v>5195</v>
      </c>
      <c t="n" r="K27" s="6">
        <v>5118</v>
      </c>
      <c t="n" r="L27" s="6">
        <v>4946</v>
      </c>
    </row>
    <row spans="1:12" r="28">
      <c t="s" r="A28" s="4">
        <v>777</v>
      </c>
      <c t="n" r="J28" s="6">
        <v>-2857</v>
      </c>
      <c t="n" r="K28" s="6">
        <v>-2906</v>
      </c>
      <c t="n" r="L28" s="6">
        <v>-3228</v>
      </c>
    </row>
    <row spans="1:12" r="29">
      <c t="s" r="A29" s="4">
        <v>422</v>
      </c>
    </row>
    <row spans="1:12" r="30">
      <c t="s" r="A30" s="3">
        <v>334</v>
      </c>
    </row>
    <row spans="1:12" r="31">
      <c t="s" r="A31" s="4">
        <v>771</v>
      </c>
      <c t="n" r="J31" s="6">
        <v>147832</v>
      </c>
      <c t="n" r="K31" s="6">
        <v>142358</v>
      </c>
      <c t="n" r="L31" s="6">
        <v>132479</v>
      </c>
    </row>
    <row spans="1:12" r="32">
      <c t="s" r="A32" s="4">
        <v>94</v>
      </c>
      <c t="n" r="J32" s="6">
        <v>30206</v>
      </c>
      <c t="n" r="K32" s="6">
        <v>26454</v>
      </c>
      <c t="n" r="L32" s="6">
        <v>22237</v>
      </c>
    </row>
    <row spans="1:12" r="33">
      <c t="s" r="A33" s="4">
        <v>772</v>
      </c>
      <c t="n" r="J33" s="6">
        <v>-3873</v>
      </c>
      <c t="n" r="K33" s="6">
        <v>-182</v>
      </c>
      <c t="n" r="L33" s="6">
        <v>-222</v>
      </c>
    </row>
    <row spans="1:12" r="34">
      <c t="s" r="A34" s="4">
        <v>96</v>
      </c>
      <c t="n" r="L34" s="6">
        <v>0</v>
      </c>
    </row>
    <row spans="1:12" r="35">
      <c t="s" r="A35" s="4">
        <v>97</v>
      </c>
      <c t="n" r="J35" s="6">
        <v>1008</v>
      </c>
      <c t="n" r="K35" s="6">
        <v>504</v>
      </c>
      <c t="n" r="L35" s="6">
        <v>891</v>
      </c>
    </row>
    <row spans="1:12" r="36">
      <c t="s" r="A36" s="4">
        <v>98</v>
      </c>
      <c t="n" r="J36" s="6">
        <v>175173</v>
      </c>
      <c t="n" r="K36" s="6">
        <v>169134</v>
      </c>
      <c t="n" r="L36" s="6">
        <v>155385</v>
      </c>
    </row>
    <row spans="1:12" r="37">
      <c t="s" r="A37" s="4">
        <v>100</v>
      </c>
      <c t="n" r="J37" s="6">
        <v>55912</v>
      </c>
      <c t="n" r="K37" s="6">
        <v>46021</v>
      </c>
      <c t="n" r="L37" s="6">
        <v>42908</v>
      </c>
    </row>
    <row spans="1:12" r="38">
      <c t="s" r="A38" s="4">
        <v>101</v>
      </c>
      <c t="n" r="J38" s="6">
        <v>73968</v>
      </c>
      <c t="n" r="K38" s="6">
        <v>77707</v>
      </c>
      <c t="n" r="L38" s="6">
        <v>71100</v>
      </c>
    </row>
    <row spans="1:12" r="39">
      <c t="s" r="A39" s="4">
        <v>102</v>
      </c>
      <c t="n" r="J39" s="6">
        <v>10695</v>
      </c>
      <c t="n" r="K39" s="6">
        <v>10045</v>
      </c>
      <c t="n" r="L39" s="6">
        <v>9400</v>
      </c>
    </row>
    <row spans="1:12" r="40">
      <c t="s" r="A40" s="4">
        <v>103</v>
      </c>
      <c t="n" r="J40" s="6">
        <v>140575</v>
      </c>
      <c t="n" r="K40" s="6">
        <v>133773</v>
      </c>
      <c t="n" r="L40" s="6">
        <v>123408</v>
      </c>
    </row>
    <row spans="1:12" r="41">
      <c t="s" r="A41" s="4">
        <v>104</v>
      </c>
      <c t="n" r="J41" s="6">
        <v>28336</v>
      </c>
      <c t="n" r="K41" s="6">
        <v>28863</v>
      </c>
      <c t="n" r="L41" s="6">
        <v>26033</v>
      </c>
    </row>
    <row spans="1:12" r="42">
      <c t="s" r="A42" s="4">
        <v>105</v>
      </c>
      <c t="n" r="J42" s="6">
        <v>16345</v>
      </c>
      <c t="n" r="K42" s="6">
        <v>19274</v>
      </c>
      <c t="n" r="L42" s="6">
        <v>11326</v>
      </c>
    </row>
    <row spans="1:12" r="43">
      <c t="s" r="A43" s="4">
        <v>106</v>
      </c>
      <c t="n" r="J43" s="6">
        <v>-25268</v>
      </c>
      <c t="n" r="K43" s="6">
        <v>-26242</v>
      </c>
      <c t="n" r="L43" s="6">
        <v>-23830</v>
      </c>
    </row>
    <row spans="1:12" r="44">
      <c t="s" r="A44" s="4">
        <v>107</v>
      </c>
      <c t="n" r="J44" s="6">
        <v>19964</v>
      </c>
      <c t="n" r="K44" s="6">
        <v>17759</v>
      </c>
      <c t="n" r="L44" s="6">
        <v>15701</v>
      </c>
    </row>
    <row spans="1:12" r="45">
      <c t="s" r="A45" s="4">
        <v>108</v>
      </c>
      <c t="n" r="J45" s="6">
        <v>641</v>
      </c>
      <c t="n" r="K45" s="6">
        <v>614</v>
      </c>
      <c t="n" r="L45" s="6">
        <v>693</v>
      </c>
    </row>
    <row spans="1:12" r="46">
      <c t="s" r="A46" s="4">
        <v>109</v>
      </c>
      <c t="n" r="J46" s="6">
        <v>180593</v>
      </c>
      <c t="n" r="K46" s="6">
        <v>174041</v>
      </c>
      <c t="n" r="L46" s="6">
        <v>153331</v>
      </c>
    </row>
    <row spans="1:12" r="47">
      <c t="s" r="A47" s="4">
        <v>773</v>
      </c>
      <c t="n" r="J47" s="6">
        <v>-5420</v>
      </c>
      <c t="n" r="K47" s="6">
        <v>-4907</v>
      </c>
      <c t="n" r="L47" s="6">
        <v>2054</v>
      </c>
    </row>
    <row spans="1:12" r="48">
      <c t="s" r="A48" s="4">
        <v>55</v>
      </c>
      <c t="n" r="B48" s="6">
        <v>1014776</v>
      </c>
      <c t="n" r="F48" s="6">
        <v>942664</v>
      </c>
      <c t="n" r="J48" s="6">
        <v>1014776</v>
      </c>
      <c t="n" r="K48" s="6">
        <v>942664</v>
      </c>
    </row>
    <row spans="1:12" r="49">
      <c t="s" r="A49" s="4">
        <v>423</v>
      </c>
    </row>
    <row spans="1:12" r="50">
      <c t="s" r="A50" s="3">
        <v>334</v>
      </c>
    </row>
    <row spans="1:12" r="51">
      <c t="s" r="A51" s="4">
        <v>771</v>
      </c>
      <c t="n" r="J51" s="6">
        <v>46648</v>
      </c>
      <c t="n" r="K51" s="6">
        <v>46174</v>
      </c>
      <c t="n" r="L51" s="6">
        <v>43679</v>
      </c>
    </row>
    <row spans="1:12" r="52">
      <c t="s" r="A52" s="4">
        <v>94</v>
      </c>
      <c t="n" r="J52" s="6">
        <v>14063</v>
      </c>
      <c t="n" r="K52" s="6">
        <v>13234</v>
      </c>
      <c t="n" r="L52" s="6">
        <v>13075</v>
      </c>
    </row>
    <row spans="1:12" r="53">
      <c t="s" r="A53" s="4">
        <v>772</v>
      </c>
      <c t="n" r="J53" s="6">
        <v>-1586</v>
      </c>
      <c t="n" r="K53" s="6">
        <v>116</v>
      </c>
      <c t="n" r="L53" s="6">
        <v>-19</v>
      </c>
    </row>
    <row spans="1:12" r="54">
      <c t="s" r="A54" s="4">
        <v>96</v>
      </c>
      <c t="n" r="L54" s="6">
        <v>0</v>
      </c>
    </row>
    <row spans="1:12" r="55">
      <c t="s" r="A55" s="4">
        <v>97</v>
      </c>
      <c t="n" r="J55" s="6">
        <v>86</v>
      </c>
      <c t="n" r="K55" s="6">
        <v>29</v>
      </c>
      <c t="n" r="L55" s="6">
        <v>141</v>
      </c>
    </row>
    <row spans="1:12" r="56">
      <c t="s" r="A56" s="4">
        <v>98</v>
      </c>
      <c t="n" r="J56" s="6">
        <v>59211</v>
      </c>
      <c t="n" r="K56" s="6">
        <v>59553</v>
      </c>
      <c t="n" r="L56" s="6">
        <v>56876</v>
      </c>
    </row>
    <row spans="1:12" r="57">
      <c t="s" r="A57" s="4">
        <v>100</v>
      </c>
      <c t="n" r="J57" s="6">
        <v>22967</v>
      </c>
      <c t="n" r="K57" s="6">
        <v>22248</v>
      </c>
      <c t="n" r="L57" s="6">
        <v>21519</v>
      </c>
    </row>
    <row spans="1:12" r="58">
      <c t="s" r="A58" s="4">
        <v>101</v>
      </c>
      <c t="n" r="J58" s="6">
        <v>3961</v>
      </c>
      <c t="n" r="K58" s="6">
        <v>5140</v>
      </c>
      <c t="n" r="L58" s="6">
        <v>3120</v>
      </c>
    </row>
    <row spans="1:12" r="59">
      <c t="s" r="A59" s="4">
        <v>102</v>
      </c>
      <c t="n" r="J59" s="6">
        <v>52</v>
      </c>
      <c t="n" r="K59" s="6">
        <v>57</v>
      </c>
      <c t="n" r="L59" s="6">
        <v>70</v>
      </c>
    </row>
    <row spans="1:12" r="60">
      <c t="s" r="A60" s="4">
        <v>103</v>
      </c>
      <c t="n" r="J60" s="6">
        <v>26980</v>
      </c>
      <c t="n" r="K60" s="6">
        <v>27445</v>
      </c>
      <c t="n" r="L60" s="6">
        <v>24709</v>
      </c>
    </row>
    <row spans="1:12" r="61">
      <c t="s" r="A61" s="4">
        <v>104</v>
      </c>
      <c t="n" r="J61" s="6">
        <v>15289</v>
      </c>
      <c t="n" r="K61" s="6">
        <v>15158</v>
      </c>
      <c t="n" r="L61" s="6">
        <v>14444</v>
      </c>
    </row>
    <row spans="1:12" r="62">
      <c t="s" r="A62" s="4">
        <v>105</v>
      </c>
      <c t="n" r="J62" s="6">
        <v>13349</v>
      </c>
      <c t="n" r="K62" s="6">
        <v>15036</v>
      </c>
      <c t="n" r="L62" s="6">
        <v>12739</v>
      </c>
    </row>
    <row spans="1:12" r="63">
      <c t="s" r="A63" s="4">
        <v>106</v>
      </c>
      <c t="n" r="J63" s="6">
        <v>-5836</v>
      </c>
      <c t="n" r="K63" s="6">
        <v>-5829</v>
      </c>
      <c t="n" r="L63" s="6">
        <v>-5568</v>
      </c>
    </row>
    <row spans="1:12" r="64">
      <c t="s" r="A64" s="4">
        <v>107</v>
      </c>
      <c t="n" r="J64" s="6">
        <v>3375</v>
      </c>
      <c t="n" r="K64" s="6">
        <v>3305</v>
      </c>
      <c t="n" r="L64" s="6">
        <v>2810</v>
      </c>
    </row>
    <row spans="1:12" r="65">
      <c t="s" r="A65" s="4">
        <v>108</v>
      </c>
      <c t="n" r="J65" s="6">
        <v>1676</v>
      </c>
      <c t="n" r="K65" s="6">
        <v>1568</v>
      </c>
      <c t="n" r="L65" s="6">
        <v>1715</v>
      </c>
    </row>
    <row spans="1:12" r="66">
      <c t="s" r="A66" s="4">
        <v>109</v>
      </c>
      <c t="n" r="J66" s="6">
        <v>54833</v>
      </c>
      <c t="n" r="K66" s="6">
        <v>56683</v>
      </c>
      <c t="n" r="L66" s="6">
        <v>50849</v>
      </c>
    </row>
    <row spans="1:12" r="67">
      <c t="s" r="A67" s="4">
        <v>773</v>
      </c>
      <c t="n" r="J67" s="6">
        <v>4378</v>
      </c>
      <c t="n" r="K67" s="6">
        <v>2870</v>
      </c>
      <c t="n" r="L67" s="6">
        <v>6027</v>
      </c>
    </row>
    <row spans="1:12" r="68">
      <c t="s" r="A68" s="4">
        <v>55</v>
      </c>
      <c t="n" r="B68" s="6">
        <v>389478</v>
      </c>
      <c t="n" r="F68" s="6">
        <v>395531</v>
      </c>
      <c t="n" r="J68" s="6">
        <v>389478</v>
      </c>
      <c t="n" r="K68" s="6">
        <v>395531</v>
      </c>
    </row>
    <row spans="1:12" r="69">
      <c t="s" r="A69" s="4">
        <v>778</v>
      </c>
    </row>
    <row spans="1:12" r="70">
      <c t="s" r="A70" s="3">
        <v>334</v>
      </c>
    </row>
    <row spans="1:12" r="71">
      <c t="s" r="A71" s="4">
        <v>771</v>
      </c>
      <c t="n" r="J71" s="6">
        <v>0</v>
      </c>
      <c t="n" r="K71" s="6">
        <v>0</v>
      </c>
      <c t="n" r="L71" s="6">
        <v>0</v>
      </c>
    </row>
    <row spans="1:12" r="72">
      <c t="s" r="A72" s="4">
        <v>94</v>
      </c>
      <c t="n" r="J72" s="6">
        <v>1513</v>
      </c>
      <c t="n" r="K72" s="6">
        <v>1374</v>
      </c>
      <c t="n" r="L72" s="6">
        <v>1285</v>
      </c>
    </row>
    <row spans="1:12" r="73">
      <c t="s" r="A73" s="4">
        <v>772</v>
      </c>
      <c t="n" r="J73" s="6">
        <v>0</v>
      </c>
      <c t="n" r="K73" s="6">
        <v>47</v>
      </c>
      <c t="n" r="L73" s="6">
        <v>-6</v>
      </c>
    </row>
    <row spans="1:12" r="74">
      <c t="s" r="A74" s="4">
        <v>96</v>
      </c>
      <c t="n" r="L74" s="6">
        <v>0</v>
      </c>
    </row>
    <row spans="1:12" r="75">
      <c t="s" r="A75" s="4">
        <v>97</v>
      </c>
      <c t="n" r="J75" s="6">
        <v>371</v>
      </c>
      <c t="n" r="K75" s="6">
        <v>117</v>
      </c>
      <c t="n" r="L75" s="6">
        <v>96</v>
      </c>
    </row>
    <row spans="1:12" r="76">
      <c t="s" r="A76" s="4">
        <v>98</v>
      </c>
      <c t="n" r="J76" s="6">
        <v>1884</v>
      </c>
      <c t="n" r="K76" s="6">
        <v>1538</v>
      </c>
      <c t="n" r="L76" s="6">
        <v>1375</v>
      </c>
    </row>
    <row spans="1:12" r="77">
      <c t="s" r="A77" s="4">
        <v>100</v>
      </c>
      <c t="n" r="J77" s="6">
        <v>0</v>
      </c>
      <c t="n" r="K77" s="6">
        <v>0</v>
      </c>
      <c t="n" r="L77" s="6">
        <v>0</v>
      </c>
    </row>
    <row spans="1:12" r="78">
      <c t="s" r="A78" s="4">
        <v>101</v>
      </c>
      <c t="n" r="J78" s="6">
        <v>0</v>
      </c>
      <c t="n" r="K78" s="6">
        <v>0</v>
      </c>
      <c t="n" r="L78" s="6">
        <v>0</v>
      </c>
    </row>
    <row spans="1:12" r="79">
      <c t="s" r="A79" s="4">
        <v>102</v>
      </c>
      <c t="n" r="J79" s="6">
        <v>0</v>
      </c>
      <c t="n" r="K79" s="6">
        <v>0</v>
      </c>
      <c t="n" r="L79" s="6">
        <v>0</v>
      </c>
    </row>
    <row spans="1:12" r="80">
      <c t="s" r="A80" s="4">
        <v>103</v>
      </c>
      <c t="n" r="J80" s="6">
        <v>0</v>
      </c>
      <c t="n" r="K80" s="6">
        <v>0</v>
      </c>
      <c t="n" r="L80" s="6">
        <v>0</v>
      </c>
    </row>
    <row spans="1:12" r="81">
      <c t="s" r="A81" s="4">
        <v>104</v>
      </c>
      <c t="n" r="J81" s="6">
        <v>0</v>
      </c>
      <c t="n" r="K81" s="6">
        <v>0</v>
      </c>
      <c t="n" r="L81" s="6">
        <v>0</v>
      </c>
    </row>
    <row spans="1:12" r="82">
      <c t="s" r="A82" s="4">
        <v>105</v>
      </c>
      <c t="n" r="J82" s="6">
        <v>3449</v>
      </c>
      <c t="n" r="K82" s="6">
        <v>2281</v>
      </c>
      <c t="n" r="L82" s="6">
        <v>2525</v>
      </c>
    </row>
    <row spans="1:12" r="83">
      <c t="s" r="A83" s="4">
        <v>106</v>
      </c>
      <c t="n" r="J83" s="6">
        <v>0</v>
      </c>
      <c t="n" r="K83" s="6">
        <v>0</v>
      </c>
      <c t="n" r="L83" s="6">
        <v>0</v>
      </c>
    </row>
    <row spans="1:12" r="84">
      <c t="s" r="A84" s="4">
        <v>107</v>
      </c>
      <c t="n" r="J84" s="6">
        <v>0</v>
      </c>
      <c t="n" r="K84" s="6">
        <v>0</v>
      </c>
      <c t="n" r="L84" s="6">
        <v>0</v>
      </c>
    </row>
    <row spans="1:12" r="85">
      <c t="s" r="A85" s="4">
        <v>108</v>
      </c>
      <c t="n" r="J85" s="6">
        <v>0</v>
      </c>
      <c t="n" r="K85" s="6">
        <v>0</v>
      </c>
      <c t="n" r="L85" s="6">
        <v>0</v>
      </c>
    </row>
    <row spans="1:12" r="86">
      <c t="s" r="A86" s="4">
        <v>109</v>
      </c>
      <c t="n" r="J86" s="6">
        <v>3449</v>
      </c>
      <c t="n" r="K86" s="6">
        <v>2281</v>
      </c>
      <c t="n" r="L86" s="6">
        <v>2525</v>
      </c>
    </row>
    <row spans="1:12" r="87">
      <c t="s" r="A87" s="4">
        <v>773</v>
      </c>
      <c t="n" r="J87" s="6">
        <v>-1565</v>
      </c>
      <c t="n" r="K87" s="6">
        <v>-743</v>
      </c>
      <c t="n" r="L87" s="6">
        <v>-1150</v>
      </c>
    </row>
    <row spans="1:12" r="88">
      <c t="s" r="A88" s="4">
        <v>55</v>
      </c>
      <c t="n" r="B88" s="7">
        <v>79786</v>
      </c>
      <c t="n" r="F88" s="7">
        <v>79360</v>
      </c>
      <c t="n" r="J88" s="6">
        <v>79786</v>
      </c>
      <c t="n" r="K88" s="6">
        <v>79360</v>
      </c>
    </row>
    <row spans="1:12" r="89">
      <c t="s" r="A89" s="4">
        <v>779</v>
      </c>
    </row>
    <row spans="1:12" r="90">
      <c t="s" r="A90" s="3">
        <v>334</v>
      </c>
    </row>
    <row spans="1:12" r="91">
      <c t="s" r="A91" s="4">
        <v>771</v>
      </c>
      <c t="n" r="J91" s="6">
        <v>194480</v>
      </c>
      <c t="n" r="K91" s="6">
        <v>188532</v>
      </c>
      <c t="n" r="L91" s="6">
        <v>176158</v>
      </c>
    </row>
    <row spans="1:12" r="92">
      <c t="s" r="A92" s="4">
        <v>780</v>
      </c>
    </row>
    <row spans="1:12" r="93">
      <c t="s" r="A93" s="3">
        <v>334</v>
      </c>
    </row>
    <row spans="1:12" r="94">
      <c t="s" r="A94" s="4">
        <v>771</v>
      </c>
      <c t="n" r="J94" s="6">
        <v>54753</v>
      </c>
      <c t="n" r="K94" s="6">
        <v>54464</v>
      </c>
      <c t="n" r="L94" s="6">
        <v>52625</v>
      </c>
    </row>
    <row spans="1:12" r="95">
      <c t="s" r="A95" s="4">
        <v>781</v>
      </c>
    </row>
    <row spans="1:12" r="96">
      <c t="s" r="A96" s="3">
        <v>334</v>
      </c>
    </row>
    <row spans="1:12" r="97">
      <c t="s" r="A97" s="4">
        <v>771</v>
      </c>
      <c t="n" r="J97" s="6">
        <v>31948</v>
      </c>
      <c t="n" r="K97" s="6">
        <v>31175</v>
      </c>
      <c t="n" r="L97" s="6">
        <v>28329</v>
      </c>
    </row>
    <row spans="1:12" r="98">
      <c t="s" r="A98" s="4">
        <v>782</v>
      </c>
    </row>
    <row spans="1:12" r="99">
      <c t="s" r="A99" s="3">
        <v>334</v>
      </c>
    </row>
    <row spans="1:12" r="100">
      <c t="s" r="A100" s="4">
        <v>771</v>
      </c>
      <c t="n" r="J100" s="6">
        <v>27589</v>
      </c>
      <c t="n" r="K100" s="6">
        <v>27472</v>
      </c>
      <c t="n" r="L100" s="6">
        <v>24734</v>
      </c>
    </row>
    <row spans="1:12" r="101">
      <c t="s" r="A101" s="4">
        <v>783</v>
      </c>
    </row>
    <row spans="1:12" r="102">
      <c t="s" r="A102" s="3">
        <v>334</v>
      </c>
    </row>
    <row spans="1:12" r="103">
      <c t="s" r="A103" s="4">
        <v>771</v>
      </c>
      <c t="n" r="J103" s="6">
        <v>18031</v>
      </c>
      <c t="n" r="K103" s="6">
        <v>16686</v>
      </c>
      <c t="n" r="L103" s="6">
        <v>15684</v>
      </c>
    </row>
    <row spans="1:12" r="104">
      <c t="s" r="A104" s="4">
        <v>784</v>
      </c>
    </row>
    <row spans="1:12" r="105">
      <c t="s" r="A105" s="3">
        <v>334</v>
      </c>
    </row>
    <row spans="1:12" r="106">
      <c t="s" r="A106" s="4">
        <v>771</v>
      </c>
      <c t="n" r="J106" s="6">
        <v>15527</v>
      </c>
      <c t="n" r="K106" s="6">
        <v>15364</v>
      </c>
      <c t="n" r="L106" s="6">
        <v>14969</v>
      </c>
    </row>
    <row spans="1:12" r="107">
      <c t="s" r="A107" s="4">
        <v>785</v>
      </c>
    </row>
    <row spans="1:12" r="108">
      <c t="s" r="A108" s="3">
        <v>334</v>
      </c>
    </row>
    <row spans="1:12" r="109">
      <c t="s" r="A109" s="4">
        <v>771</v>
      </c>
      <c t="n" r="J109" s="6">
        <v>9714</v>
      </c>
      <c t="n" r="K109" s="6">
        <v>8979</v>
      </c>
      <c t="n" r="L109" s="6">
        <v>9343</v>
      </c>
    </row>
    <row spans="1:12" r="110">
      <c t="s" r="A110" s="4">
        <v>786</v>
      </c>
    </row>
    <row spans="1:12" r="111">
      <c t="s" r="A111" s="3">
        <v>334</v>
      </c>
    </row>
    <row spans="1:12" r="112">
      <c t="s" r="A112" s="4">
        <v>771</v>
      </c>
      <c t="n" r="J112" s="7">
        <v>39775</v>
      </c>
      <c t="n" r="K112" s="7">
        <v>37298</v>
      </c>
      <c t="n" r="L112" s="7">
        <v>3370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7</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3">
        <v>216</v>
      </c>
    </row>
    <row spans="1:12" r="4">
      <c t="s" r="A4" s="4">
        <v>111</v>
      </c>
      <c t="n" r="B4" s="7">
        <v>213000</v>
      </c>
      <c t="n" r="C4" s="7">
        <v>-242000</v>
      </c>
      <c t="n" r="D4" s="7">
        <v>1076000</v>
      </c>
      <c t="n" r="E4" s="7">
        <v>-75000</v>
      </c>
      <c t="n" r="F4" s="7">
        <v>1921000</v>
      </c>
      <c t="n" r="G4" s="7">
        <v>952000</v>
      </c>
      <c t="n" r="H4" s="7">
        <v>358000</v>
      </c>
      <c t="n" r="I4" s="7">
        <v>494000</v>
      </c>
      <c t="n" r="J4" s="7">
        <v>972000</v>
      </c>
      <c t="n" r="K4" s="7">
        <v>3725000</v>
      </c>
      <c t="n" r="L4" s="7">
        <v>2138000</v>
      </c>
    </row>
    <row spans="1:12" r="5">
      <c t="s" r="A5" s="4">
        <v>788</v>
      </c>
      <c t="s" r="J5" s="4">
        <v>789</v>
      </c>
      <c t="s" r="K5" s="4">
        <v>790</v>
      </c>
      <c t="s" r="L5" s="4">
        <v>791</v>
      </c>
    </row>
    <row spans="1:12" r="6">
      <c t="s" r="A6" s="4">
        <v>792</v>
      </c>
      <c t="n" r="J6" s="7">
        <v>1152000</v>
      </c>
      <c t="n" r="K6" s="7">
        <v>3514000</v>
      </c>
      <c t="n" r="L6" s="7">
        <v>0</v>
      </c>
    </row>
    <row spans="1:12" r="7">
      <c t="s" r="A7" s="4">
        <v>793</v>
      </c>
      <c t="n" r="J7" s="6">
        <v>10000000</v>
      </c>
    </row>
    <row spans="1:12" r="8">
      <c t="s" r="A8" s="4">
        <v>794</v>
      </c>
      <c t="n" r="J8" s="9">
        <v>3.3</v>
      </c>
    </row>
    <row spans="1:12" r="9">
      <c t="s" r="A9" s="4">
        <v>795</v>
      </c>
      <c t="n" r="J9" s="9">
        <v>1.2</v>
      </c>
    </row>
    <row spans="1:12" r="10">
      <c t="s" r="A10" s="4">
        <v>796</v>
      </c>
      <c t="n" r="J10" s="7">
        <v>42000</v>
      </c>
      <c t="n" r="K10" s="7">
        <v>21000</v>
      </c>
      <c t="n" r="L10" s="7">
        <v>20000</v>
      </c>
    </row>
    <row spans="1:12" r="11">
      <c t="s" r="A11" s="4">
        <v>797</v>
      </c>
      <c t="s" r="J11" s="4">
        <v>798</v>
      </c>
      <c t="s" r="K11" s="4">
        <v>798</v>
      </c>
      <c t="s" r="L11" s="4">
        <v>798</v>
      </c>
    </row>
    <row spans="1:12" r="12">
      <c t="s" r="A12" s="4">
        <v>799</v>
      </c>
      <c t="n" r="B12" s="6">
        <v>0</v>
      </c>
      <c t="n" r="J12" s="7">
        <v>0</v>
      </c>
    </row>
    <row spans="1:12" r="13">
      <c t="s" r="A13" s="4">
        <v>800</v>
      </c>
      <c t="n" r="B13" s="6">
        <v>3291000</v>
      </c>
      <c t="n" r="J13" s="6">
        <v>3291000</v>
      </c>
    </row>
    <row spans="1:12" r="14">
      <c t="s" r="A14" s="4">
        <v>801</v>
      </c>
      <c t="n" r="B14" s="7">
        <v>1152000</v>
      </c>
      <c t="n" r="J14" s="7">
        <v>1152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r="A1" s="1">
        <v>802</v>
      </c>
      <c t="s" r="B1" s="2">
        <v>1</v>
      </c>
    </row>
    <row spans="1:5" r="2">
      <c t="s" r="B2" s="2">
        <v>2</v>
      </c>
      <c t="s" r="C2" s="2">
        <v>32</v>
      </c>
      <c t="s" r="D2" s="2">
        <v>90</v>
      </c>
      <c t="s" r="E2" s="2">
        <v>366</v>
      </c>
    </row>
    <row spans="1:5" r="3">
      <c t="s" r="A3" s="3">
        <v>803</v>
      </c>
    </row>
    <row spans="1:5" r="4">
      <c t="s" r="A4" s="4">
        <v>804</v>
      </c>
      <c t="n" r="B4" s="7">
        <v>0</v>
      </c>
      <c t="n" r="C4" s="7">
        <v>0</v>
      </c>
      <c t="n" r="D4" s="7">
        <v>0</v>
      </c>
      <c t="n" r="E4" s="7">
        <v>0</v>
      </c>
    </row>
    <row spans="1:5" r="5">
      <c t="s" r="A5" s="4">
        <v>805</v>
      </c>
      <c t="n" r="B5" s="6">
        <v>0</v>
      </c>
      <c t="n" r="C5" s="6">
        <v>-42</v>
      </c>
      <c t="n" r="D5" s="6">
        <v>-63</v>
      </c>
      <c t="n" r="E5" s="6">
        <v>-83</v>
      </c>
    </row>
    <row spans="1:5" r="6">
      <c t="s" r="A6" s="4">
        <v>806</v>
      </c>
      <c t="n" r="B6" s="6">
        <v>1058</v>
      </c>
      <c t="n" r="C6" s="6">
        <v>1058</v>
      </c>
      <c t="n" r="D6" s="6">
        <v>1058</v>
      </c>
      <c t="n" r="E6" s="6">
        <v>1058</v>
      </c>
    </row>
    <row spans="1:5" r="7">
      <c t="s" r="A7" s="4">
        <v>807</v>
      </c>
      <c t="n" r="B7" s="6">
        <v>-1058</v>
      </c>
      <c t="n" r="C7" s="6">
        <v>-1016</v>
      </c>
      <c t="n" r="D7" s="6">
        <v>-995</v>
      </c>
      <c t="n" r="E7" s="7">
        <v>-975</v>
      </c>
    </row>
    <row spans="1:5" r="8">
      <c t="s" r="A8" s="4">
        <v>808</v>
      </c>
      <c t="n" r="B8" s="6">
        <v>0</v>
      </c>
      <c t="n" r="C8" s="6">
        <v>0</v>
      </c>
      <c t="n" r="D8" s="6">
        <v>0</v>
      </c>
    </row>
    <row spans="1:5" r="9">
      <c t="s" r="A9" s="4">
        <v>809</v>
      </c>
      <c t="n" r="B9" s="6">
        <v>42</v>
      </c>
      <c t="n" r="C9" s="6">
        <v>21</v>
      </c>
      <c t="n" r="D9" s="6">
        <v>20</v>
      </c>
    </row>
    <row spans="1:5" r="10">
      <c t="s" r="A10" s="4">
        <v>810</v>
      </c>
      <c t="n" r="B10" s="6">
        <v>0</v>
      </c>
      <c t="n" r="C10" s="6">
        <v>0</v>
      </c>
      <c t="n" r="D10" s="6">
        <v>0</v>
      </c>
    </row>
    <row spans="1:5" r="11">
      <c t="s" r="A11" s="4">
        <v>811</v>
      </c>
      <c t="n" r="B11" s="7">
        <v>-42</v>
      </c>
      <c t="n" r="C11" s="7">
        <v>-21</v>
      </c>
      <c t="n" r="D11" s="7">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2</v>
      </c>
      <c t="s" r="D2" s="2">
        <v>90</v>
      </c>
    </row>
    <row spans="1:4" r="3">
      <c t="s" r="A3" s="3">
        <v>142</v>
      </c>
    </row>
    <row spans="1:4" r="4">
      <c t="s" r="A4" s="4">
        <v>131</v>
      </c>
      <c t="n" r="B4" s="7">
        <v>-3579</v>
      </c>
      <c t="n" r="C4" s="7">
        <v>-6505</v>
      </c>
      <c t="n" r="D4" s="7">
        <v>4793</v>
      </c>
    </row>
    <row spans="1:4" r="5">
      <c t="s" r="A5" s="3">
        <v>143</v>
      </c>
    </row>
    <row spans="1:4" r="6">
      <c t="s" r="A6" s="4">
        <v>144</v>
      </c>
      <c t="n" r="B6" s="6">
        <v>5459</v>
      </c>
      <c t="n" r="C6" s="6">
        <v>19</v>
      </c>
      <c t="n" r="D6" s="6">
        <v>247</v>
      </c>
    </row>
    <row spans="1:4" r="7">
      <c t="s" r="A7" s="4">
        <v>145</v>
      </c>
      <c t="n" r="B7" s="6">
        <v>-7765</v>
      </c>
      <c t="n" r="C7" s="6">
        <v>-11007</v>
      </c>
      <c t="n" r="D7" s="6">
        <v>-10887</v>
      </c>
    </row>
    <row spans="1:4" r="8">
      <c t="s" r="A8" s="4">
        <v>108</v>
      </c>
      <c t="n" r="B8" s="6">
        <v>2317</v>
      </c>
      <c t="n" r="C8" s="6">
        <v>2182</v>
      </c>
      <c t="n" r="D8" s="6">
        <v>2408</v>
      </c>
    </row>
    <row spans="1:4" r="9">
      <c t="s" r="A9" s="4">
        <v>96</v>
      </c>
      <c t="n" r="D9" s="6">
        <v>0</v>
      </c>
    </row>
    <row spans="1:4" r="10">
      <c t="s" r="A10" s="4">
        <v>146</v>
      </c>
      <c t="n" r="B10" s="6">
        <v>779</v>
      </c>
      <c t="n" r="C10" s="6">
        <v>1116</v>
      </c>
      <c t="n" r="D10" s="6">
        <v>1257</v>
      </c>
    </row>
    <row spans="1:4" r="11">
      <c t="s" r="A11" s="4">
        <v>147</v>
      </c>
      <c t="n" r="B11" s="6">
        <v>12021</v>
      </c>
      <c t="n" r="C11" s="6">
        <v>9738</v>
      </c>
      <c t="n" r="D11" s="6">
        <v>8916</v>
      </c>
    </row>
    <row spans="1:4" r="12">
      <c t="s" r="A12" s="4">
        <v>148</v>
      </c>
      <c t="n" r="B12" s="6">
        <v>4043</v>
      </c>
      <c t="n" r="C12" s="6">
        <v>-79175</v>
      </c>
      <c t="n" r="D12" s="6">
        <v>-3733</v>
      </c>
    </row>
    <row spans="1:4" r="13">
      <c t="s" r="A13" s="3">
        <v>149</v>
      </c>
    </row>
    <row spans="1:4" r="14">
      <c t="s" r="A14" s="4">
        <v>44</v>
      </c>
      <c t="n" r="B14" s="6">
        <v>-1949</v>
      </c>
      <c t="n" r="C14" s="6">
        <v>-1110</v>
      </c>
      <c t="n" r="D14" s="6">
        <v>-1947</v>
      </c>
    </row>
    <row spans="1:4" r="15">
      <c t="s" r="A15" s="4">
        <v>150</v>
      </c>
      <c t="n" r="B15" s="6">
        <v>259</v>
      </c>
      <c t="n" r="C15" s="6">
        <v>-31</v>
      </c>
      <c t="n" r="D15" s="6">
        <v>5257</v>
      </c>
    </row>
    <row spans="1:4" r="16">
      <c t="s" r="A16" s="4">
        <v>151</v>
      </c>
      <c t="n" r="B16" s="6">
        <v>-1042</v>
      </c>
      <c t="n" r="C16" s="6">
        <v>432</v>
      </c>
      <c t="n" r="D16" s="6">
        <v>-682</v>
      </c>
    </row>
    <row spans="1:4" r="17">
      <c t="s" r="A17" s="4">
        <v>152</v>
      </c>
      <c t="n" r="B17" s="6">
        <v>77770</v>
      </c>
      <c t="n" r="C17" s="6">
        <v>82767</v>
      </c>
      <c t="n" r="D17" s="6">
        <v>69933</v>
      </c>
    </row>
    <row spans="1:4" r="18">
      <c t="s" r="A18" s="4">
        <v>153</v>
      </c>
      <c t="n" r="B18" s="6">
        <v>6059</v>
      </c>
      <c t="n" r="C18" s="6">
        <v>8840</v>
      </c>
      <c t="n" r="D18" s="6">
        <v>3820</v>
      </c>
    </row>
    <row spans="1:4" r="19">
      <c t="s" r="A19" s="4">
        <v>154</v>
      </c>
      <c t="n" r="B19" s="6">
        <v>-7593</v>
      </c>
      <c t="n" r="C19" s="6">
        <v>78207</v>
      </c>
      <c t="n" r="D19" s="6">
        <v>860</v>
      </c>
    </row>
    <row spans="1:4" r="20">
      <c t="s" r="A20" s="4">
        <v>155</v>
      </c>
      <c t="n" r="B20" s="6">
        <v>473</v>
      </c>
      <c t="n" r="C20" s="6">
        <v>13003</v>
      </c>
      <c t="n" r="D20" s="6">
        <v>732</v>
      </c>
    </row>
    <row spans="1:4" r="21">
      <c t="s" r="A21" s="4">
        <v>156</v>
      </c>
      <c t="n" r="B21" s="6">
        <v>-99</v>
      </c>
      <c t="n" r="C21" s="6">
        <v>-542</v>
      </c>
      <c t="n" r="D21" s="6">
        <v>440</v>
      </c>
    </row>
    <row spans="1:4" r="22">
      <c t="s" r="A22" s="4">
        <v>157</v>
      </c>
      <c t="n" r="B22" s="6">
        <v>87153</v>
      </c>
      <c t="n" r="C22" s="6">
        <v>97934</v>
      </c>
      <c t="n" r="D22" s="6">
        <v>81414</v>
      </c>
    </row>
    <row spans="1:4" r="23">
      <c t="s" r="A23" s="3">
        <v>158</v>
      </c>
    </row>
    <row spans="1:4" r="24">
      <c t="s" r="A24" s="4">
        <v>159</v>
      </c>
      <c t="n" r="B24" s="6">
        <v>0</v>
      </c>
      <c t="n" r="C24" s="6">
        <v>3074</v>
      </c>
      <c t="n" r="D24" s="6">
        <v>316</v>
      </c>
    </row>
    <row spans="1:4" r="25">
      <c t="s" r="A25" s="4">
        <v>160</v>
      </c>
      <c t="n" r="B25" s="6">
        <v>75231</v>
      </c>
      <c t="n" r="C25" s="6">
        <v>50405</v>
      </c>
      <c t="n" r="D25" s="6">
        <v>54273</v>
      </c>
    </row>
    <row spans="1:4" r="26">
      <c t="s" r="A26" s="4">
        <v>161</v>
      </c>
      <c t="n" r="B26" s="6">
        <v>20395</v>
      </c>
      <c t="n" r="C26" s="6">
        <v>20991</v>
      </c>
      <c t="n" r="D26" s="6">
        <v>38413</v>
      </c>
    </row>
    <row spans="1:4" r="27">
      <c t="s" r="A27" s="4">
        <v>162</v>
      </c>
      <c t="n" r="B27" s="6">
        <v>-134126</v>
      </c>
      <c t="n" r="C27" s="6">
        <v>-128906</v>
      </c>
      <c t="n" r="D27" s="6">
        <v>-105827</v>
      </c>
    </row>
    <row spans="1:4" r="28">
      <c t="s" r="A28" s="4">
        <v>163</v>
      </c>
      <c t="n" r="B28" s="6">
        <v>-55360</v>
      </c>
      <c t="n" r="C28" s="6">
        <v>-18032</v>
      </c>
      <c t="n" r="D28" s="6">
        <v>-75365</v>
      </c>
    </row>
    <row spans="1:4" r="29">
      <c t="s" r="A29" s="4">
        <v>164</v>
      </c>
      <c t="n" r="B29" s="6">
        <v>43163</v>
      </c>
      <c t="n" r="C29" s="6">
        <v>15029</v>
      </c>
      <c t="n" r="D29" s="6">
        <v>5996</v>
      </c>
    </row>
    <row spans="1:4" r="30">
      <c t="s" r="A30" s="4">
        <v>165</v>
      </c>
      <c t="n" r="B30" s="6">
        <v>150</v>
      </c>
      <c t="n" r="C30" s="6">
        <v>200</v>
      </c>
      <c t="n" r="D30" s="6">
        <v>500</v>
      </c>
    </row>
    <row spans="1:4" r="31">
      <c t="s" r="A31" s="4">
        <v>166</v>
      </c>
      <c t="n" r="B31" s="6">
        <v>-602</v>
      </c>
      <c t="n" r="C31" s="6">
        <v>-36297</v>
      </c>
      <c t="n" r="D31" s="6">
        <v>0</v>
      </c>
    </row>
    <row spans="1:4" r="32">
      <c t="s" r="A32" s="4">
        <v>167</v>
      </c>
      <c t="n" r="B32" s="6">
        <v>34</v>
      </c>
      <c t="n" r="C32" s="6">
        <v>43</v>
      </c>
      <c t="n" r="D32" s="6">
        <v>838</v>
      </c>
    </row>
    <row spans="1:4" r="33">
      <c t="s" r="A33" s="4">
        <v>168</v>
      </c>
      <c t="n" r="B33" s="6">
        <v>-6134</v>
      </c>
      <c t="n" r="C33" s="6">
        <v>-5164</v>
      </c>
      <c t="n" r="D33" s="6">
        <v>-5875</v>
      </c>
    </row>
    <row spans="1:4" r="34">
      <c t="s" r="A34" s="4">
        <v>169</v>
      </c>
      <c t="n" r="B34" s="6">
        <v>60</v>
      </c>
      <c t="n" r="C34" s="6">
        <v>2</v>
      </c>
      <c t="n" r="D34" s="6">
        <v>2</v>
      </c>
    </row>
    <row spans="1:4" r="35">
      <c t="s" r="A35" s="4">
        <v>170</v>
      </c>
      <c t="n" r="B35" s="6">
        <v>0</v>
      </c>
      <c t="n" r="C35" s="6">
        <v>-4</v>
      </c>
      <c t="n" r="D35" s="6">
        <v>-86</v>
      </c>
    </row>
    <row spans="1:4" r="36">
      <c t="s" r="A36" s="4">
        <v>171</v>
      </c>
      <c t="n" r="B36" s="6">
        <v>-590</v>
      </c>
      <c t="n" r="C36" s="6">
        <v>-481</v>
      </c>
      <c t="n" r="D36" s="6">
        <v>-393</v>
      </c>
    </row>
    <row spans="1:4" r="37">
      <c t="s" r="A37" s="4">
        <v>172</v>
      </c>
      <c t="n" r="B37" s="6">
        <v>0</v>
      </c>
      <c t="n" r="C37" s="6">
        <v>0</v>
      </c>
      <c t="n" r="D37" s="6">
        <v>2872</v>
      </c>
    </row>
    <row spans="1:4" r="38">
      <c t="s" r="A38" s="4">
        <v>173</v>
      </c>
      <c t="n" r="B38" s="6">
        <v>-255</v>
      </c>
      <c t="n" r="C38" s="6">
        <v>0</v>
      </c>
      <c t="n" r="D38" s="6">
        <v>-531</v>
      </c>
    </row>
    <row spans="1:4" r="39">
      <c t="s" r="A39" s="4">
        <v>174</v>
      </c>
      <c t="n" r="B39" s="6">
        <v>0</v>
      </c>
      <c t="n" r="C39" s="6">
        <v>-4810</v>
      </c>
      <c t="n" r="D39" s="6">
        <v>0</v>
      </c>
    </row>
    <row spans="1:4" r="40">
      <c t="s" r="A40" s="4">
        <v>175</v>
      </c>
      <c t="n" r="B40" s="6">
        <v>-58034</v>
      </c>
      <c t="n" r="C40" s="6">
        <v>-103950</v>
      </c>
      <c t="n" r="D40" s="6">
        <v>-84867</v>
      </c>
    </row>
    <row spans="1:4" r="41">
      <c t="s" r="A41" s="3">
        <v>176</v>
      </c>
    </row>
    <row spans="1:4" r="42">
      <c t="s" r="A42" s="4">
        <v>177</v>
      </c>
      <c t="n" r="B42" s="6">
        <v>8103</v>
      </c>
      <c t="n" r="C42" s="6">
        <v>7243</v>
      </c>
      <c t="n" r="D42" s="6">
        <v>6296</v>
      </c>
    </row>
    <row spans="1:4" r="43">
      <c t="s" r="A43" s="4">
        <v>178</v>
      </c>
      <c t="n" r="B43" s="6">
        <v>-5103</v>
      </c>
      <c t="n" r="C43" s="6">
        <v>-5112</v>
      </c>
      <c t="n" r="D43" s="6">
        <v>-4549</v>
      </c>
    </row>
    <row spans="1:4" r="44">
      <c t="s" r="A44" s="4">
        <v>179</v>
      </c>
      <c t="n" r="B44" s="6">
        <v>3000</v>
      </c>
      <c t="n" r="C44" s="6">
        <v>2131</v>
      </c>
      <c t="n" r="D44" s="6">
        <v>1747</v>
      </c>
    </row>
    <row spans="1:4" r="45">
      <c t="s" r="A45" s="4">
        <v>180</v>
      </c>
      <c t="n" r="B45" s="6">
        <v>32119</v>
      </c>
      <c t="n" r="C45" s="6">
        <v>-3885</v>
      </c>
      <c t="n" r="D45" s="6">
        <v>-1706</v>
      </c>
    </row>
    <row spans="1:4" r="46">
      <c t="s" r="A46" s="4">
        <v>181</v>
      </c>
      <c t="n" r="B46" s="6">
        <v>50708</v>
      </c>
      <c t="n" r="C46" s="6">
        <v>54593</v>
      </c>
      <c t="n" r="D46" s="6">
        <v>56299</v>
      </c>
    </row>
    <row spans="1:4" r="47">
      <c t="s" r="A47" s="4">
        <v>182</v>
      </c>
      <c t="n" r="B47" s="6">
        <v>82827</v>
      </c>
      <c t="n" r="C47" s="6">
        <v>50708</v>
      </c>
      <c t="n" r="D47" s="6">
        <v>54593</v>
      </c>
    </row>
    <row spans="1:4" r="48">
      <c t="s" r="A48" s="4">
        <v>183</v>
      </c>
      <c t="n" r="B48" s="7">
        <v>4522</v>
      </c>
      <c t="n" r="C48" s="7">
        <v>4670</v>
      </c>
      <c t="n" r="D48" s="7">
        <v>50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2</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3">
        <v>216</v>
      </c>
    </row>
    <row spans="1:12" r="4">
      <c t="s" r="A4" s="4">
        <v>813</v>
      </c>
      <c t="n" r="J4" s="7">
        <v>-912</v>
      </c>
      <c t="n" r="K4" s="7">
        <v>-973</v>
      </c>
      <c t="n" r="L4" s="7">
        <v>2426</v>
      </c>
    </row>
    <row spans="1:12" r="5">
      <c t="s" r="A5" s="4">
        <v>797</v>
      </c>
      <c t="s" r="J5" s="4">
        <v>798</v>
      </c>
      <c t="s" r="K5" s="4">
        <v>798</v>
      </c>
      <c t="s" r="L5" s="4">
        <v>798</v>
      </c>
    </row>
    <row spans="1:12" r="6">
      <c t="s" r="A6" s="4">
        <v>796</v>
      </c>
      <c t="n" r="J6" s="7">
        <v>-42</v>
      </c>
      <c t="n" r="K6" s="7">
        <v>-21</v>
      </c>
      <c t="n" r="L6" s="7">
        <v>-20</v>
      </c>
    </row>
    <row spans="1:12" r="7">
      <c t="s" r="A7" s="4">
        <v>814</v>
      </c>
      <c t="s" r="J7" s="4">
        <v>815</v>
      </c>
      <c t="s" r="K7" s="4">
        <v>816</v>
      </c>
      <c t="s" r="L7" s="4">
        <v>817</v>
      </c>
    </row>
    <row spans="1:12" r="8">
      <c t="s" r="A8" s="4">
        <v>818</v>
      </c>
      <c t="n" r="J8" s="7">
        <v>0</v>
      </c>
      <c t="n" r="K8" s="7">
        <v>0</v>
      </c>
      <c t="n" r="L8" s="7">
        <v>143</v>
      </c>
    </row>
    <row spans="1:12" r="9">
      <c t="s" r="A9" s="4">
        <v>819</v>
      </c>
      <c t="s" r="J9" s="4">
        <v>482</v>
      </c>
      <c t="s" r="K9" s="4">
        <v>482</v>
      </c>
      <c t="s" r="L9" s="4">
        <v>820</v>
      </c>
    </row>
    <row spans="1:12" r="10">
      <c t="s" r="A10" s="4">
        <v>821</v>
      </c>
      <c t="n" r="J10" s="7">
        <v>-746</v>
      </c>
      <c t="n" r="K10" s="7">
        <v>-862</v>
      </c>
      <c t="n" r="L10" s="7">
        <v>-397</v>
      </c>
    </row>
    <row spans="1:12" r="11">
      <c t="s" r="A11" s="4">
        <v>822</v>
      </c>
      <c t="s" r="J11" s="4">
        <v>823</v>
      </c>
      <c t="s" r="K11" s="4">
        <v>824</v>
      </c>
      <c t="s" r="L11" s="4">
        <v>825</v>
      </c>
    </row>
    <row spans="1:12" r="12">
      <c t="s" r="A12" s="4">
        <v>826</v>
      </c>
      <c t="n" r="J12" s="7">
        <v>-317</v>
      </c>
      <c t="n" r="K12" s="7">
        <v>1</v>
      </c>
      <c t="n" r="L12" s="7">
        <v>60</v>
      </c>
    </row>
    <row spans="1:12" r="13">
      <c t="s" r="A13" s="4">
        <v>827</v>
      </c>
      <c t="s" r="J13" s="4">
        <v>828</v>
      </c>
      <c t="s" r="K13" s="4">
        <v>482</v>
      </c>
      <c t="s" r="L13" s="4">
        <v>829</v>
      </c>
    </row>
    <row spans="1:12" r="14">
      <c t="s" r="A14" s="4">
        <v>830</v>
      </c>
      <c t="n" r="J14" s="7">
        <v>-71</v>
      </c>
      <c t="n" r="K14" s="7">
        <v>-89</v>
      </c>
      <c t="n" r="L14" s="7">
        <v>-100</v>
      </c>
    </row>
    <row spans="1:12" r="15">
      <c t="s" r="A15" s="4">
        <v>831</v>
      </c>
      <c t="s" r="J15" s="4">
        <v>832</v>
      </c>
      <c t="s" r="K15" s="4">
        <v>833</v>
      </c>
      <c t="s" r="L15" s="4">
        <v>834</v>
      </c>
    </row>
    <row spans="1:12" r="16">
      <c t="s" r="A16" s="4">
        <v>835</v>
      </c>
      <c t="n" r="J16" s="7">
        <v>1890</v>
      </c>
      <c t="n" r="K16" s="7">
        <v>2136</v>
      </c>
      <c t="n" r="L16" s="7">
        <v>0</v>
      </c>
    </row>
    <row spans="1:12" r="17">
      <c t="s" r="A17" s="4">
        <v>836</v>
      </c>
      <c t="s" r="J17" s="4">
        <v>837</v>
      </c>
      <c t="s" r="K17" s="4">
        <v>838</v>
      </c>
      <c t="s" r="L17" s="4">
        <v>482</v>
      </c>
    </row>
    <row spans="1:12" r="18">
      <c t="s" r="A18" s="4">
        <v>792</v>
      </c>
      <c t="n" r="J18" s="7">
        <v>1152</v>
      </c>
      <c t="n" r="K18" s="7">
        <v>3514</v>
      </c>
      <c t="n" r="L18" s="7">
        <v>0</v>
      </c>
    </row>
    <row spans="1:12" r="19">
      <c t="s" r="A19" s="4">
        <v>839</v>
      </c>
      <c t="s" r="J19" s="4">
        <v>840</v>
      </c>
      <c t="s" r="K19" s="4">
        <v>841</v>
      </c>
      <c t="s" r="L19" s="4">
        <v>482</v>
      </c>
    </row>
    <row spans="1:12" r="20">
      <c t="s" r="A20" s="4">
        <v>842</v>
      </c>
      <c t="n" r="J20" s="7">
        <v>18</v>
      </c>
      <c t="n" r="K20" s="7">
        <v>19</v>
      </c>
      <c t="n" r="L20" s="7">
        <v>26</v>
      </c>
    </row>
    <row spans="1:12" r="21">
      <c t="s" r="A21" s="4">
        <v>843</v>
      </c>
      <c t="s" r="J21" s="4">
        <v>844</v>
      </c>
      <c t="s" r="K21" s="4">
        <v>845</v>
      </c>
      <c t="s" r="L21" s="4">
        <v>846</v>
      </c>
    </row>
    <row spans="1:12" r="22">
      <c t="s" r="A22" s="4">
        <v>847</v>
      </c>
      <c t="n" r="B22" s="7">
        <v>213</v>
      </c>
      <c t="n" r="C22" s="7">
        <v>-242</v>
      </c>
      <c t="n" r="D22" s="7">
        <v>1076</v>
      </c>
      <c t="n" r="E22" s="7">
        <v>-75</v>
      </c>
      <c t="n" r="F22" s="7">
        <v>1921</v>
      </c>
      <c t="n" r="G22" s="7">
        <v>952</v>
      </c>
      <c t="n" r="H22" s="7">
        <v>358</v>
      </c>
      <c t="n" r="I22" s="7">
        <v>494</v>
      </c>
      <c t="n" r="J22" s="7">
        <v>972</v>
      </c>
      <c t="n" r="K22" s="7">
        <v>3725</v>
      </c>
      <c t="n" r="L22" s="7">
        <v>2138</v>
      </c>
    </row>
    <row spans="1:12" r="23">
      <c t="s" r="A23" s="4">
        <v>788</v>
      </c>
      <c t="s" r="J23" s="4">
        <v>789</v>
      </c>
      <c t="s" r="K23" s="4">
        <v>790</v>
      </c>
      <c t="s" r="L23" s="4">
        <v>79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8</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3">
        <v>216</v>
      </c>
    </row>
    <row spans="1:12" r="4">
      <c t="s" r="A4" s="4">
        <v>849</v>
      </c>
      <c t="n" r="J4" s="7">
        <v>-4085</v>
      </c>
      <c t="n" r="K4" s="7">
        <v>79154</v>
      </c>
    </row>
    <row spans="1:12" r="5">
      <c t="s" r="A5" s="4">
        <v>850</v>
      </c>
      <c t="n" r="J5" s="6">
        <v>-3071</v>
      </c>
      <c t="n" r="K5" s="6">
        <v>82900</v>
      </c>
      <c t="n" r="L5" s="7">
        <v>5871</v>
      </c>
    </row>
    <row spans="1:12" r="6">
      <c t="s" r="A6" s="4">
        <v>851</v>
      </c>
      <c t="n" r="J6" s="6">
        <v>4043</v>
      </c>
      <c t="n" r="K6" s="6">
        <v>-79175</v>
      </c>
      <c t="n" r="L6" s="6">
        <v>-3733</v>
      </c>
    </row>
    <row spans="1:12" r="7">
      <c t="s" r="A7" s="4">
        <v>847</v>
      </c>
      <c t="n" r="B7" s="7">
        <v>213</v>
      </c>
      <c t="n" r="C7" s="7">
        <v>-242</v>
      </c>
      <c t="n" r="D7" s="7">
        <v>1076</v>
      </c>
      <c t="n" r="E7" s="7">
        <v>-75</v>
      </c>
      <c t="n" r="F7" s="7">
        <v>1921</v>
      </c>
      <c t="n" r="G7" s="7">
        <v>952</v>
      </c>
      <c t="n" r="H7" s="7">
        <v>358</v>
      </c>
      <c t="n" r="I7" s="7">
        <v>494</v>
      </c>
      <c t="n" r="J7" s="6">
        <v>972</v>
      </c>
      <c t="n" r="K7" s="6">
        <v>3725</v>
      </c>
      <c t="n" r="L7" s="6">
        <v>2138</v>
      </c>
    </row>
    <row spans="1:12" r="8">
      <c t="s" r="A8" s="4">
        <v>796</v>
      </c>
      <c t="n" r="J8" s="7">
        <v>42</v>
      </c>
      <c t="n" r="K8" s="7">
        <v>21</v>
      </c>
      <c t="n" r="L8" s="7">
        <v>2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spans="1:5" r="1">
      <c t="s" r="A1" s="1">
        <v>852</v>
      </c>
      <c t="s" r="B1" s="2">
        <v>1</v>
      </c>
    </row>
    <row spans="1:5" r="2">
      <c t="s" r="B2" s="2">
        <v>2</v>
      </c>
      <c t="s" r="C2" s="2">
        <v>32</v>
      </c>
      <c t="s" r="D2" s="2">
        <v>90</v>
      </c>
      <c t="s" r="E2" s="2">
        <v>366</v>
      </c>
    </row>
    <row spans="1:5" r="3">
      <c t="s" r="A3" s="3">
        <v>216</v>
      </c>
    </row>
    <row spans="1:5" r="4">
      <c t="s" r="A4" s="4">
        <v>853</v>
      </c>
      <c t="n" r="B4" s="7">
        <v>118697000</v>
      </c>
      <c t="n" r="C4" s="7">
        <v>123058000</v>
      </c>
    </row>
    <row spans="1:5" r="5">
      <c t="s" r="A5" s="4">
        <v>854</v>
      </c>
      <c t="n" r="B5" s="6">
        <v>583000</v>
      </c>
      <c t="n" r="C5" s="6">
        <v>16000</v>
      </c>
    </row>
    <row spans="1:5" r="6">
      <c t="s" r="A6" s="4">
        <v>855</v>
      </c>
      <c t="n" r="B6" s="6">
        <v>71000</v>
      </c>
      <c t="n" r="C6" s="6">
        <v>1349000</v>
      </c>
    </row>
    <row spans="1:5" r="7">
      <c t="s" r="A7" s="4">
        <v>856</v>
      </c>
      <c t="n" r="B7" s="6">
        <v>3848000</v>
      </c>
      <c t="n" r="C7" s="6">
        <v>1047000</v>
      </c>
    </row>
    <row spans="1:5" r="8">
      <c t="s" r="A8" s="4">
        <v>857</v>
      </c>
      <c t="n" r="B8" s="6">
        <v>123000</v>
      </c>
      <c t="n" r="C8" s="6">
        <v>125000</v>
      </c>
    </row>
    <row spans="1:5" r="9">
      <c t="s" r="A9" s="4">
        <v>858</v>
      </c>
      <c t="n" r="B9" s="6">
        <v>22000</v>
      </c>
      <c t="n" r="C9" s="6">
        <v>389000</v>
      </c>
    </row>
    <row spans="1:5" r="10">
      <c t="s" r="A10" s="4">
        <v>859</v>
      </c>
      <c t="n" r="B10" s="6">
        <v>123344000</v>
      </c>
      <c t="n" r="C10" s="6">
        <v>125984000</v>
      </c>
    </row>
    <row spans="1:5" r="11">
      <c t="s" r="A11" s="4">
        <v>860</v>
      </c>
      <c t="n" r="B11" s="6">
        <v>0</v>
      </c>
      <c t="n" r="C11" s="6">
        <v>0</v>
      </c>
      <c t="n" r="D11" s="7">
        <v>0</v>
      </c>
      <c t="n" r="E11" s="7">
        <v>0</v>
      </c>
    </row>
    <row spans="1:5" r="12">
      <c t="s" r="A12" s="4">
        <v>861</v>
      </c>
      <c t="n" r="B12" s="6">
        <v>123344000</v>
      </c>
      <c t="n" r="C12" s="6">
        <v>125984000</v>
      </c>
    </row>
    <row spans="1:5" r="13">
      <c t="s" r="A13" s="4">
        <v>862</v>
      </c>
      <c t="n" r="B13" s="6">
        <v>-46001000</v>
      </c>
      <c t="n" r="C13" s="6">
        <v>-45398000</v>
      </c>
    </row>
    <row spans="1:5" r="14">
      <c t="s" r="A14" s="4">
        <v>863</v>
      </c>
      <c t="n" r="B14" s="6">
        <v>-7428000</v>
      </c>
      <c t="n" r="C14" s="6">
        <v>-14123000</v>
      </c>
    </row>
    <row spans="1:5" r="15">
      <c t="s" r="A15" s="4">
        <v>864</v>
      </c>
      <c t="n" r="B15" s="6">
        <v>-984000</v>
      </c>
      <c t="n" r="C15" s="6">
        <v>0</v>
      </c>
    </row>
    <row spans="1:5" r="16">
      <c t="s" r="A16" s="4">
        <v>865</v>
      </c>
      <c t="n" r="B16" s="6">
        <v>-167000</v>
      </c>
      <c t="n" r="C16" s="6">
        <v>-194000</v>
      </c>
    </row>
    <row spans="1:5" r="17">
      <c t="s" r="A17" s="4">
        <v>866</v>
      </c>
      <c t="n" r="B17" s="6">
        <v>-54580000</v>
      </c>
      <c t="n" r="C17" s="6">
        <v>-59715000</v>
      </c>
    </row>
    <row spans="1:5" r="18">
      <c t="s" r="A18" s="4">
        <v>50</v>
      </c>
      <c t="n" r="B18" s="6">
        <v>68764000</v>
      </c>
      <c t="n" r="C18" s="7">
        <v>66269000</v>
      </c>
    </row>
    <row spans="1:5" r="19">
      <c t="s" r="A19" s="4">
        <v>799</v>
      </c>
      <c t="n" r="B19"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r="A1" s="1">
        <v>867</v>
      </c>
      <c t="s" r="B1" s="2">
        <v>1</v>
      </c>
    </row>
    <row spans="1:4" r="2">
      <c t="s" r="B2" s="2">
        <v>2</v>
      </c>
      <c t="s" r="C2" s="2">
        <v>32</v>
      </c>
      <c t="s" r="D2" s="2">
        <v>90</v>
      </c>
    </row>
    <row spans="1:4" r="3">
      <c t="s" r="A3" s="3">
        <v>216</v>
      </c>
    </row>
    <row spans="1:4" r="4">
      <c t="s" r="A4" s="4">
        <v>868</v>
      </c>
      <c t="n" r="D4" s="7">
        <v>-1704000</v>
      </c>
    </row>
    <row spans="1:4" r="5">
      <c t="s" r="A5" s="4">
        <v>849</v>
      </c>
      <c t="n" r="B5" s="7">
        <v>-4085000</v>
      </c>
      <c t="n" r="C5" s="7">
        <v>79154000</v>
      </c>
    </row>
    <row spans="1:4" r="6">
      <c t="s" r="A6" s="4">
        <v>869</v>
      </c>
      <c t="n" r="B6" s="6">
        <v>0</v>
      </c>
      <c t="n" r="C6" s="6">
        <v>-909000</v>
      </c>
    </row>
    <row spans="1:4" r="7">
      <c t="s" r="A7" s="4">
        <v>870</v>
      </c>
      <c t="n" r="B7" s="6">
        <v>6695000</v>
      </c>
      <c t="n" r="C7" s="6">
        <v>-10382000</v>
      </c>
    </row>
    <row spans="1:4" r="8">
      <c t="s" r="A8" s="4">
        <v>871</v>
      </c>
      <c t="n" r="B8" s="6">
        <v>-115000</v>
      </c>
      <c t="n" r="C8" s="6">
        <v>110000</v>
      </c>
    </row>
    <row spans="1:4" r="9">
      <c t="s" r="A9" s="4">
        <v>50</v>
      </c>
      <c t="n" r="B9" s="6">
        <v>68764000</v>
      </c>
      <c t="n" r="C9" s="7">
        <v>66269000</v>
      </c>
    </row>
    <row spans="1:4" r="10">
      <c t="s" r="A10" s="4">
        <v>872</v>
      </c>
      <c t="n" r="B10" s="6">
        <v>1700000</v>
      </c>
    </row>
    <row spans="1:4" r="11">
      <c t="s" r="A11" s="4">
        <v>799</v>
      </c>
      <c t="n" r="B11"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3</v>
      </c>
      <c t="s" r="B1" s="2">
        <v>1</v>
      </c>
    </row>
    <row spans="1:4" r="2">
      <c t="s" r="B2" s="2">
        <v>2</v>
      </c>
      <c t="s" r="C2" s="2">
        <v>32</v>
      </c>
      <c t="s" r="D2" s="2">
        <v>90</v>
      </c>
    </row>
    <row spans="1:4" r="3">
      <c t="s" r="A3" s="3">
        <v>874</v>
      </c>
    </row>
    <row spans="1:4" r="4">
      <c t="s" r="A4" s="4">
        <v>875</v>
      </c>
      <c t="n" r="B4" s="7">
        <v>78079</v>
      </c>
      <c t="n" r="C4" s="7">
        <v>81459</v>
      </c>
      <c t="n" r="D4" s="7">
        <v>1539</v>
      </c>
    </row>
    <row spans="1:4" r="5">
      <c t="s" r="A5" s="4">
        <v>876</v>
      </c>
      <c t="n" r="B5" s="6">
        <v>3608</v>
      </c>
      <c t="n" r="C5" s="6">
        <v>10132</v>
      </c>
    </row>
    <row spans="1:4" r="6">
      <c t="s" r="A6" s="4">
        <v>877</v>
      </c>
      <c t="n" r="B6" s="6">
        <v>1570</v>
      </c>
      <c t="n" r="C6" s="6">
        <v>71327</v>
      </c>
    </row>
    <row spans="1:4" r="7">
      <c t="s" r="A7" s="4">
        <v>878</v>
      </c>
      <c t="n" r="B7" s="6">
        <v>-8558</v>
      </c>
      <c t="n" r="C7" s="7">
        <v>-1539</v>
      </c>
    </row>
    <row spans="1:4" r="8">
      <c t="s" r="A8" s="4">
        <v>879</v>
      </c>
      <c t="n" r="B8" s="6">
        <v>78100</v>
      </c>
    </row>
    <row spans="1:4" r="9">
      <c t="s" r="A9" s="4">
        <v>880</v>
      </c>
      <c t="n" r="B9" s="7">
        <v>3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2</v>
      </c>
      <c t="s" r="D2" s="2">
        <v>90</v>
      </c>
    </row>
    <row spans="1:4" r="3">
      <c t="s" r="A3" s="3">
        <v>220</v>
      </c>
    </row>
    <row spans="1:4" r="4">
      <c t="s" r="A4" s="4">
        <v>797</v>
      </c>
      <c t="s" r="B4" s="4">
        <v>798</v>
      </c>
      <c t="s" r="C4" s="4">
        <v>798</v>
      </c>
      <c t="s" r="D4" s="4">
        <v>798</v>
      </c>
    </row>
    <row spans="1:4" r="5">
      <c t="s" r="A5" s="3">
        <v>882</v>
      </c>
    </row>
    <row spans="1:4" r="6">
      <c t="s" r="A6" s="4">
        <v>883</v>
      </c>
      <c t="n" r="B6" s="7">
        <v>-24545</v>
      </c>
      <c t="n" r="C6" s="7">
        <v>29643</v>
      </c>
      <c t="n" r="D6" s="7">
        <v>-35318</v>
      </c>
    </row>
    <row spans="1:4" r="7">
      <c t="s" r="A7" s="4">
        <v>884</v>
      </c>
      <c t="n" r="B7" s="6">
        <v>8591</v>
      </c>
      <c t="n" r="C7" s="6">
        <v>-10375</v>
      </c>
      <c t="n" r="D7" s="6">
        <v>12361</v>
      </c>
    </row>
    <row spans="1:4" r="8">
      <c t="s" r="A8" s="4">
        <v>885</v>
      </c>
      <c t="n" r="B8" s="6">
        <v>-15954</v>
      </c>
      <c t="n" r="C8" s="6">
        <v>19268</v>
      </c>
      <c t="n" r="D8" s="6">
        <v>-22957</v>
      </c>
    </row>
    <row spans="1:4" r="9">
      <c t="s" r="A9" s="4">
        <v>886</v>
      </c>
      <c t="n" r="B9" s="6">
        <v>5415</v>
      </c>
      <c t="n" r="C9" s="6">
        <v>20</v>
      </c>
      <c t="n" r="D9" s="6">
        <v>227</v>
      </c>
    </row>
    <row spans="1:4" r="10">
      <c t="s" r="A10" s="4">
        <v>887</v>
      </c>
      <c t="n" r="B10" s="6">
        <v>-1895</v>
      </c>
      <c t="n" r="C10" s="6">
        <v>-7</v>
      </c>
      <c t="n" r="D10" s="6">
        <v>-79</v>
      </c>
    </row>
    <row spans="1:4" r="11">
      <c t="s" r="A11" s="4">
        <v>888</v>
      </c>
      <c t="n" r="B11" s="6">
        <v>3520</v>
      </c>
      <c t="n" r="C11" s="6">
        <v>13</v>
      </c>
      <c t="n" r="D11" s="6">
        <v>148</v>
      </c>
    </row>
    <row spans="1:4" r="12">
      <c t="s" r="A12" s="4">
        <v>889</v>
      </c>
      <c t="n" r="B12" s="6">
        <v>328</v>
      </c>
      <c t="n" r="C12" s="6">
        <v>-315</v>
      </c>
      <c t="n" r="D12" s="6">
        <v>1135</v>
      </c>
    </row>
    <row spans="1:4" r="13">
      <c t="s" r="A13" s="4">
        <v>890</v>
      </c>
      <c t="n" r="B13" s="6">
        <v>-115</v>
      </c>
      <c t="n" r="C13" s="6">
        <v>110</v>
      </c>
      <c t="n" r="D13" s="6">
        <v>-398</v>
      </c>
    </row>
    <row spans="1:4" r="14">
      <c t="s" r="A14" s="4">
        <v>891</v>
      </c>
      <c t="n" r="B14" s="6">
        <v>213</v>
      </c>
      <c t="n" r="C14" s="6">
        <v>-205</v>
      </c>
      <c t="n" r="D14" s="6">
        <v>737</v>
      </c>
    </row>
    <row spans="1:4" r="15">
      <c t="s" r="A15" s="4">
        <v>892</v>
      </c>
      <c t="n" r="B15" s="6">
        <v>0</v>
      </c>
      <c t="n" r="C15" s="6">
        <v>0</v>
      </c>
      <c t="n" r="D15" s="6">
        <v>0</v>
      </c>
    </row>
    <row spans="1:4" r="16">
      <c t="s" r="A16" s="4">
        <v>893</v>
      </c>
      <c t="n" r="B16" s="6">
        <v>-42</v>
      </c>
      <c t="n" r="C16" s="6">
        <v>-21</v>
      </c>
      <c t="n" r="D16" s="6">
        <v>-20</v>
      </c>
    </row>
    <row spans="1:4" r="17">
      <c t="s" r="A17" s="4">
        <v>894</v>
      </c>
      <c t="n" r="B17" s="6">
        <v>-42</v>
      </c>
      <c t="n" r="C17" s="6">
        <v>-21</v>
      </c>
      <c t="n" r="D17" s="6">
        <v>-20</v>
      </c>
    </row>
    <row spans="1:4" r="18">
      <c t="s" r="A18" s="4">
        <v>895</v>
      </c>
      <c t="n" r="B18" s="6">
        <v>-18802</v>
      </c>
      <c t="n" r="C18" s="6">
        <v>29348</v>
      </c>
      <c t="n" r="D18" s="6">
        <v>-33956</v>
      </c>
    </row>
    <row spans="1:4" r="19">
      <c t="s" r="A19" s="4">
        <v>896</v>
      </c>
      <c t="n" r="B19" s="6">
        <v>6539</v>
      </c>
      <c t="n" r="C19" s="6">
        <v>-10293</v>
      </c>
      <c t="n" r="D19" s="6">
        <v>11864</v>
      </c>
    </row>
    <row spans="1:4" r="20">
      <c t="s" r="A20" s="4">
        <v>118</v>
      </c>
      <c t="n" r="B20" s="7">
        <v>-12263</v>
      </c>
      <c t="n" r="C20" s="7">
        <v>19055</v>
      </c>
      <c t="n" r="D20" s="7">
        <v>-220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897</v>
      </c>
      <c t="s" r="B1" s="2">
        <v>1</v>
      </c>
    </row>
    <row spans="1:4" r="2">
      <c t="s" r="B2" s="2">
        <v>2</v>
      </c>
      <c t="s" r="C2" s="2">
        <v>32</v>
      </c>
      <c t="s" r="D2" s="2">
        <v>90</v>
      </c>
    </row>
    <row spans="1:4" r="3">
      <c t="s" r="A3" s="3">
        <v>223</v>
      </c>
    </row>
    <row spans="1:4" r="4">
      <c t="s" r="A4" s="4">
        <v>898</v>
      </c>
      <c t="n" r="B4" s="7">
        <v>0</v>
      </c>
      <c t="n" r="C4" s="7">
        <v>1000000</v>
      </c>
      <c t="n" r="D4" s="7">
        <v>600000</v>
      </c>
    </row>
    <row spans="1:4" r="5">
      <c t="s" r="A5" s="4">
        <v>899</v>
      </c>
      <c t="n" r="B5" s="7">
        <v>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0</v>
      </c>
      <c t="s" r="B1" s="2">
        <v>1</v>
      </c>
    </row>
    <row spans="1:3" r="2">
      <c t="s" r="B2" s="2">
        <v>2</v>
      </c>
      <c t="s" r="C2" s="2">
        <v>32</v>
      </c>
    </row>
    <row spans="1:3" r="3">
      <c t="s" r="A3" s="4">
        <v>901</v>
      </c>
    </row>
    <row spans="1:3" r="4">
      <c t="s" r="A4" s="3">
        <v>902</v>
      </c>
    </row>
    <row spans="1:3" r="5">
      <c t="s" r="A5" s="4">
        <v>903</v>
      </c>
      <c t="n" r="C5" s="10">
        <v>0.4</v>
      </c>
    </row>
    <row spans="1:3" r="6">
      <c t="s" r="A6" s="4">
        <v>904</v>
      </c>
      <c t="n" r="C6" s="10">
        <v>0.1</v>
      </c>
    </row>
    <row spans="1:3" r="7">
      <c t="s" r="A7" s="4">
        <v>700</v>
      </c>
    </row>
    <row spans="1:3" r="8">
      <c t="s" r="A8" s="3">
        <v>902</v>
      </c>
    </row>
    <row spans="1:3" r="9">
      <c t="s" r="A9" s="4">
        <v>905</v>
      </c>
      <c t="n" r="B9" s="10">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6</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4">
        <v>907</v>
      </c>
      <c t="n" r="B3" s="7">
        <v>62205</v>
      </c>
      <c t="n" r="C3" s="7">
        <v>58124</v>
      </c>
      <c t="n" r="D3" s="7">
        <v>60079</v>
      </c>
      <c t="n" r="E3" s="7">
        <v>55860</v>
      </c>
      <c t="n" r="F3" s="7">
        <v>63461</v>
      </c>
      <c t="n" r="G3" s="7">
        <v>57230</v>
      </c>
      <c t="n" r="H3" s="7">
        <v>56502</v>
      </c>
      <c t="n" r="I3" s="7">
        <v>53032</v>
      </c>
      <c t="n" r="J3" s="7">
        <v>236268</v>
      </c>
      <c t="n" r="K3" s="7">
        <v>230225</v>
      </c>
      <c t="n" r="L3" s="7">
        <v>213636</v>
      </c>
    </row>
    <row spans="1:12" r="4">
      <c t="s" r="A4" s="4">
        <v>908</v>
      </c>
      <c t="n" r="B4" s="6">
        <v>64185</v>
      </c>
      <c t="n" r="C4" s="6">
        <v>58263</v>
      </c>
      <c t="n" r="D4" s="6">
        <v>60917</v>
      </c>
      <c t="n" r="E4" s="6">
        <v>55510</v>
      </c>
      <c t="n" r="F4" s="6">
        <v>72716</v>
      </c>
      <c t="n" r="G4" s="6">
        <v>53954</v>
      </c>
      <c t="n" r="H4" s="6">
        <v>54994</v>
      </c>
      <c t="n" r="I4" s="6">
        <v>51341</v>
      </c>
      <c t="n" r="J4" s="6">
        <v>238875</v>
      </c>
      <c t="n" r="K4" s="6">
        <v>233005</v>
      </c>
      <c t="n" r="L4" s="6">
        <v>206705</v>
      </c>
    </row>
    <row spans="1:12" r="5">
      <c t="s" r="A5" s="4">
        <v>111</v>
      </c>
      <c t="n" r="B5" s="6">
        <v>213</v>
      </c>
      <c t="n" r="C5" s="6">
        <v>-242</v>
      </c>
      <c t="n" r="D5" s="6">
        <v>1076</v>
      </c>
      <c t="n" r="E5" s="6">
        <v>-75</v>
      </c>
      <c t="n" r="F5" s="6">
        <v>1921</v>
      </c>
      <c t="n" r="G5" s="6">
        <v>952</v>
      </c>
      <c t="n" r="H5" s="6">
        <v>358</v>
      </c>
      <c t="n" r="I5" s="6">
        <v>494</v>
      </c>
      <c t="n" r="J5" s="6">
        <v>972</v>
      </c>
      <c t="n" r="K5" s="6">
        <v>3725</v>
      </c>
      <c t="n" r="L5" s="6">
        <v>2138</v>
      </c>
    </row>
    <row spans="1:12" r="6">
      <c t="s" r="A6" s="4">
        <v>131</v>
      </c>
      <c t="n" r="B6" s="6">
        <v>-2193</v>
      </c>
      <c t="n" r="C6" s="6">
        <v>103</v>
      </c>
      <c t="n" r="D6" s="6">
        <v>-1914</v>
      </c>
      <c t="n" r="E6" s="6">
        <v>425</v>
      </c>
      <c t="n" r="F6" s="6">
        <v>-11176</v>
      </c>
      <c t="n" r="G6" s="6">
        <v>2324</v>
      </c>
      <c t="n" r="H6" s="6">
        <v>1150</v>
      </c>
      <c t="n" r="I6" s="6">
        <v>1197</v>
      </c>
      <c t="n" r="J6" s="7">
        <v>-3579</v>
      </c>
      <c t="n" r="K6" s="7">
        <v>-6505</v>
      </c>
      <c t="n" r="L6" s="7">
        <v>4793</v>
      </c>
    </row>
    <row spans="1:12" r="7">
      <c t="s" r="A7" s="4">
        <v>124</v>
      </c>
    </row>
    <row spans="1:12" r="8">
      <c t="s" r="A8" s="4">
        <v>909</v>
      </c>
      <c t="n" r="B8" s="7">
        <v>-2193</v>
      </c>
      <c t="n" r="C8" s="7">
        <v>103</v>
      </c>
      <c t="n" r="D8" s="7">
        <v>-1914</v>
      </c>
      <c t="n" r="E8" s="7">
        <v>425</v>
      </c>
      <c t="n" r="F8" s="7">
        <v>-11176</v>
      </c>
      <c t="n" r="G8" s="7">
        <v>2324</v>
      </c>
      <c t="n" r="H8" s="7">
        <v>1150</v>
      </c>
      <c t="n" r="I8" s="7">
        <v>1197</v>
      </c>
    </row>
    <row spans="1:12" r="9">
      <c t="s" r="A9" s="4">
        <v>910</v>
      </c>
      <c t="n" r="B9" s="8">
        <v>-0.04</v>
      </c>
      <c t="n" r="C9" s="7">
        <v>0</v>
      </c>
      <c t="n" r="D9" s="8">
        <v>-0.04</v>
      </c>
      <c t="n" r="E9" s="8">
        <v>0.01</v>
      </c>
      <c t="n" r="F9" s="8">
        <v>-0.22</v>
      </c>
      <c t="n" r="G9" s="8">
        <v>0.04</v>
      </c>
      <c t="n" r="H9" s="8">
        <v>0.03</v>
      </c>
      <c t="n" r="I9" s="8">
        <v>0.02</v>
      </c>
    </row>
    <row spans="1:12" r="10">
      <c t="s" r="A10" s="4">
        <v>911</v>
      </c>
      <c t="n" r="B10" s="11">
        <v>-0.04</v>
      </c>
      <c t="n" r="C10" s="6">
        <v>0</v>
      </c>
      <c t="n" r="D10" s="11">
        <v>-0.04</v>
      </c>
      <c t="n" r="E10" s="11">
        <v>0.01</v>
      </c>
      <c t="n" r="F10" s="11">
        <v>-0.22</v>
      </c>
      <c t="n" r="G10" s="11">
        <v>0.04</v>
      </c>
      <c t="n" r="H10" s="11">
        <v>0.03</v>
      </c>
      <c t="n" r="I10" s="11">
        <v>0.02</v>
      </c>
    </row>
    <row spans="1:12" r="11">
      <c t="s" r="A11" s="4">
        <v>125</v>
      </c>
    </row>
    <row spans="1:12" r="12">
      <c t="s" r="A12" s="4">
        <v>910</v>
      </c>
      <c t="n" r="B12" s="11">
        <v>-0.02</v>
      </c>
      <c t="n" r="C12" s="6">
        <v>0</v>
      </c>
      <c t="n" r="D12" s="11">
        <v>-0.02</v>
      </c>
      <c t="n" r="E12" s="6">
        <v>0</v>
      </c>
      <c t="n" r="F12" s="11">
        <v>-0.12</v>
      </c>
      <c t="n" r="G12" s="11">
        <v>0.03</v>
      </c>
      <c t="n" r="H12" s="11">
        <v>0.01</v>
      </c>
      <c t="n" r="I12" s="11">
        <v>0.01</v>
      </c>
    </row>
    <row spans="1:12" r="13">
      <c t="s" r="A13" s="4">
        <v>911</v>
      </c>
      <c t="n" r="B13" s="8">
        <v>-0.02</v>
      </c>
      <c t="n" r="C13" s="7">
        <v>0</v>
      </c>
      <c t="n" r="D13" s="8">
        <v>-0.02</v>
      </c>
      <c t="n" r="E13" s="7">
        <v>0</v>
      </c>
      <c t="n" r="F13" s="8">
        <v>-0.12</v>
      </c>
      <c t="n" r="G13" s="8">
        <v>0.03</v>
      </c>
      <c t="n" r="H13" s="8">
        <v>0.01</v>
      </c>
      <c t="n" r="I13" s="8">
        <v>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12</v>
      </c>
      <c t="s" r="B1" s="2">
        <v>2</v>
      </c>
      <c t="s" r="C1" s="2">
        <v>32</v>
      </c>
      <c t="s" r="D1" s="2">
        <v>90</v>
      </c>
      <c t="s" r="E1" s="2">
        <v>366</v>
      </c>
    </row>
    <row spans="1:5" r="2">
      <c t="s" r="A2" s="3">
        <v>913</v>
      </c>
    </row>
    <row spans="1:5" r="3">
      <c t="s" r="A3" s="4">
        <v>914</v>
      </c>
      <c t="n" r="B3" s="7">
        <v>735648</v>
      </c>
      <c t="n" r="C3" s="7">
        <v>707227</v>
      </c>
    </row>
    <row spans="1:5" r="4">
      <c t="s" r="A4" s="4">
        <v>497</v>
      </c>
      <c t="n" r="B4" s="6">
        <v>259953</v>
      </c>
      <c t="n" r="C4" s="6">
        <v>224932</v>
      </c>
    </row>
    <row spans="1:5" r="5">
      <c t="s" r="A5" s="4">
        <v>467</v>
      </c>
      <c t="n" r="B5" s="6">
        <v>23438</v>
      </c>
      <c t="n" r="C5" s="6">
        <v>69879</v>
      </c>
    </row>
    <row spans="1:5" r="6">
      <c t="s" r="A6" s="4">
        <v>37</v>
      </c>
      <c t="n" r="B6" s="6">
        <v>594</v>
      </c>
      <c t="n" r="C6" s="6">
        <v>628</v>
      </c>
    </row>
    <row spans="1:5" r="7">
      <c t="s" r="A7" s="4">
        <v>477</v>
      </c>
      <c t="n" r="B7" s="6">
        <v>7956</v>
      </c>
      <c t="n" r="C7" s="6">
        <v>8131</v>
      </c>
    </row>
    <row spans="1:5" r="8">
      <c t="s" r="A8" s="4">
        <v>43</v>
      </c>
      <c t="n" r="B8" s="6">
        <v>82827</v>
      </c>
      <c t="n" r="C8" s="6">
        <v>50708</v>
      </c>
      <c t="n" r="D8" s="7">
        <v>54593</v>
      </c>
      <c t="n" r="E8" s="7">
        <v>56299</v>
      </c>
    </row>
    <row spans="1:5" r="9">
      <c t="s" r="A9" s="4">
        <v>44</v>
      </c>
      <c t="n" r="B9" s="6">
        <v>15406</v>
      </c>
      <c t="n" r="C9" s="6">
        <v>13457</v>
      </c>
    </row>
    <row spans="1:5" r="10">
      <c t="s" r="A10" s="4">
        <v>54</v>
      </c>
      <c t="n" r="B10" s="6">
        <v>1304</v>
      </c>
      <c t="n" r="C10" s="6">
        <v>1061</v>
      </c>
    </row>
    <row spans="1:5" r="11">
      <c t="s" r="A11" s="4">
        <v>55</v>
      </c>
      <c t="n" r="B11" s="6">
        <v>1484040</v>
      </c>
      <c t="n" r="C11" s="6">
        <v>1417555</v>
      </c>
    </row>
    <row spans="1:5" r="12">
      <c t="s" r="A12" s="4">
        <v>69</v>
      </c>
      <c t="n" r="B12" s="6">
        <v>1241523</v>
      </c>
      <c t="n" r="C12" s="6">
        <v>1159196</v>
      </c>
    </row>
    <row spans="1:5" r="13">
      <c t="s" r="A13" s="4">
        <v>71</v>
      </c>
      <c t="n" r="B13" s="6">
        <v>-22626</v>
      </c>
      <c t="n" r="C13" s="6">
        <v>-19047</v>
      </c>
    </row>
    <row spans="1:5" r="14">
      <c t="s" r="A14" s="4">
        <v>915</v>
      </c>
      <c t="n" r="B14" s="6">
        <v>13587</v>
      </c>
      <c t="n" r="C14" s="6">
        <v>25850</v>
      </c>
    </row>
    <row spans="1:5" r="15">
      <c t="s" r="A15" s="4">
        <v>916</v>
      </c>
      <c t="n" r="B15" s="6">
        <v>-11011</v>
      </c>
      <c t="n" r="C15" s="6">
        <v>-11011</v>
      </c>
    </row>
    <row spans="1:5" r="16">
      <c t="s" r="A16" s="4">
        <v>75</v>
      </c>
      <c t="n" r="B16" s="6">
        <v>242517</v>
      </c>
      <c t="n" r="C16" s="6">
        <v>258359</v>
      </c>
      <c t="n" r="D16" s="6">
        <v>245809</v>
      </c>
      <c t="n" r="E16" s="6">
        <v>263108</v>
      </c>
    </row>
    <row spans="1:5" r="17">
      <c t="s" r="A17" s="4">
        <v>76</v>
      </c>
      <c t="n" r="B17" s="6">
        <v>1484040</v>
      </c>
      <c t="n" r="C17" s="6">
        <v>1417555</v>
      </c>
    </row>
    <row spans="1:5" r="18">
      <c t="s" r="A18" s="4">
        <v>917</v>
      </c>
    </row>
    <row spans="1:5" r="19">
      <c t="s" r="A19" s="3">
        <v>913</v>
      </c>
    </row>
    <row spans="1:5" r="20">
      <c t="s" r="A20" s="4">
        <v>918</v>
      </c>
      <c t="n" r="B20" s="6">
        <v>166535</v>
      </c>
      <c t="n" r="C20" s="6">
        <v>184236</v>
      </c>
    </row>
    <row spans="1:5" r="21">
      <c t="s" r="A21" s="4">
        <v>914</v>
      </c>
      <c t="n" r="B21" s="6">
        <v>54208</v>
      </c>
      <c t="n" r="C21" s="6">
        <v>53356</v>
      </c>
    </row>
    <row spans="1:5" r="22">
      <c t="s" r="A22" s="4">
        <v>497</v>
      </c>
      <c t="n" r="B22" s="6">
        <v>364</v>
      </c>
      <c t="n" r="C22" s="6">
        <v>370</v>
      </c>
    </row>
    <row spans="1:5" r="23">
      <c t="s" r="A23" s="4">
        <v>467</v>
      </c>
      <c t="n" r="B23" s="6">
        <v>979</v>
      </c>
      <c t="n" r="C23" s="6">
        <v>1077</v>
      </c>
    </row>
    <row spans="1:5" r="24">
      <c t="s" r="A24" s="4">
        <v>37</v>
      </c>
      <c t="n" r="B24" s="6">
        <v>341</v>
      </c>
      <c t="n" r="C24" s="6">
        <v>347</v>
      </c>
    </row>
    <row spans="1:5" r="25">
      <c t="s" r="A25" s="4">
        <v>477</v>
      </c>
      <c t="n" r="B25" s="6">
        <v>6021</v>
      </c>
      <c t="n" r="C25" s="6">
        <v>6145</v>
      </c>
    </row>
    <row spans="1:5" r="26">
      <c t="s" r="A26" s="4">
        <v>43</v>
      </c>
      <c t="n" r="B26" s="6">
        <v>15756</v>
      </c>
      <c t="n" r="C26" s="6">
        <v>14816</v>
      </c>
      <c t="n" r="D26" s="7">
        <v>17038</v>
      </c>
      <c t="n" r="E26" s="7">
        <v>16489</v>
      </c>
    </row>
    <row spans="1:5" r="27">
      <c t="s" r="A27" s="4">
        <v>44</v>
      </c>
      <c t="n" r="B27" s="6">
        <v>791</v>
      </c>
      <c t="n" r="C27" s="6">
        <v>778</v>
      </c>
    </row>
    <row spans="1:5" r="28">
      <c t="s" r="A28" s="4">
        <v>919</v>
      </c>
      <c t="n" r="B28" s="6">
        <v>2958</v>
      </c>
      <c t="n" r="C28" s="6">
        <v>2178</v>
      </c>
    </row>
    <row spans="1:5" r="29">
      <c t="s" r="A29" s="4">
        <v>54</v>
      </c>
      <c t="n" r="B29" s="6">
        <v>179</v>
      </c>
      <c t="n" r="C29" s="6">
        <v>332</v>
      </c>
    </row>
    <row spans="1:5" r="30">
      <c t="s" r="A30" s="4">
        <v>55</v>
      </c>
      <c t="n" r="B30" s="6">
        <v>248132</v>
      </c>
      <c t="n" r="C30" s="6">
        <v>263635</v>
      </c>
    </row>
    <row spans="1:5" r="31">
      <c t="s" r="A31" s="4">
        <v>920</v>
      </c>
      <c t="n" r="B31" s="6">
        <v>5615</v>
      </c>
      <c t="n" r="C31" s="6">
        <v>5276</v>
      </c>
    </row>
    <row spans="1:5" r="32">
      <c t="s" r="A32" s="4">
        <v>69</v>
      </c>
      <c t="n" r="B32" s="6">
        <v>5615</v>
      </c>
      <c t="n" r="C32" s="6">
        <v>5276</v>
      </c>
    </row>
    <row spans="1:5" r="33">
      <c t="s" r="A33" s="4">
        <v>71</v>
      </c>
      <c t="n" r="B33" s="6">
        <v>-22626</v>
      </c>
      <c t="n" r="C33" s="6">
        <v>-19047</v>
      </c>
    </row>
    <row spans="1:5" r="34">
      <c t="s" r="A34" s="4">
        <v>915</v>
      </c>
      <c t="n" r="B34" s="6">
        <v>13587</v>
      </c>
      <c t="n" r="C34" s="6">
        <v>25850</v>
      </c>
    </row>
    <row spans="1:5" r="35">
      <c t="s" r="A35" s="4">
        <v>916</v>
      </c>
      <c t="n" r="B35" s="6">
        <v>-11011</v>
      </c>
      <c t="n" r="C35" s="6">
        <v>-11011</v>
      </c>
    </row>
    <row spans="1:5" r="36">
      <c t="s" r="A36" s="4">
        <v>75</v>
      </c>
      <c t="n" r="B36" s="6">
        <v>242517</v>
      </c>
      <c t="n" r="C36" s="6">
        <v>258359</v>
      </c>
    </row>
    <row spans="1:5" r="37">
      <c t="s" r="A37" s="4">
        <v>76</v>
      </c>
      <c t="n" r="B37" s="6">
        <v>248132</v>
      </c>
      <c t="n" r="C37" s="6">
        <v>263635</v>
      </c>
    </row>
    <row spans="1:5" r="38">
      <c t="s" r="A38" s="4">
        <v>124</v>
      </c>
    </row>
    <row spans="1:5" r="39">
      <c t="s" r="A39" s="3">
        <v>913</v>
      </c>
    </row>
    <row spans="1:5" r="40">
      <c t="s" r="A40" s="4">
        <v>77</v>
      </c>
      <c t="n" r="B40" s="6">
        <v>259383</v>
      </c>
      <c t="n" r="C40" s="6">
        <v>259383</v>
      </c>
    </row>
    <row spans="1:5" r="41">
      <c t="s" r="A41" s="4">
        <v>921</v>
      </c>
    </row>
    <row spans="1:5" r="42">
      <c t="s" r="A42" s="3">
        <v>913</v>
      </c>
    </row>
    <row spans="1:5" r="43">
      <c t="s" r="A43" s="4">
        <v>77</v>
      </c>
      <c t="n" r="B43" s="6">
        <v>259383</v>
      </c>
      <c t="n" r="C43" s="6">
        <v>259383</v>
      </c>
    </row>
    <row spans="1:5" r="44">
      <c t="s" r="A44" s="4">
        <v>125</v>
      </c>
    </row>
    <row spans="1:5" r="45">
      <c t="s" r="A45" s="3">
        <v>913</v>
      </c>
    </row>
    <row spans="1:5" r="46">
      <c t="s" r="A46" s="4">
        <v>77</v>
      </c>
      <c t="n" r="B46" s="6">
        <v>3184</v>
      </c>
      <c t="n" r="C46" s="6">
        <v>3184</v>
      </c>
    </row>
    <row spans="1:5" r="47">
      <c t="s" r="A47" s="4">
        <v>922</v>
      </c>
    </row>
    <row spans="1:5" r="48">
      <c t="s" r="A48" s="3">
        <v>913</v>
      </c>
    </row>
    <row spans="1:5" r="49">
      <c t="s" r="A49" s="4">
        <v>77</v>
      </c>
      <c t="n" r="B49" s="7">
        <v>3184</v>
      </c>
      <c t="n" r="C49" s="7">
        <v>3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3</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3">
        <v>913</v>
      </c>
    </row>
    <row spans="1:12" r="4">
      <c t="s" r="A4" s="4">
        <v>96</v>
      </c>
      <c t="n" r="L4" s="7">
        <v>0</v>
      </c>
    </row>
    <row spans="1:12" r="5">
      <c t="s" r="A5" s="4">
        <v>924</v>
      </c>
      <c t="n" r="J5" s="7">
        <v>1465</v>
      </c>
      <c t="n" r="K5" s="7">
        <v>650</v>
      </c>
      <c t="n" r="L5" s="6">
        <v>1128</v>
      </c>
    </row>
    <row spans="1:12" r="6">
      <c t="s" r="A6" s="4">
        <v>772</v>
      </c>
      <c t="n" r="J6" s="6">
        <v>-5459</v>
      </c>
      <c t="n" r="K6" s="6">
        <v>-19</v>
      </c>
      <c t="n" r="L6" s="6">
        <v>-247</v>
      </c>
    </row>
    <row spans="1:12" r="7">
      <c t="s" r="A7" s="4">
        <v>98</v>
      </c>
      <c t="n" r="B7" s="7">
        <v>62205</v>
      </c>
      <c t="n" r="C7" s="7">
        <v>58124</v>
      </c>
      <c t="n" r="D7" s="7">
        <v>60079</v>
      </c>
      <c t="n" r="E7" s="7">
        <v>55860</v>
      </c>
      <c t="n" r="F7" s="7">
        <v>63461</v>
      </c>
      <c t="n" r="G7" s="7">
        <v>57230</v>
      </c>
      <c t="n" r="H7" s="7">
        <v>56502</v>
      </c>
      <c t="n" r="I7" s="7">
        <v>53032</v>
      </c>
      <c t="n" r="J7" s="6">
        <v>236268</v>
      </c>
      <c t="n" r="K7" s="6">
        <v>230225</v>
      </c>
      <c t="n" r="L7" s="6">
        <v>213636</v>
      </c>
    </row>
    <row spans="1:12" r="8">
      <c t="s" r="A8" s="4">
        <v>111</v>
      </c>
      <c t="n" r="B8" s="6">
        <v>213</v>
      </c>
      <c t="n" r="C8" s="6">
        <v>-242</v>
      </c>
      <c t="n" r="D8" s="6">
        <v>1076</v>
      </c>
      <c t="n" r="E8" s="6">
        <v>-75</v>
      </c>
      <c t="n" r="F8" s="6">
        <v>1921</v>
      </c>
      <c t="n" r="G8" s="6">
        <v>952</v>
      </c>
      <c t="n" r="H8" s="6">
        <v>358</v>
      </c>
      <c t="n" r="I8" s="6">
        <v>494</v>
      </c>
      <c t="n" r="J8" s="6">
        <v>972</v>
      </c>
      <c t="n" r="K8" s="6">
        <v>3725</v>
      </c>
      <c t="n" r="L8" s="6">
        <v>2138</v>
      </c>
    </row>
    <row spans="1:12" r="9">
      <c t="s" r="A9" s="4">
        <v>112</v>
      </c>
      <c t="n" r="B9" s="7">
        <v>-2193</v>
      </c>
      <c t="n" r="C9" s="7">
        <v>103</v>
      </c>
      <c t="n" r="D9" s="7">
        <v>-1914</v>
      </c>
      <c t="n" r="E9" s="7">
        <v>425</v>
      </c>
      <c t="n" r="F9" s="7">
        <v>-11176</v>
      </c>
      <c t="n" r="G9" s="7">
        <v>2324</v>
      </c>
      <c t="n" r="H9" s="7">
        <v>1150</v>
      </c>
      <c t="n" r="I9" s="7">
        <v>1197</v>
      </c>
      <c t="n" r="J9" s="6">
        <v>-3579</v>
      </c>
      <c t="n" r="K9" s="6">
        <v>-6505</v>
      </c>
      <c t="n" r="L9" s="6">
        <v>4793</v>
      </c>
    </row>
    <row spans="1:12" r="10">
      <c t="s" r="A10" s="4">
        <v>917</v>
      </c>
    </row>
    <row spans="1:12" r="11">
      <c t="s" r="A11" s="3">
        <v>913</v>
      </c>
    </row>
    <row spans="1:12" r="12">
      <c t="s" r="A12" s="4">
        <v>925</v>
      </c>
      <c t="n" r="J12" s="6">
        <v>31328</v>
      </c>
      <c t="n" r="K12" s="6">
        <v>27497</v>
      </c>
      <c t="n" r="L12" s="6">
        <v>27711</v>
      </c>
    </row>
    <row spans="1:12" r="13">
      <c t="s" r="A13" s="4">
        <v>926</v>
      </c>
      <c t="n" r="J13" s="6">
        <v>1499</v>
      </c>
      <c t="n" r="K13" s="6">
        <v>1361</v>
      </c>
      <c t="n" r="L13" s="6">
        <v>1268</v>
      </c>
    </row>
    <row spans="1:12" r="14">
      <c t="s" r="A14" s="4">
        <v>924</v>
      </c>
      <c t="n" r="J14" s="6">
        <v>58</v>
      </c>
      <c t="n" r="K14" s="6">
        <v>1</v>
      </c>
      <c t="n" r="L14" s="6">
        <v>2</v>
      </c>
    </row>
    <row spans="1:12" r="15">
      <c t="s" r="A15" s="4">
        <v>772</v>
      </c>
      <c t="n" r="J15" s="6">
        <v>0</v>
      </c>
      <c t="n" r="K15" s="6">
        <v>46</v>
      </c>
      <c t="n" r="L15" s="6">
        <v>-10</v>
      </c>
    </row>
    <row spans="1:12" r="16">
      <c t="s" r="A16" s="4">
        <v>98</v>
      </c>
      <c t="n" r="J16" s="6">
        <v>32885</v>
      </c>
      <c t="n" r="K16" s="6">
        <v>28905</v>
      </c>
      <c t="n" r="L16" s="6">
        <v>28971</v>
      </c>
    </row>
    <row spans="1:12" r="17">
      <c t="s" r="A17" s="4">
        <v>927</v>
      </c>
      <c t="n" r="J17" s="6">
        <v>29465</v>
      </c>
      <c t="n" r="K17" s="6">
        <v>25572</v>
      </c>
      <c t="n" r="L17" s="6">
        <v>25900</v>
      </c>
    </row>
    <row spans="1:12" r="18">
      <c t="s" r="A18" s="4">
        <v>928</v>
      </c>
      <c t="n" r="J18" s="6">
        <v>918</v>
      </c>
      <c t="n" r="K18" s="6">
        <v>902</v>
      </c>
      <c t="n" r="L18" s="6">
        <v>942</v>
      </c>
    </row>
    <row spans="1:12" r="19">
      <c t="s" r="A19" s="4">
        <v>111</v>
      </c>
      <c t="n" r="J19" s="6">
        <v>523</v>
      </c>
      <c t="n" r="K19" s="6">
        <v>558</v>
      </c>
      <c t="n" r="L19" s="6">
        <v>498</v>
      </c>
    </row>
    <row spans="1:12" r="20">
      <c t="s" r="A20" s="4">
        <v>929</v>
      </c>
      <c t="n" r="J20" s="6">
        <v>30906</v>
      </c>
      <c t="n" r="K20" s="6">
        <v>27032</v>
      </c>
      <c t="n" r="L20" s="6">
        <v>27340</v>
      </c>
    </row>
    <row spans="1:12" r="21">
      <c t="s" r="A21" s="4">
        <v>930</v>
      </c>
      <c t="n" r="J21" s="6">
        <v>1979</v>
      </c>
      <c t="n" r="K21" s="6">
        <v>1873</v>
      </c>
      <c t="n" r="L21" s="6">
        <v>1631</v>
      </c>
    </row>
    <row spans="1:12" r="22">
      <c t="s" r="A22" s="4">
        <v>931</v>
      </c>
      <c t="n" r="J22" s="6">
        <v>-5558</v>
      </c>
      <c t="n" r="K22" s="6">
        <v>-8378</v>
      </c>
      <c t="n" r="L22" s="6">
        <v>3162</v>
      </c>
    </row>
    <row spans="1:12" r="23">
      <c t="s" r="A23" s="4">
        <v>112</v>
      </c>
      <c t="n" r="J23" s="7">
        <v>-3579</v>
      </c>
      <c t="n" r="K23" s="7">
        <v>-6505</v>
      </c>
      <c t="n" r="L23" s="7">
        <v>479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2</v>
      </c>
      <c t="s" r="B1" s="2">
        <v>435</v>
      </c>
      <c t="s" r="J1" s="2">
        <v>1</v>
      </c>
    </row>
    <row spans="1:12" r="2">
      <c t="s" r="B2" s="2">
        <v>2</v>
      </c>
      <c t="s" r="C2" s="2">
        <v>365</v>
      </c>
      <c t="s" r="D2" s="2">
        <v>4</v>
      </c>
      <c t="s" r="E2" s="2">
        <v>436</v>
      </c>
      <c t="s" r="F2" s="2">
        <v>32</v>
      </c>
      <c t="s" r="G2" s="2">
        <v>437</v>
      </c>
      <c t="s" r="H2" s="2">
        <v>438</v>
      </c>
      <c t="s" r="I2" s="2">
        <v>439</v>
      </c>
      <c t="s" r="J2" s="2">
        <v>2</v>
      </c>
      <c t="s" r="K2" s="2">
        <v>32</v>
      </c>
      <c t="s" r="L2" s="2">
        <v>90</v>
      </c>
    </row>
    <row spans="1:12" r="3">
      <c t="s" r="A3" s="4">
        <v>131</v>
      </c>
      <c t="n" r="B3" s="7">
        <v>-2193</v>
      </c>
      <c t="n" r="C3" s="7">
        <v>103</v>
      </c>
      <c t="n" r="D3" s="7">
        <v>-1914</v>
      </c>
      <c t="n" r="E3" s="7">
        <v>425</v>
      </c>
      <c t="n" r="F3" s="7">
        <v>-11176</v>
      </c>
      <c t="n" r="G3" s="7">
        <v>2324</v>
      </c>
      <c t="n" r="H3" s="7">
        <v>1150</v>
      </c>
      <c t="n" r="I3" s="7">
        <v>1197</v>
      </c>
      <c t="n" r="J3" s="7">
        <v>-3579</v>
      </c>
      <c t="n" r="K3" s="7">
        <v>-6505</v>
      </c>
      <c t="n" r="L3" s="7">
        <v>4793</v>
      </c>
    </row>
    <row spans="1:12" r="4">
      <c t="s" r="A4" s="4">
        <v>772</v>
      </c>
      <c t="n" r="J4" s="6">
        <v>5459</v>
      </c>
      <c t="n" r="K4" s="6">
        <v>19</v>
      </c>
      <c t="n" r="L4" s="6">
        <v>247</v>
      </c>
    </row>
    <row spans="1:12" r="5">
      <c t="s" r="A5" s="4">
        <v>96</v>
      </c>
      <c t="n" r="L5" s="6">
        <v>0</v>
      </c>
    </row>
    <row spans="1:12" r="6">
      <c t="s" r="A6" s="4">
        <v>147</v>
      </c>
      <c t="n" r="J6" s="6">
        <v>12021</v>
      </c>
      <c t="n" r="K6" s="6">
        <v>9738</v>
      </c>
      <c t="n" r="L6" s="6">
        <v>8916</v>
      </c>
    </row>
    <row spans="1:12" r="7">
      <c t="s" r="A7" s="4">
        <v>146</v>
      </c>
      <c t="n" r="J7" s="6">
        <v>779</v>
      </c>
      <c t="n" r="K7" s="6">
        <v>1116</v>
      </c>
      <c t="n" r="L7" s="6">
        <v>1257</v>
      </c>
    </row>
    <row spans="1:12" r="8">
      <c t="s" r="A8" s="4">
        <v>44</v>
      </c>
      <c t="n" r="J8" s="6">
        <v>-1949</v>
      </c>
      <c t="n" r="K8" s="6">
        <v>-1110</v>
      </c>
      <c t="n" r="L8" s="6">
        <v>-1947</v>
      </c>
    </row>
    <row spans="1:12" r="9">
      <c t="s" r="A9" s="4">
        <v>156</v>
      </c>
      <c t="n" r="J9" s="6">
        <v>99</v>
      </c>
      <c t="n" r="K9" s="6">
        <v>542</v>
      </c>
      <c t="n" r="L9" s="6">
        <v>-440</v>
      </c>
    </row>
    <row spans="1:12" r="10">
      <c t="s" r="A10" s="4">
        <v>157</v>
      </c>
      <c t="n" r="J10" s="6">
        <v>87153</v>
      </c>
      <c t="n" r="K10" s="6">
        <v>97934</v>
      </c>
      <c t="n" r="L10" s="6">
        <v>81414</v>
      </c>
    </row>
    <row spans="1:12" r="11">
      <c t="s" r="A11" s="4">
        <v>163</v>
      </c>
      <c t="n" r="J11" s="6">
        <v>-55360</v>
      </c>
      <c t="n" r="K11" s="6">
        <v>-18032</v>
      </c>
      <c t="n" r="L11" s="6">
        <v>-75365</v>
      </c>
    </row>
    <row spans="1:12" r="12">
      <c t="s" r="A12" s="4">
        <v>933</v>
      </c>
      <c t="n" r="J12" s="6">
        <v>20395</v>
      </c>
      <c t="n" r="K12" s="6">
        <v>20991</v>
      </c>
      <c t="n" r="L12" s="6">
        <v>38413</v>
      </c>
    </row>
    <row spans="1:12" r="13">
      <c t="s" r="A13" s="4">
        <v>162</v>
      </c>
      <c t="n" r="J13" s="6">
        <v>-134126</v>
      </c>
      <c t="n" r="K13" s="6">
        <v>-128906</v>
      </c>
      <c t="n" r="L13" s="6">
        <v>-105827</v>
      </c>
    </row>
    <row spans="1:12" r="14">
      <c t="s" r="A14" s="4">
        <v>934</v>
      </c>
      <c t="n" r="J14" s="6">
        <v>75231</v>
      </c>
      <c t="n" r="K14" s="6">
        <v>50405</v>
      </c>
      <c t="n" r="L14" s="6">
        <v>54273</v>
      </c>
    </row>
    <row spans="1:12" r="15">
      <c t="s" r="A15" s="4">
        <v>166</v>
      </c>
      <c t="n" r="J15" s="6">
        <v>-602</v>
      </c>
      <c t="n" r="K15" s="6">
        <v>-36297</v>
      </c>
      <c t="n" r="L15" s="6">
        <v>0</v>
      </c>
    </row>
    <row spans="1:12" r="16">
      <c t="s" r="A16" s="4">
        <v>935</v>
      </c>
      <c t="n" r="J16" s="6">
        <v>60</v>
      </c>
      <c t="n" r="K16" s="6">
        <v>2</v>
      </c>
      <c t="n" r="L16" s="6">
        <v>2</v>
      </c>
    </row>
    <row spans="1:12" r="17">
      <c t="s" r="A17" s="4">
        <v>936</v>
      </c>
      <c t="n" r="J17" s="6">
        <v>0</v>
      </c>
      <c t="n" r="K17" s="6">
        <v>-4</v>
      </c>
      <c t="n" r="L17" s="6">
        <v>-86</v>
      </c>
    </row>
    <row spans="1:12" r="18">
      <c t="s" r="A18" s="4">
        <v>175</v>
      </c>
      <c t="n" r="J18" s="6">
        <v>-58034</v>
      </c>
      <c t="n" r="K18" s="6">
        <v>-103950</v>
      </c>
      <c t="n" r="L18" s="6">
        <v>-84867</v>
      </c>
    </row>
    <row spans="1:12" r="19">
      <c t="s" r="A19" s="4">
        <v>179</v>
      </c>
      <c t="n" r="J19" s="6">
        <v>3000</v>
      </c>
      <c t="n" r="K19" s="6">
        <v>2131</v>
      </c>
      <c t="n" r="L19" s="6">
        <v>1747</v>
      </c>
    </row>
    <row spans="1:12" r="20">
      <c t="s" r="A20" s="4">
        <v>180</v>
      </c>
      <c t="n" r="J20" s="6">
        <v>32119</v>
      </c>
      <c t="n" r="K20" s="6">
        <v>-3885</v>
      </c>
      <c t="n" r="L20" s="6">
        <v>-1706</v>
      </c>
    </row>
    <row spans="1:12" r="21">
      <c t="s" r="A21" s="4">
        <v>181</v>
      </c>
      <c t="n" r="E21" s="6">
        <v>50708</v>
      </c>
      <c t="n" r="I21" s="6">
        <v>54593</v>
      </c>
      <c t="n" r="J21" s="6">
        <v>50708</v>
      </c>
      <c t="n" r="K21" s="6">
        <v>54593</v>
      </c>
      <c t="n" r="L21" s="6">
        <v>56299</v>
      </c>
    </row>
    <row spans="1:12" r="22">
      <c t="s" r="A22" s="4">
        <v>182</v>
      </c>
      <c t="n" r="B22" s="6">
        <v>82827</v>
      </c>
      <c t="n" r="F22" s="6">
        <v>50708</v>
      </c>
      <c t="n" r="J22" s="6">
        <v>82827</v>
      </c>
      <c t="n" r="K22" s="6">
        <v>50708</v>
      </c>
      <c t="n" r="L22" s="6">
        <v>54593</v>
      </c>
    </row>
    <row spans="1:12" r="23">
      <c t="s" r="A23" s="4">
        <v>917</v>
      </c>
    </row>
    <row spans="1:12" r="24">
      <c t="s" r="A24" s="4">
        <v>131</v>
      </c>
      <c t="n" r="J24" s="6">
        <v>-3579</v>
      </c>
      <c t="n" r="K24" s="6">
        <v>-6505</v>
      </c>
      <c t="n" r="L24" s="6">
        <v>4793</v>
      </c>
    </row>
    <row spans="1:12" r="25">
      <c t="s" r="A25" s="4">
        <v>772</v>
      </c>
      <c t="n" r="J25" s="6">
        <v>0</v>
      </c>
      <c t="n" r="K25" s="6">
        <v>-46</v>
      </c>
      <c t="n" r="L25" s="6">
        <v>10</v>
      </c>
    </row>
    <row spans="1:12" r="26">
      <c t="s" r="A26" s="4">
        <v>931</v>
      </c>
      <c t="n" r="J26" s="6">
        <v>5558</v>
      </c>
      <c t="n" r="K26" s="6">
        <v>8378</v>
      </c>
      <c t="n" r="L26" s="6">
        <v>-3162</v>
      </c>
    </row>
    <row spans="1:12" r="27">
      <c t="s" r="A27" s="4">
        <v>920</v>
      </c>
      <c t="n" r="J27" s="6">
        <v>339</v>
      </c>
      <c t="n" r="K27" s="6">
        <v>-29</v>
      </c>
      <c t="n" r="L27" s="6">
        <v>-383</v>
      </c>
    </row>
    <row spans="1:12" r="28">
      <c t="s" r="A28" s="4">
        <v>147</v>
      </c>
      <c t="n" r="J28" s="6">
        <v>984</v>
      </c>
      <c t="n" r="K28" s="6">
        <v>789</v>
      </c>
      <c t="n" r="L28" s="6">
        <v>696</v>
      </c>
    </row>
    <row spans="1:12" r="29">
      <c t="s" r="A29" s="4">
        <v>146</v>
      </c>
      <c t="n" r="J29" s="6">
        <v>155</v>
      </c>
      <c t="n" r="K29" s="6">
        <v>169</v>
      </c>
      <c t="n" r="L29" s="6">
        <v>229</v>
      </c>
    </row>
    <row spans="1:12" r="30">
      <c t="s" r="A30" s="4">
        <v>44</v>
      </c>
      <c t="n" r="J30" s="6">
        <v>-14</v>
      </c>
      <c t="n" r="K30" s="6">
        <v>-148</v>
      </c>
      <c t="n" r="L30" s="6">
        <v>-32</v>
      </c>
    </row>
    <row spans="1:12" r="31">
      <c t="s" r="A31" s="4">
        <v>937</v>
      </c>
      <c t="n" r="J31" s="6">
        <v>-627</v>
      </c>
      <c t="n" r="K31" s="6">
        <v>69</v>
      </c>
      <c t="n" r="L31" s="6">
        <v>159</v>
      </c>
    </row>
    <row spans="1:12" r="32">
      <c t="s" r="A32" s="4">
        <v>156</v>
      </c>
      <c t="n" r="J32" s="6">
        <v>110</v>
      </c>
      <c t="n" r="K32" s="6">
        <v>-471</v>
      </c>
      <c t="n" r="L32" s="6">
        <v>418</v>
      </c>
    </row>
    <row spans="1:12" r="33">
      <c t="s" r="A33" s="4">
        <v>157</v>
      </c>
      <c t="n" r="J33" s="6">
        <v>2926</v>
      </c>
      <c t="n" r="K33" s="6">
        <v>2206</v>
      </c>
      <c t="n" r="L33" s="6">
        <v>2728</v>
      </c>
    </row>
    <row spans="1:12" r="34">
      <c t="s" r="A34" s="4">
        <v>163</v>
      </c>
      <c t="n" r="J34" s="6">
        <v>0</v>
      </c>
      <c t="n" r="K34" s="6">
        <v>0</v>
      </c>
      <c t="n" r="L34" s="6">
        <v>-232</v>
      </c>
    </row>
    <row spans="1:12" r="35">
      <c t="s" r="A35" s="4">
        <v>162</v>
      </c>
      <c t="n" r="J35" s="6">
        <v>-4559</v>
      </c>
      <c t="n" r="K35" s="6">
        <v>-11949</v>
      </c>
      <c t="n" r="L35" s="6">
        <v>-2630</v>
      </c>
    </row>
    <row spans="1:12" r="36">
      <c t="s" r="A36" s="4">
        <v>934</v>
      </c>
      <c t="n" r="J36" s="6">
        <v>2645</v>
      </c>
      <c t="n" r="K36" s="6">
        <v>2271</v>
      </c>
      <c t="n" r="L36" s="6">
        <v>1000</v>
      </c>
    </row>
    <row spans="1:12" r="37">
      <c t="s" r="A37" s="4">
        <v>935</v>
      </c>
      <c t="n" r="J37" s="6">
        <v>16</v>
      </c>
      <c t="n" r="K37" s="6">
        <v>0</v>
      </c>
      <c t="n" r="L37" s="6">
        <v>128</v>
      </c>
    </row>
    <row spans="1:12" r="38">
      <c t="s" r="A38" s="4">
        <v>936</v>
      </c>
      <c t="n" r="J38" s="6">
        <v>-88</v>
      </c>
      <c t="n" r="K38" s="6">
        <v>0</v>
      </c>
      <c t="n" r="L38" s="6">
        <v>-5</v>
      </c>
    </row>
    <row spans="1:12" r="39">
      <c t="s" r="A39" s="4">
        <v>175</v>
      </c>
      <c t="n" r="J39" s="6">
        <v>-1986</v>
      </c>
      <c t="n" r="K39" s="6">
        <v>-9678</v>
      </c>
      <c t="n" r="L39" s="6">
        <v>-1739</v>
      </c>
    </row>
    <row spans="1:12" r="40">
      <c t="s" r="A40" s="4">
        <v>938</v>
      </c>
      <c t="n" r="J40" s="6">
        <v>0</v>
      </c>
      <c t="n" r="K40" s="6">
        <v>5250</v>
      </c>
      <c t="n" r="L40" s="6">
        <v>0</v>
      </c>
    </row>
    <row spans="1:12" r="41">
      <c t="s" r="A41" s="4">
        <v>939</v>
      </c>
      <c t="n" r="J41" s="6">
        <v>0</v>
      </c>
      <c t="n" r="K41" s="6">
        <v>0</v>
      </c>
      <c t="n" r="L41" s="6">
        <v>-440</v>
      </c>
    </row>
    <row spans="1:12" r="42">
      <c t="s" r="A42" s="4">
        <v>179</v>
      </c>
      <c t="n" r="J42" s="6">
        <v>0</v>
      </c>
      <c t="n" r="K42" s="6">
        <v>5250</v>
      </c>
      <c t="n" r="L42" s="6">
        <v>-440</v>
      </c>
    </row>
    <row spans="1:12" r="43">
      <c t="s" r="A43" s="4">
        <v>180</v>
      </c>
      <c t="n" r="J43" s="6">
        <v>940</v>
      </c>
      <c t="n" r="K43" s="6">
        <v>-2222</v>
      </c>
      <c t="n" r="L43" s="6">
        <v>549</v>
      </c>
    </row>
    <row spans="1:12" r="44">
      <c t="s" r="A44" s="4">
        <v>181</v>
      </c>
      <c t="n" r="E44" s="7">
        <v>14816</v>
      </c>
      <c t="n" r="I44" s="7">
        <v>17038</v>
      </c>
      <c t="n" r="J44" s="6">
        <v>14816</v>
      </c>
      <c t="n" r="K44" s="6">
        <v>17038</v>
      </c>
      <c t="n" r="L44" s="6">
        <v>16489</v>
      </c>
    </row>
    <row spans="1:12" r="45">
      <c t="s" r="A45" s="4">
        <v>182</v>
      </c>
      <c t="n" r="B45" s="7">
        <v>15756</v>
      </c>
      <c t="n" r="F45" s="7">
        <v>14816</v>
      </c>
      <c t="n" r="J45" s="7">
        <v>15756</v>
      </c>
      <c t="n" r="K45" s="7">
        <v>14816</v>
      </c>
      <c t="n" r="L45" s="7">
        <v>1703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0</v>
      </c>
      <c t="s" r="B1" s="2">
        <v>2</v>
      </c>
      <c t="s" r="C1" s="2">
        <v>32</v>
      </c>
    </row>
    <row spans="1:3" r="2">
      <c t="s" r="A2" s="3">
        <v>941</v>
      </c>
    </row>
    <row spans="1:3" r="3">
      <c t="s" r="A3" s="4">
        <v>942</v>
      </c>
      <c t="n" r="B3" s="7">
        <v>165362</v>
      </c>
      <c t="n" r="C3" s="7">
        <v>157468</v>
      </c>
    </row>
    <row spans="1:3" r="4">
      <c t="s" r="A4" s="4">
        <v>943</v>
      </c>
      <c t="n" r="B4" s="6">
        <v>1071676</v>
      </c>
      <c t="n" r="C4" s="6">
        <v>990652</v>
      </c>
    </row>
    <row spans="1:3" r="5">
      <c t="s" r="A5" s="4">
        <v>944</v>
      </c>
      <c t="n" r="B5" s="6">
        <v>1206</v>
      </c>
      <c t="n" r="C5" s="6">
        <v>2442</v>
      </c>
    </row>
    <row spans="1:3" r="6">
      <c t="s" r="A6" s="4">
        <v>945</v>
      </c>
      <c t="n" r="B6" s="6">
        <v>67997</v>
      </c>
      <c t="n" r="C6" s="6">
        <v>60795</v>
      </c>
    </row>
    <row spans="1:3" r="7">
      <c t="s" r="A7" s="4">
        <v>422</v>
      </c>
    </row>
    <row spans="1:3" r="8">
      <c t="s" r="A8" s="3">
        <v>941</v>
      </c>
    </row>
    <row spans="1:3" r="9">
      <c t="s" r="A9" s="4">
        <v>942</v>
      </c>
      <c t="n" r="B9" s="6">
        <v>132059</v>
      </c>
      <c t="n" r="C9" s="6">
        <v>126756</v>
      </c>
    </row>
    <row spans="1:3" r="10">
      <c t="s" r="A10" s="4">
        <v>943</v>
      </c>
      <c t="n" r="B10" s="6">
        <v>806973</v>
      </c>
      <c t="n" r="C10" s="6">
        <v>730318</v>
      </c>
    </row>
    <row spans="1:3" r="11">
      <c t="s" r="A11" s="4">
        <v>944</v>
      </c>
      <c t="n" r="B11" s="6">
        <v>959</v>
      </c>
      <c t="n" r="C11" s="6">
        <v>2195</v>
      </c>
    </row>
    <row spans="1:3" r="12">
      <c t="s" r="A12" s="4">
        <v>945</v>
      </c>
      <c t="n" r="B12" s="6">
        <v>66222</v>
      </c>
      <c t="n" r="C12" s="6">
        <v>58823</v>
      </c>
    </row>
    <row spans="1:3" r="13">
      <c t="s" r="A13" s="4">
        <v>423</v>
      </c>
    </row>
    <row spans="1:3" r="14">
      <c t="s" r="A14" s="3">
        <v>941</v>
      </c>
    </row>
    <row spans="1:3" r="15">
      <c t="s" r="A15" s="4">
        <v>942</v>
      </c>
      <c t="n" r="B15" s="6">
        <v>33303</v>
      </c>
      <c t="n" r="C15" s="6">
        <v>30712</v>
      </c>
    </row>
    <row spans="1:3" r="16">
      <c t="s" r="A16" s="4">
        <v>943</v>
      </c>
      <c t="n" r="B16" s="6">
        <v>264703</v>
      </c>
      <c t="n" r="C16" s="6">
        <v>260334</v>
      </c>
    </row>
    <row spans="1:3" r="17">
      <c t="s" r="A17" s="4">
        <v>944</v>
      </c>
      <c t="n" r="B17" s="6">
        <v>247</v>
      </c>
      <c t="n" r="C17" s="6">
        <v>247</v>
      </c>
    </row>
    <row spans="1:3" r="18">
      <c t="s" r="A18" s="4">
        <v>945</v>
      </c>
      <c t="n" r="B18" s="6">
        <v>1775</v>
      </c>
      <c t="n" r="C18" s="6">
        <v>1972</v>
      </c>
    </row>
    <row spans="1:3" r="19">
      <c t="s" r="A19" s="4">
        <v>778</v>
      </c>
    </row>
    <row spans="1:3" r="20">
      <c t="s" r="A20" s="3">
        <v>941</v>
      </c>
    </row>
    <row spans="1:3" r="21">
      <c t="s" r="A21" s="4">
        <v>942</v>
      </c>
      <c t="n" r="B21" s="6">
        <v>0</v>
      </c>
      <c t="n" r="C21" s="6">
        <v>0</v>
      </c>
    </row>
    <row spans="1:3" r="22">
      <c t="s" r="A22" s="4">
        <v>943</v>
      </c>
      <c t="n" r="B22" s="6">
        <v>0</v>
      </c>
      <c t="n" r="C22" s="6">
        <v>0</v>
      </c>
    </row>
    <row spans="1:3" r="23">
      <c t="s" r="A23" s="4">
        <v>944</v>
      </c>
      <c t="n" r="B23" s="6">
        <v>0</v>
      </c>
      <c t="n" r="C23" s="6">
        <v>0</v>
      </c>
    </row>
    <row spans="1:3" r="24">
      <c t="s" r="A24" s="4">
        <v>945</v>
      </c>
      <c t="n" r="B24" s="7">
        <v>0</v>
      </c>
      <c t="n" r="C24"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6</v>
      </c>
      <c t="s" r="B1" s="2">
        <v>1</v>
      </c>
    </row>
    <row spans="1:4" r="2">
      <c t="s" r="B2" s="2">
        <v>2</v>
      </c>
      <c t="s" r="C2" s="2">
        <v>32</v>
      </c>
      <c t="s" r="D2" s="2">
        <v>90</v>
      </c>
    </row>
    <row spans="1:4" r="3">
      <c t="s" r="A3" s="3">
        <v>322</v>
      </c>
    </row>
    <row spans="1:4" r="4">
      <c t="s" r="A4" s="4">
        <v>947</v>
      </c>
      <c t="s" r="B4" s="4">
        <v>948</v>
      </c>
      <c t="s" r="C4" s="4">
        <v>949</v>
      </c>
      <c t="s" r="D4" s="4">
        <v>950</v>
      </c>
    </row>
    <row spans="1:4" r="5">
      <c t="s" r="A5" s="4">
        <v>951</v>
      </c>
      <c t="n" r="B5" s="7">
        <v>4958369</v>
      </c>
      <c t="n" r="C5" s="7">
        <v>4910662</v>
      </c>
      <c t="n" r="D5" s="7">
        <v>4731606</v>
      </c>
    </row>
    <row spans="1:4" r="6">
      <c t="s" r="A6" s="4">
        <v>952</v>
      </c>
      <c t="n" r="B6" s="6">
        <v>516933</v>
      </c>
      <c t="n" r="C6" s="6">
        <v>516643</v>
      </c>
      <c t="n" r="D6" s="6">
        <v>467491</v>
      </c>
    </row>
    <row spans="1:4" r="7">
      <c t="s" r="A7" s="4">
        <v>716</v>
      </c>
      <c t="n" r="B7" s="6">
        <v>36766</v>
      </c>
      <c t="n" r="C7" s="6">
        <v>268641</v>
      </c>
      <c t="n" r="D7" s="6">
        <v>352013</v>
      </c>
    </row>
    <row spans="1:4" r="8">
      <c t="s" r="A8" s="4">
        <v>718</v>
      </c>
      <c t="n" r="B8" s="6">
        <v>4478202</v>
      </c>
      <c t="n" r="C8" s="6">
        <v>4662660</v>
      </c>
      <c t="n" r="D8" s="6">
        <v>4616128</v>
      </c>
    </row>
    <row spans="1:4" r="9">
      <c t="s" r="A9" s="4">
        <v>719</v>
      </c>
      <c t="n" r="B9" s="6">
        <v>197337</v>
      </c>
      <c t="n" r="C9" s="6">
        <v>191438</v>
      </c>
      <c t="n" r="D9" s="6">
        <v>179386</v>
      </c>
    </row>
    <row spans="1:4" r="10">
      <c t="s" r="A10" s="4">
        <v>721</v>
      </c>
      <c t="n" r="B10" s="6">
        <v>3210</v>
      </c>
      <c t="n" r="C10" s="6">
        <v>3327</v>
      </c>
      <c t="n" r="D10" s="6">
        <v>3416</v>
      </c>
    </row>
    <row spans="1:4" r="11">
      <c t="s" r="A11" s="4">
        <v>720</v>
      </c>
      <c t="n" r="B11" s="6">
        <v>353</v>
      </c>
      <c t="n" r="C11" s="6">
        <v>421</v>
      </c>
      <c t="n" r="D11" s="6">
        <v>188</v>
      </c>
    </row>
    <row spans="1:4" r="12">
      <c t="s" r="A12" s="4">
        <v>723</v>
      </c>
      <c t="n" r="B12" s="7">
        <v>194480</v>
      </c>
      <c t="n" r="C12" s="7">
        <v>188532</v>
      </c>
      <c t="n" r="D12" s="7">
        <v>176158</v>
      </c>
    </row>
    <row spans="1:4" r="13">
      <c t="s" r="A13" s="4">
        <v>709</v>
      </c>
      <c t="s" r="B13" s="4">
        <v>710</v>
      </c>
      <c t="s" r="C13" s="4">
        <v>710</v>
      </c>
      <c t="s" r="D13" s="4">
        <v>473</v>
      </c>
    </row>
    <row spans="1:4" r="14">
      <c t="s" r="A14" s="4">
        <v>422</v>
      </c>
    </row>
    <row spans="1:4" r="15">
      <c t="s" r="A15" s="3">
        <v>322</v>
      </c>
    </row>
    <row spans="1:4" r="16">
      <c t="s" r="A16" s="4">
        <v>719</v>
      </c>
      <c t="n" r="B16" s="7">
        <v>189644</v>
      </c>
      <c t="n" r="C16" s="7">
        <v>183764</v>
      </c>
      <c t="n" r="D16" s="7">
        <v>171752</v>
      </c>
    </row>
    <row spans="1:4" r="17">
      <c t="s" r="A17" s="4">
        <v>721</v>
      </c>
      <c t="n" r="B17" s="6">
        <v>2311</v>
      </c>
      <c t="n" r="C17" s="6">
        <v>2328</v>
      </c>
      <c t="n" r="D17" s="6">
        <v>2257</v>
      </c>
    </row>
    <row spans="1:4" r="18">
      <c t="s" r="A18" s="4">
        <v>720</v>
      </c>
      <c t="n" r="B18" s="6">
        <v>353</v>
      </c>
      <c t="n" r="C18" s="6">
        <v>421</v>
      </c>
      <c t="n" r="D18" s="6">
        <v>188</v>
      </c>
    </row>
    <row spans="1:4" r="19">
      <c t="s" r="A19" s="4">
        <v>723</v>
      </c>
      <c t="n" r="B19" s="6">
        <v>187686</v>
      </c>
      <c t="n" r="C19" s="6">
        <v>181857</v>
      </c>
      <c t="n" r="D19" s="6">
        <v>169683</v>
      </c>
    </row>
    <row spans="1:4" r="20">
      <c t="s" r="A20" s="4">
        <v>953</v>
      </c>
    </row>
    <row spans="1:4" r="21">
      <c t="s" r="A21" s="3">
        <v>322</v>
      </c>
    </row>
    <row spans="1:4" r="22">
      <c t="s" r="A22" s="4">
        <v>719</v>
      </c>
      <c t="n" r="B22" s="6">
        <v>1625</v>
      </c>
      <c t="n" r="C22" s="6">
        <v>1589</v>
      </c>
      <c t="n" r="D22" s="6">
        <v>1581</v>
      </c>
    </row>
    <row spans="1:4" r="23">
      <c t="s" r="A23" s="4">
        <v>721</v>
      </c>
      <c t="n" r="B23" s="7">
        <v>26</v>
      </c>
      <c t="n" r="C23" s="6">
        <v>32</v>
      </c>
      <c t="n" r="D23" s="6">
        <v>52</v>
      </c>
    </row>
    <row spans="1:4" r="24">
      <c t="s" r="A24" s="4">
        <v>720</v>
      </c>
      <c t="s" r="B24" s="4">
        <v>954</v>
      </c>
      <c t="n" r="C24" s="6">
        <v>0</v>
      </c>
      <c t="n" r="D24" s="6">
        <v>0</v>
      </c>
    </row>
    <row spans="1:4" r="25">
      <c t="s" r="A25" s="4">
        <v>723</v>
      </c>
      <c t="n" r="B25" s="7">
        <v>1599</v>
      </c>
      <c t="n" r="C25" s="6">
        <v>1557</v>
      </c>
      <c t="n" r="D25" s="6">
        <v>1529</v>
      </c>
    </row>
    <row spans="1:4" r="26">
      <c t="s" r="A26" s="4">
        <v>955</v>
      </c>
    </row>
    <row spans="1:4" r="27">
      <c t="s" r="A27" s="3">
        <v>322</v>
      </c>
    </row>
    <row spans="1:4" r="28">
      <c t="s" r="A28" s="4">
        <v>719</v>
      </c>
      <c t="n" r="B28" s="6">
        <v>6068</v>
      </c>
      <c t="n" r="C28" s="6">
        <v>6085</v>
      </c>
      <c t="n" r="D28" s="6">
        <v>6053</v>
      </c>
    </row>
    <row spans="1:4" r="29">
      <c t="s" r="A29" s="4">
        <v>721</v>
      </c>
      <c t="n" r="B29" s="7">
        <v>873</v>
      </c>
      <c t="n" r="C29" s="6">
        <v>967</v>
      </c>
      <c t="n" r="D29" s="6">
        <v>1107</v>
      </c>
    </row>
    <row spans="1:4" r="30">
      <c t="s" r="A30" s="4">
        <v>720</v>
      </c>
      <c t="s" r="B30" s="4">
        <v>954</v>
      </c>
      <c t="n" r="C30" s="6">
        <v>0</v>
      </c>
      <c t="n" r="D30" s="6">
        <v>0</v>
      </c>
    </row>
    <row spans="1:4" r="31">
      <c t="s" r="A31" s="4">
        <v>723</v>
      </c>
      <c t="n" r="B31" s="7">
        <v>5195</v>
      </c>
      <c t="n" r="C31" s="7">
        <v>5118</v>
      </c>
      <c t="n" r="D31" s="7">
        <v>49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Fina</vt:lpstr>
      <vt:lpstr>Consolidated Statements of Fin3</vt:lpstr>
      <vt:lpstr>Consolidated Statements of Comp</vt:lpstr>
      <vt:lpstr>Consolidated Statements of Stoc</vt:lpstr>
      <vt:lpstr>Consolidated Statements of Cash</vt:lpstr>
      <vt:lpstr>Summary of Significant Accounti</vt:lpstr>
      <vt:lpstr>Investments</vt:lpstr>
      <vt:lpstr>Fair Value Measurements</vt:lpstr>
      <vt:lpstr>Policy Liabilities</vt:lpstr>
      <vt:lpstr>Reinsurance</vt:lpstr>
      <vt:lpstr>Stockholders' Equity and Restri</vt:lpstr>
      <vt:lpstr>Commitments and Contingencies</vt:lpstr>
      <vt:lpstr>Segment Information</vt:lpstr>
      <vt:lpstr>Income Taxes (Notes)</vt:lpstr>
      <vt:lpstr>Other Comprehensive Income (Los</vt:lpstr>
      <vt:lpstr>Benefit Plans</vt:lpstr>
      <vt:lpstr>Related Party Transactions</vt:lpstr>
      <vt:lpstr>Quarterly Financial Information</vt:lpstr>
      <vt:lpstr>Subsequent Events</vt:lpstr>
      <vt:lpstr>Financial Schedules Schedule II</vt:lpstr>
      <vt:lpstr>Financial Schedules Schedule 22</vt:lpstr>
      <vt:lpstr>Financial Schedules Schedule IV</vt:lpstr>
      <vt:lpstr>Significant Accounting Policies</vt:lpstr>
      <vt:lpstr>Summary of Significant Accoun25</vt:lpstr>
      <vt:lpstr>Investments (Tables)</vt:lpstr>
      <vt:lpstr>Fair Value Measurements (Tables</vt:lpstr>
      <vt:lpstr>Policy Liabilities (Tables)</vt:lpstr>
      <vt:lpstr>Reinsurance (Tables)</vt:lpstr>
      <vt:lpstr>Stockholders' Equity and Rest30</vt:lpstr>
      <vt:lpstr>Commitments and Contingencies L</vt:lpstr>
      <vt:lpstr>Segment Information (Tables)</vt:lpstr>
      <vt:lpstr>Income Taxes Income Taxes (Tabl</vt:lpstr>
      <vt:lpstr>Other Comprehensive Income (L34</vt:lpstr>
      <vt:lpstr>Quarterly Financial Informati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Investments Cash, Cash Equivale</vt:lpstr>
      <vt:lpstr>Investments Gross Unrealized Ga</vt:lpstr>
      <vt:lpstr>Investments Unrealized Losses L</vt:lpstr>
      <vt:lpstr>Investments Maturity Distributi</vt:lpstr>
      <vt:lpstr>Investments Net Investment Inco</vt:lpstr>
      <vt:lpstr>Investments Realized Gain (Loss</vt:lpstr>
      <vt:lpstr>Fair Value Measurements (Detail</vt:lpstr>
      <vt:lpstr>Fair Value Measurements Schedul</vt:lpstr>
      <vt:lpstr>Fair Value Measurements Financi</vt:lpstr>
      <vt:lpstr>Policy Liabilities (Details)</vt:lpstr>
      <vt:lpstr>Reinsurance (Details)</vt:lpstr>
      <vt:lpstr>Stockholders' Equity and Rest54</vt:lpstr>
      <vt:lpstr>Commitments and Contingencies (</vt:lpstr>
      <vt:lpstr>Commitments and Contingencies56</vt:lpstr>
      <vt:lpstr>Segment Information (Details)</vt:lpstr>
      <vt:lpstr>Income Taxes (Details)</vt:lpstr>
      <vt:lpstr>Income Taxes Change in Valuatio</vt:lpstr>
      <vt:lpstr>Income Taxes Reconciliation of </vt:lpstr>
      <vt:lpstr>Income Taxes Components of Inco</vt:lpstr>
      <vt:lpstr>Income Taxes Deferred Tax Asset</vt:lpstr>
      <vt:lpstr>Income Taxes Changes in Net Def</vt:lpstr>
      <vt:lpstr>Income Taxes Unrecognized Tax B</vt:lpstr>
      <vt:lpstr>Other Comprehensive Income (L65</vt:lpstr>
      <vt:lpstr>Benefit Plans (Details)</vt:lpstr>
      <vt:lpstr>Related Party Transactions Inte</vt:lpstr>
      <vt:lpstr>Quarterly Financial Informati68</vt:lpstr>
      <vt:lpstr>Financial Schedules Schedule 69</vt:lpstr>
      <vt:lpstr>Financial Schedules Schedule 70</vt:lpstr>
      <vt:lpstr>Financial Schedules Schedule 71</vt:lpstr>
      <vt:lpstr>Financial Schedules Schedule 72</vt:lpstr>
      <vt:lpstr>Financial Schedules Schedule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7:45Z</dcterms:created>
  <dcterms:modified xmlns:dcterms="http://purl.org/dc/terms/" xmlns:xsi="http://www.w3.org/2001/XMLSchema-instance" xsi:type="dcterms:W3CDTF">2016-03-24T17:27:45Z</dcterms:modified>
  <dc:title xmlns:dc="http://purl.org/dc/elements/1.1/">Untitled</dc:title>
  <dc:description xmlns:dc="http://purl.org/dc/elements/1.1/"/>
  <dc:subject xmlns:dc="http://purl.org/dc/elements/1.1/"/>
  <cp:keywords/>
  <cp:category/>
</cp:coreProperties>
</file>